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Basis of Presentation" sheetId="9" state="visible" r:id="rId9"/>
    <sheet xmlns:r="http://schemas.openxmlformats.org/officeDocument/2006/relationships" name="Recently Issued Accounting Guid"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ccrued Interest Receivable (No" sheetId="16" state="visible" r:id="rId16"/>
    <sheet xmlns:r="http://schemas.openxmlformats.org/officeDocument/2006/relationships" name="Allowance for Credit Losses" sheetId="17" state="visible" r:id="rId17"/>
    <sheet xmlns:r="http://schemas.openxmlformats.org/officeDocument/2006/relationships" name="Consolidated Obligations" sheetId="18" state="visible" r:id="rId18"/>
    <sheet xmlns:r="http://schemas.openxmlformats.org/officeDocument/2006/relationships" name="Affordable Housing Program (&quot;AH" sheetId="19" state="visible" r:id="rId19"/>
    <sheet xmlns:r="http://schemas.openxmlformats.org/officeDocument/2006/relationships" name="Assets and Liabilities Subject " sheetId="20" state="visible" r:id="rId20"/>
    <sheet xmlns:r="http://schemas.openxmlformats.org/officeDocument/2006/relationships" name="Derivatives and Hedging Activit" sheetId="21" state="visible" r:id="rId21"/>
    <sheet xmlns:r="http://schemas.openxmlformats.org/officeDocument/2006/relationships" name="Capital" sheetId="22" state="visible" r:id="rId22"/>
    <sheet xmlns:r="http://schemas.openxmlformats.org/officeDocument/2006/relationships" name="Estimated Fair Values" sheetId="23" state="visible" r:id="rId23"/>
    <sheet xmlns:r="http://schemas.openxmlformats.org/officeDocument/2006/relationships" name="Commitments and Contingencies" sheetId="24" state="visible" r:id="rId24"/>
    <sheet xmlns:r="http://schemas.openxmlformats.org/officeDocument/2006/relationships" name="Transactions with Shareholders" sheetId="25" state="visible" r:id="rId25"/>
    <sheet xmlns:r="http://schemas.openxmlformats.org/officeDocument/2006/relationships" name="Transactions with Other FHLBank" sheetId="26" state="visible" r:id="rId26"/>
    <sheet xmlns:r="http://schemas.openxmlformats.org/officeDocument/2006/relationships" name="Accumulated Other Comprehensiv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Advances (Tables)" sheetId="32" state="visible" r:id="rId32"/>
    <sheet xmlns:r="http://schemas.openxmlformats.org/officeDocument/2006/relationships" name="Mortgage Loans Held for Portf_2" sheetId="33" state="visible" r:id="rId33"/>
    <sheet xmlns:r="http://schemas.openxmlformats.org/officeDocument/2006/relationships" name="Accrued Interest (Tables)" sheetId="34" state="visible" r:id="rId34"/>
    <sheet xmlns:r="http://schemas.openxmlformats.org/officeDocument/2006/relationships" name="Allowance for Credit Losses (Ta" sheetId="35" state="visible" r:id="rId35"/>
    <sheet xmlns:r="http://schemas.openxmlformats.org/officeDocument/2006/relationships" name="Consolidated Obligations (Table" sheetId="36" state="visible" r:id="rId36"/>
    <sheet xmlns:r="http://schemas.openxmlformats.org/officeDocument/2006/relationships" name="Affordable Housing Program (&quot;_2" sheetId="37" state="visible" r:id="rId37"/>
    <sheet xmlns:r="http://schemas.openxmlformats.org/officeDocument/2006/relationships" name="Assets and Liabilities Subjec_2" sheetId="38" state="visible" r:id="rId38"/>
    <sheet xmlns:r="http://schemas.openxmlformats.org/officeDocument/2006/relationships" name="Derivatives and Hedging Activ_2" sheetId="39" state="visible" r:id="rId39"/>
    <sheet xmlns:r="http://schemas.openxmlformats.org/officeDocument/2006/relationships" name="Capital (Tables)" sheetId="40" state="visible" r:id="rId40"/>
    <sheet xmlns:r="http://schemas.openxmlformats.org/officeDocument/2006/relationships" name="Fair Value Measures and Disclos" sheetId="41" state="visible" r:id="rId41"/>
    <sheet xmlns:r="http://schemas.openxmlformats.org/officeDocument/2006/relationships" name="Financial Services, Federal Hom" sheetId="42" state="visible" r:id="rId42"/>
    <sheet xmlns:r="http://schemas.openxmlformats.org/officeDocument/2006/relationships" name="Accumulated Other Comprehensi_2" sheetId="43" state="visible" r:id="rId43"/>
    <sheet xmlns:r="http://schemas.openxmlformats.org/officeDocument/2006/relationships" name="Trading Securities (Details)" sheetId="44" state="visible" r:id="rId44"/>
    <sheet xmlns:r="http://schemas.openxmlformats.org/officeDocument/2006/relationships" name="Available-for-Sale Securities_2" sheetId="45" state="visible" r:id="rId45"/>
    <sheet xmlns:r="http://schemas.openxmlformats.org/officeDocument/2006/relationships" name="Held-to-Maturity Securities (De" sheetId="46" state="visible" r:id="rId46"/>
    <sheet xmlns:r="http://schemas.openxmlformats.org/officeDocument/2006/relationships" name="Advances Redemption Terms (Deta" sheetId="47" state="visible" r:id="rId47"/>
    <sheet xmlns:r="http://schemas.openxmlformats.org/officeDocument/2006/relationships" name="Advances Outstanding by the Ear" sheetId="48" state="visible" r:id="rId48"/>
    <sheet xmlns:r="http://schemas.openxmlformats.org/officeDocument/2006/relationships" name="Advances Outstanding by the E_2" sheetId="49" state="visible" r:id="rId49"/>
    <sheet xmlns:r="http://schemas.openxmlformats.org/officeDocument/2006/relationships" name="Advances Interest Rate Payment " sheetId="50" state="visible" r:id="rId50"/>
    <sheet xmlns:r="http://schemas.openxmlformats.org/officeDocument/2006/relationships" name="Advances Narrative (Details)" sheetId="51" state="visible" r:id="rId51"/>
    <sheet xmlns:r="http://schemas.openxmlformats.org/officeDocument/2006/relationships" name="Mortgage Loans Held for Portf_3" sheetId="52" state="visible" r:id="rId52"/>
    <sheet xmlns:r="http://schemas.openxmlformats.org/officeDocument/2006/relationships" name="Accrued Interest (Details)" sheetId="53" state="visible" r:id="rId53"/>
    <sheet xmlns:r="http://schemas.openxmlformats.org/officeDocument/2006/relationships" name="Allowance for Credit Losses (De" sheetId="54" state="visible" r:id="rId54"/>
    <sheet xmlns:r="http://schemas.openxmlformats.org/officeDocument/2006/relationships" name="Consolidated Obligations (Detai" sheetId="55" state="visible" r:id="rId55"/>
    <sheet xmlns:r="http://schemas.openxmlformats.org/officeDocument/2006/relationships" name="Consolidated Obligations Intere" sheetId="56" state="visible" r:id="rId56"/>
    <sheet xmlns:r="http://schemas.openxmlformats.org/officeDocument/2006/relationships" name="Consolidated Obligations Redemp" sheetId="57" state="visible" r:id="rId57"/>
    <sheet xmlns:r="http://schemas.openxmlformats.org/officeDocument/2006/relationships" name="Consolidated Obligations Callab" sheetId="58" state="visible" r:id="rId58"/>
    <sheet xmlns:r="http://schemas.openxmlformats.org/officeDocument/2006/relationships" name="Consolidated Obligations Contra" sheetId="59" state="visible" r:id="rId59"/>
    <sheet xmlns:r="http://schemas.openxmlformats.org/officeDocument/2006/relationships" name="Consolidated Obligations Discou" sheetId="60" state="visible" r:id="rId60"/>
    <sheet xmlns:r="http://schemas.openxmlformats.org/officeDocument/2006/relationships" name="Affordable Housing Program (&quot;_3" sheetId="61" state="visible" r:id="rId61"/>
    <sheet xmlns:r="http://schemas.openxmlformats.org/officeDocument/2006/relationships" name="Assets and Liabilities Subjec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Capital (Details)" sheetId="68" state="visible" r:id="rId68"/>
    <sheet xmlns:r="http://schemas.openxmlformats.org/officeDocument/2006/relationships" name="Fair Value Measures and Discl_2" sheetId="69" state="visible" r:id="rId69"/>
    <sheet xmlns:r="http://schemas.openxmlformats.org/officeDocument/2006/relationships" name="Commitments and Contingencies (" sheetId="70" state="visible" r:id="rId70"/>
    <sheet xmlns:r="http://schemas.openxmlformats.org/officeDocument/2006/relationships" name="Transactions with Other FHLBa_2" sheetId="71" state="visible" r:id="rId71"/>
    <sheet xmlns:r="http://schemas.openxmlformats.org/officeDocument/2006/relationships" name="Accumulated Other Comprehensi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Entity Registrant Name</t>
        </is>
      </c>
      <c r="B4" s="4" t="inlineStr">
        <is>
          <t>FEDERAL HOME LOAN BANK OF DALLAS</t>
        </is>
      </c>
      <c r="C4" s="4" t="inlineStr">
        <is>
          <t xml:space="preserve"> </t>
        </is>
      </c>
    </row>
    <row r="5">
      <c r="A5" s="4" t="inlineStr">
        <is>
          <t>Entity Central Index Key</t>
        </is>
      </c>
      <c r="B5" s="4" t="inlineStr">
        <is>
          <t>0001331757</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37747444</v>
      </c>
    </row>
    <row r="14">
      <c r="A14" s="4" t="inlineStr">
        <is>
          <t>Entity Current Reporting Status</t>
        </is>
      </c>
      <c r="B14" s="4" t="inlineStr">
        <is>
          <t>Yes</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Address Line One</t>
        </is>
      </c>
      <c r="B18" s="4" t="inlineStr">
        <is>
          <t>8500 Freeport Parkway South, Suite 600</t>
        </is>
      </c>
      <c r="C18" s="4" t="inlineStr">
        <is>
          <t xml:space="preserve"> </t>
        </is>
      </c>
    </row>
    <row r="19">
      <c r="A19" s="4" t="inlineStr">
        <is>
          <t>Entity Address, City or Town</t>
        </is>
      </c>
      <c r="B19" s="4" t="inlineStr">
        <is>
          <t>Irving,</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3-2547</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441-8500</t>
        </is>
      </c>
      <c r="C23" s="4" t="inlineStr">
        <is>
          <t xml:space="preserve"> </t>
        </is>
      </c>
    </row>
    <row r="24">
      <c r="A24" s="4" t="inlineStr">
        <is>
          <t>Entity Tax Identification Number</t>
        </is>
      </c>
      <c r="B24" s="4" t="inlineStr">
        <is>
          <t>71-6013989</t>
        </is>
      </c>
      <c r="C24" s="4" t="inlineStr">
        <is>
          <t xml:space="preserve"> </t>
        </is>
      </c>
    </row>
    <row r="25">
      <c r="A25" s="4" t="inlineStr">
        <is>
          <t>Entity File Number</t>
        </is>
      </c>
      <c r="B25" s="4" t="inlineStr">
        <is>
          <t>000-51405</t>
        </is>
      </c>
      <c r="C25" s="4" t="inlineStr">
        <is>
          <t xml:space="preserve"> </t>
        </is>
      </c>
    </row>
    <row r="26">
      <c r="A26" s="4" t="inlineStr">
        <is>
          <t>Entity Incorporation, State or Country Code</t>
        </is>
      </c>
      <c r="B26" s="4" t="inlineStr">
        <is>
          <t>X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Guidance</t>
        </is>
      </c>
      <c r="B1" s="2" t="inlineStr">
        <is>
          <t>3 Months Ended</t>
        </is>
      </c>
    </row>
    <row r="2">
      <c r="B2" s="2" t="inlineStr">
        <is>
          <t>Mar. 31, 2025</t>
        </is>
      </c>
    </row>
    <row r="3">
      <c r="A3" s="3" t="inlineStr">
        <is>
          <t>Recently Issued Accounting Guidance [Abstract]</t>
        </is>
      </c>
      <c r="B3" s="4" t="inlineStr">
        <is>
          <t xml:space="preserve"> </t>
        </is>
      </c>
    </row>
    <row r="4">
      <c r="A4" s="4" t="inlineStr">
        <is>
          <t>New Accounting Pronouncements and Changes in Accounting Principles [Text Block]</t>
        </is>
      </c>
      <c r="B4" s="4" t="inlineStr">
        <is>
          <t xml:space="preserve">Recently Issued Accounting Guidance Disaggregation of Income Statement Expenses. On November 4, 2024, the Financial Accounting Standards Board issued Accounting Standards Update 2024-03, "Income Statement-Reporting Comprehensive Income-Expense Disaggregation Disclosures: Disaggregation of Income Statement Expenses" ("ASU 2024-03"). ASU 2024-03 requires disaggregated disclosure of specified information about income statement expenses on an annual and interim basis in a tabular format in the footnotes to the financial statements. ASU 2024-03 is effective for fiscal years beginning after December 15, 2026, and interim periods within fiscal years beginning after December 15, 2027.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Securities</t>
        </is>
      </c>
      <c r="B1" s="2" t="inlineStr">
        <is>
          <t>3 Months Ended</t>
        </is>
      </c>
    </row>
    <row r="2">
      <c r="B2" s="2" t="inlineStr">
        <is>
          <t>Mar. 31, 2025</t>
        </is>
      </c>
    </row>
    <row r="3">
      <c r="A3" s="3" t="inlineStr">
        <is>
          <t>Debt Securities, Trading, and Equity Securities, FV-NI [Abstract]</t>
        </is>
      </c>
      <c r="B3" s="4" t="inlineStr">
        <is>
          <t xml:space="preserve"> </t>
        </is>
      </c>
    </row>
    <row r="4">
      <c r="A4" s="4" t="inlineStr">
        <is>
          <t>Trading Securities Disclosure[Text Block]</t>
        </is>
      </c>
      <c r="B4" s="4" t="inlineStr">
        <is>
          <t>Trading Securities Trading securities as of March 31, 2025 and December 31, 2024 were comprised solely of U.S. Treasury Notes. Included in the balance as of March 31, 2025 is a U.S. Treasury Note that was purchased but which had not yet settled as of that date. The aggregate amount due of $252,939,000 is included in other liabilities on the statement of condition at March 31, 2025. Net gains (losses) on trading securities during the three months ended March 31, 2025 and 2024 included changes in net unrealized holding gains (losses) of $12,455,000 and $(4,393,000) for securities that were held on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t>
        </is>
      </c>
      <c r="B1" s="2" t="inlineStr">
        <is>
          <t>3 Months Ended</t>
        </is>
      </c>
    </row>
    <row r="2">
      <c r="B2" s="2" t="inlineStr">
        <is>
          <t>Mar. 31, 2025</t>
        </is>
      </c>
    </row>
    <row r="3">
      <c r="A3" s="3" t="inlineStr">
        <is>
          <t>Debt Securities, Available-for-Sale [Abstract]</t>
        </is>
      </c>
      <c r="B3" s="4" t="inlineStr">
        <is>
          <t xml:space="preserve"> </t>
        </is>
      </c>
    </row>
    <row r="4">
      <c r="A4" s="4" t="inlineStr">
        <is>
          <t>Investments in Debt and Marketable Equity Securities (and Certain Trading Assets) Disclosure [Text Block]</t>
        </is>
      </c>
      <c r="B4" s="4" t="inlineStr">
        <is>
          <t>Available-for-Sale Securities Major Security Types. Available-for-sale securities as of March 31, 2025 were as follows (in thousands): Amortized Gross Gross Estimated Debentures U.S. government-guaranteed obligation $ 86,225 $ — $ 62 $ 86,163 GSE obligations 2,042,043 16,164 — 2,058,207 2,128,268 16,164 62 2,144,370 GSE commercial MBS 16,836,155 120,418 11,095 16,945,478 Total $ 18,964,423 $ 136,582 $ 11,157 $ 19,089,848 Available-for-sale securities as of December 31, 2024 were as follows (in thousands): Amortized Gross Gross Estimated Debentures U.S. government-guaranteed obligation $ 85,802 $ 14 $ — $ 85,816 GSE obligations 2,043,825 18,556 — 2,062,381 2,129,627 18,570 — 2,148,197 GSE commercial MBS 16,745,319 122,295 15,560 16,852,054 Total $ 18,874,946 $ 140,865 $ 15,560 $ 19,000,251 In the tables above, the amortized cost of the Bank's available-for-sale securities includes premiums, discounts and hedging adjustments. Amortized cost excludes accrued interest of $71,699,000 and $69,541,000 at March 31, 2025 and December 31, 2024, respectively. The following table summarizes (in thousands) the available-for-sale securities with unrealized losses at March 31, 2025. The unrealized losses are aggregated by major security type and length of time that individual securities have been in a continuous loss position. Less than 12 Months 12 Months or More Total Estimated Gross Estimated Gross Estimated Gross U.S. government-guaranteed obligation $ 86,163 $ 62 $ — $ — $ 86,163 $ 62 GSE commercial MBS 2,006,854 6,510 418,239 4,585 2,425,093 11,095 Total $ 2,093,017 $ 6,572 $ 418,239 $ 4,585 $ 2,511,256 $ 11,157 The following table summarizes (in thousands) the available-for-sale securities with unrealized losses (all of which were GSE commercial MBS) as of December 31, 2024. The unrealized losses are aggregated by length of time that individual securities have been in a continuous loss position. Less than 12 Months 12 Months or More Total Estimated Gross Estimated Gross Estimated Gross Total $ 2,292,380 $ 9,259 $ 541,789 $ 6,301 $ 2,834,169 $ 15,560 Redemption Terms. The amortized cost and estimated fair value of available-for-sale securities by contractual maturity at March 31, 2025 and December 31, 2024 are presented below (in thousands). March 31, 2025 December 31, 2024 Maturity Amortized Estimated Amortized Estimated Debentures Due in one year or less $ 754,911 $ 756,874 $ 682,430 $ 684,890 Due after one year through five years 1,359,993 1,373,539 1,406,606 1,421,522 Due after five years through ten years 13,364 13,957 40,591 41,785 2,128,268 2,144,370 2,129,627 2,148,197 GSE commercial MBS 16,836,155 16,945,478 16,745,319 16,852,054 Total $ 18,964,423 $ 19,089,848 $ 18,874,946 $ 19,000,251 Interest Rate Payment Terms. At March 31, 2025 and December 31, 2024, all of the Bank's available-for-sale securities were fixed rate securities, substantially all of which were swapped to a variable rate. Sales of Securities. There were no sales of available-for-sale securities during the three months ended March 31, 2025 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t>
        </is>
      </c>
      <c r="B1" s="2" t="inlineStr">
        <is>
          <t>3 Months Ended</t>
        </is>
      </c>
    </row>
    <row r="2">
      <c r="B2" s="2" t="inlineStr">
        <is>
          <t>Mar. 31, 2025</t>
        </is>
      </c>
    </row>
    <row r="3">
      <c r="A3" s="3" t="inlineStr">
        <is>
          <t>Debt Securities, Held-to-Maturity, Amortized Cost, before Allowance for Credit Loss [Abstract]</t>
        </is>
      </c>
      <c r="B3" s="4" t="inlineStr">
        <is>
          <t xml:space="preserve"> </t>
        </is>
      </c>
    </row>
    <row r="4">
      <c r="A4" s="4" t="inlineStr">
        <is>
          <t>fhlbd_HeldToMaturitySecuritiesDisclosureTextBlock</t>
        </is>
      </c>
      <c r="B4" s="4" t="inlineStr">
        <is>
          <t>Held-to-Maturity Securities Major Security Types. Held-to-maturity securities as of March 31, 2025 and December 31, 2024, all of which were GSE residential MBS, were as follows (in thousands): Amortized Gross Gross Estimated March 31, 2025 $ 1,175,022 $ 7,382 $ 2,386 $ 1,180,018 December 31, 2024 $ 224,250 $ 142 $ 3,110 $ 221,282 In the tables above, amortized cost includes premiums and discounts. Amortized cost excludes accrued interest of $1,159,000 and $311,000 at March 31, 2025 and December 31, 2024, respectively. The amortized cost of the Bank’s mortgage-backed securities classified as held-to-maturity includes net purchase discounts of $856,000 and $214,000 at March 31, 2025 and December 31, 2024, respectively. Interest Rate Payment Terms. At March 31, 2025 and December 31, 2024, all of the Bank's held-to-maturity securities were variable-rate securities. All of the Bank’s variable-rate MBS classified as held-to-maturity securities were collateralized mortgage obligations which have coupon rates that are subject to interest rate caps, none of which were reached during 2024 or the three months ended March 31, 2025. Sales of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3 Months Ended</t>
        </is>
      </c>
    </row>
    <row r="2">
      <c r="B2" s="2" t="inlineStr">
        <is>
          <t>Mar. 31, 2025</t>
        </is>
      </c>
    </row>
    <row r="3">
      <c r="A3" s="3" t="inlineStr">
        <is>
          <t>Advances [Abstract]</t>
        </is>
      </c>
      <c r="B3" s="4" t="inlineStr">
        <is>
          <t xml:space="preserve"> </t>
        </is>
      </c>
    </row>
    <row r="4">
      <c r="A4" s="4" t="inlineStr">
        <is>
          <t>Federal Home Loan Bank, Advances [Text Block]</t>
        </is>
      </c>
      <c r="B4" s="4" t="inlineStr">
        <is>
          <t xml:space="preserve">Advances Redemption Terms. At both March 31, 2025 and December 31, 2024, the Bank had advances outstanding at interest rates ranging from 0.46 percent to 6.46 percent, as summarized below (dollars in thousands). March 31, 2025 December 31, 2024 Contractual Maturity Amount Weighted Average Amount Weighted Average Overdrawn demand deposit accounts $ — — % $ 537 4.75 % Due in one year or less 30,246,861 4.51 36,334,075 4.76 Due after one year through two years 12,616,498 3.86 7,082,753 4.39 Due after two years through three years 10,098,205 3.97 13,151,281 3.61 Due after three years through four years 2,090,047 4.26 5,836,481 4.55 Due after four years through five years 808,524 4.19 1,538,407 4.43 Due after five years through fifteen years 4,096,447 3.22 4,139,233 3.21 Due after fifteen years 24,629 2.48 25,428 2.49 Total par value 59,981,211 4.18 % 68,108,195 4.38 % Deferred net prepayment fees (1,979) (2,147) Hedging adjustments (170,961) (362,800) Total $ 59,808,271 $ 67,743,248 Advances presented in the table above exclude accrued interest of $170,546,000 and $218,251,000 at March 31, 2025 and December 31, 2024, respectively. The Bank offers advances to members that may be prepaid on specified dates without the member incurring prepayment or termination fees (prepayable and callable advances). At March 31, 2025 and December 31, 2024, the Bank had aggregate prepayable and callable advances totaling $5,903,331,000 and $6,172,547,000, respectively. The prepayment of other advances requires the payment of a fee to the Bank (prepayment fee) if necessary to make the Bank financially indifferent to the prepayment of the advance. The following table summarizes advances outstanding at March 31, 2025 and December 31, 2024, by the earlier of contractual maturity or next call date, or the first date on which prepayable advances can be repaid without a prepayment fee (in thousands): Contractual Maturity or Next Call Date March 31, 2025 December 31, 2024 Overdrawn demand deposit accounts $ — $ 537 Due in one year or less 35,556,008 41,738,661 Due after one year through two years 11,623,458 6,249,281 Due after two years through three years 6,653,178 12,708,144 Due after three years through four years 1,783,071 2,273,484 Due after four years through five years 287,676 1,022,806 Due after five years 4,077,820 4,115,282 Total par value $ 59,981,211 $ 68,108,195 The Bank also offers putable advances. With a putable advance, the Bank purchases a put option from the member that allows the Bank to terminate the fixed-rate advance on specified dates and offer, subject to certain conditions, replacement funding at prevailing market rates. At March 31, 2025 and December 31, 2024, the Bank had putable advances outstanding totaling $4,561,750,000 and $4,581,750,000, respectively. The following table summarizes advances outstanding at March 31, 2025 and December 31, 2024, by the earlier of contractual maturity or next possible put date (in thousands): Contractual Maturity or Next Put Date March 31, 2025 December 31, 2024 Overdrawn demand deposit accounts $ — $ 537 Due in one year or less 33,983,611 40,090,825 Due after one year through two years 12,408,998 6,865,253 Due after two years through three years 10,271,539 13,314,614 Due after three years through four years 1,815,880 5,572,315 Due after four years through five years 1,138,857 1,858,740 Due after five years 362,326 405,911 Total par value $ 59,981,211 $ 68,108,195 Credit Concentrations. At March 31, 2025, advances outstanding to the Bank's two largest borrowers, Charles Schwab Bank, SSB and USAA Federal Savings Bank, totaled $11,500,000,000 and $6,000,000,000, respectively, which represented approximately 19.2 percent and 10.0 percent, respectively, of total advances outstanding at that date. Interest Rate Payment Terms. The following table provides interest rate payment terms for advances outstanding at March 31, 2025 and December 31, 2024 (in thousands): March 31, 2025 December 31, 2024 Fixed-rate Due in one year or less $ 29,434,773 $ 35,504,018 Due after one year 24,497,007 26,441,210 Total fixed-rate 53,931,780 61,945,228 Variable-rate Due in one year or less 812,088 830,594 Due after one year 5,237,343 5,332,373 Total variable-rate 6,049,431 6,162,967 Total par value $ 59,981,211 $ 68,108,195 At both March 31, 2025 and December 31, 2024, 69 percent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March 31, 2025 and 2024, gross advance prepayment fees received from members/borrowers were $328,000 and $36,000, respectively, none of which were defe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Notes)</t>
        </is>
      </c>
      <c r="B1" s="2" t="inlineStr">
        <is>
          <t>3 Months Ended</t>
        </is>
      </c>
    </row>
    <row r="2">
      <c r="B2" s="2" t="inlineStr">
        <is>
          <t>Mar. 31, 2025</t>
        </is>
      </c>
    </row>
    <row r="3">
      <c r="A3" s="3" t="inlineStr">
        <is>
          <t>Mortgage Loans Held for Portfolio [Abstract]</t>
        </is>
      </c>
      <c r="B3" s="4" t="inlineStr">
        <is>
          <t xml:space="preserve"> </t>
        </is>
      </c>
    </row>
    <row r="4">
      <c r="A4" s="4" t="inlineStr">
        <is>
          <t>Loans, Notes, Trade and Other Receivables Disclosure [Text Block]</t>
        </is>
      </c>
      <c r="B4" s="4" t="inlineStr">
        <is>
          <t>Mortgage Loans Held for Portfolio Mortgage loans held for portfolio represent held-for-investment loans acquired through the Mortgage Partnership Finance ® ("MPF" ® ) program. The following table presents information as of March 31, 2025 and December 31, 2024 for mortgage loans held for portfolio (in thousands): March 31, 2025 December 31, 2024 Fixed-rate medium-term* single-family mortgages $ 100,207 $ 101,243 Fixed-rate long-term single-family mortgages 5,724,183 5,605,474 Premiums 77,210 75,590 Discounts (18,087) (18,152) Deferred net derivative gains associated with mortgage delivery commitments 7,766 7,085 Total mortgage loans held for portfolio 5,891,279 5,771,240 Less: allowance for credit losses on mortgage loans (7,590) (7,187) Total mortgage loans held for portfolio, net of allowance for credit losses $ 5,883,689 $ 5,764,053 ________________________________________ *Medium-term is defined as an original term of 15 years or less. Mortgage loans presented in the table above exclude accrued interest receivable of $40,113,000 and $38,943,000 at March 31, 2025 and December 31, 2024, respectively. The unpaid principal balance of mortgage loans held for portfolio at March 31, 2025 and December 31, 2024 was comprised of conventional loans totaling $5,820,117,000 and $5,702,174,000, respectively, and government-guaranteed/insured loans totaling $4,273,000 and $4,543,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Interest Receivable (Notes)</t>
        </is>
      </c>
      <c r="B1" s="2" t="inlineStr">
        <is>
          <t>3 Months Ended</t>
        </is>
      </c>
    </row>
    <row r="2">
      <c r="B2" s="2" t="inlineStr">
        <is>
          <t>Mar. 31, 2025</t>
        </is>
      </c>
    </row>
    <row r="3">
      <c r="A3" s="3" t="inlineStr">
        <is>
          <t>Accrued Interest Receivable [Abstract]</t>
        </is>
      </c>
      <c r="B3" s="4" t="inlineStr">
        <is>
          <t xml:space="preserve"> </t>
        </is>
      </c>
    </row>
    <row r="4">
      <c r="A4" s="4" t="inlineStr">
        <is>
          <t>Accrued Interest Receivables [Text Block]</t>
        </is>
      </c>
      <c r="B4" s="4" t="inlineStr">
        <is>
          <t xml:space="preserve">Accrued Interest Receivable The components of accrued interest receivable as of March 31, 2025 and December 31, 2024 were as follows (in thousands): March 31, 2025 December 31, 2024 Advances $ 170,546 $ 218,251 Investment securities Trading 31,847 24,048 Available-for-sale 71,699 69,541 Held-to-maturity 1,159 311 Mortgage loans held for portfolio 40,113 38,943 Interest-bearing deposits 6,664 6,531 Securities purchased under agreements to resell 1,323 2,643 Federal funds sold 798 786 Other 196 13 Total $ 324,345 $ 361,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 [Abstract]</t>
        </is>
      </c>
      <c r="B3" s="4" t="inlineStr">
        <is>
          <t xml:space="preserve"> </t>
        </is>
      </c>
    </row>
    <row r="4">
      <c r="A4" s="4" t="inlineStr">
        <is>
          <t>Allowance for Credit Losses [Text Block]</t>
        </is>
      </c>
      <c r="B4" s="4" t="inlineStr">
        <is>
          <t xml:space="preserve">Allowance for Credit Losses As of the balance sheet date, an allowance for credit losses is separately established, if necessary, for each of the Bank’s financial instruments carried at amortized cost, its available-for-sale securities and its off-balance sheet credit exposures. Expected credit losses on these financial instruments are recorded through an allowance for credit loss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To the extent necessary, an allowance for credit losses for off-balance sheet credit exposures is recorded as a liability. Short-Term Investments. The Bank invests in overnight interest-bearing deposits, overnight Federal Funds sold and overnight securities purchased under agreements to resell. These investments provide short-term liquidity and are carried at amortized cost. All investments in Federal Funds sold, interest-bearing deposits and securities purchased under agreements to resell that were outstanding at March 31, 2025 were repaid according to their contractual terms. Accordingly, no allowance for credit losses was recorded on these assets at March 31, 2025. Long-Term Investments. The Bank evaluates its available-for-sale securities for impairment by comparing the security's fair value to its amortized cost. Impairment exists when the fair value of the investment is less than its amortized cost (i.e., when the security is in an unrealized loss position). The Bank evaluates each impaired security to determine whether the impairment is due to credit losses. Held-to-maturity securities are evaluated for impairment on a pooled basis, unless an individual assessment is deemed necessary because the securities do not contain similar risk characteristics. At March 31, 2025, the gross unrealized losses on the Bank’s available-for-sale securities and held-to-maturity securities were $11,157,000 and $2,386,000 , respectively, all of which related to securities that are either guaranteed by the U.S. government or issued and guaranteed by GSEs. As of March 31, 2025, the U.S. government and the issuers of the Bank’s holdings of GSE debentures, GSE commercial MBS ("CMBS") and GSE residential MBS ("RMBS") were rated triple-A by Moody’s Investors Service (“Moody’s”) and AA+ by S&amp;P Global Ratings (“S&amp;P”). Through March 31, 2025, the Bank has not experienced any defaults on its government-guaranteed debentures or GSE RMBS and it has experienced only one default on its GSE CMBS, which default occurred in 2020. In the event of a default, the guarantor is required to repurchase the security at its par value and thus the Bank's exposure is limited to the amount of any unamortized premiums and/or positive fair value hedge accounting adjustments included in the amortized cost basis of the investment. Based upon the Bank's assessment of the strength of the government guaranty, the Bank expects that the U.S. government-guaranteed debenture that was in an unrealized loss position at March 31, 2025 would not be settled at an amount less than the Bank’s amortized cost basis in this investment. Based upon the Bank's assessment of the strength of the GSEs' guarantees of the Bank's holdings of GSE CMBS and GSE RMBS and the credit ratings assigned by Moody's and S&amp;P, the Bank expects that the amounts to be collected on its holdings of GSE MBS will not be less than the Bank’s amortized cost bases in these investments (or, in the rare circumstance of a default, the amount to be collected would not be expected to be significantly less than the Bank’s amortized cost basis in the investment). The Bank does not intend to sell the investments and it is not more likely than not that the Bank will be required to sell the investments before recovery of their amortized cost bases. Because the current market value deficits associated with the Bank's available-for-sale securities are not attributable to credit quality, and because the amount expected to be collected on its held-to-maturity securities is not less than the amortized cost of these investments, the Bank has determined that the credit losses on its GSE investments, if any, would be insignificant and, therefore, the Bank did not provide an allowance for credit losses on these investments at March 31, 2025 . Standby Bond Purchase Agreements.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To date, the Bank has never been required to purchase a bond under its standby bond purchase agreements. In addition, the agreements contain provisions that allow the Bank to terminate the agreement if the housing finance agency's credit rating, or the rating of the bonds underlying the agreements, decline to a level below investment grade. Based on these provisions, the high credit quality of the housing finance agency and the unlikelihood that the Bank will be required to repurchase the bonds, an allowance for credit losses on standby bond purchase agreements was not considered necessary at March 31, 2025. Financing Receivables. A portfolio segment is defined as the level at which an entity develops and documents a systematic method for determining its allowance for credit losses on financing receivables which, for the Bank, includes off-balance sheet credit exposures to members. The Bank has developed and documented a systematic methodology for determining an allowance for credit losses for the following portfolio segments: (1) advances and other secured extensions of credit to members/borrowers, collectively referred to as “secured extensions of credit to members”; (2) government-guaranteed/insured mortgage loans held for portfolio; (3) conventional mortgage loans held for portfolio and (4) unsecured loans to members under voluntary community investment programs.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Advances and Other Secured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secured extensions of credit to protect against losses. The Bank makes advances and otherwise extends secured credit only against eligible collateral, as defined by regulation. To ensure the value of collateral pledged to the Bank is sufficient to secure its advances and other secured extensions of credit, the Bank applies various haircuts, or discounts, to the collateral to determine the value against which borrowers may borrow. As additional security, the Bank has a statutory lien on each borrower’s capital stock in the Bank. The Bank has procedures in place for validating the reasonableness of its collateral valuations. In addition, collateral verifications and on-site reviews are performed based on the risk profile of the borrower. On at least a quarterly basis, the Bank evaluates all outstanding secured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secured extensions of credit to members/borrowers that were classified as substandard, doubtful or loss at March 31, 2025 or December 31, 2024. The Bank considers the amount, type and performance of collateral to be the primary indicator of credit quality with respect to its secured extensions of credit to members/borrowers. At March 31, 2025 and December 31, 2024, the Bank had rights to collateral on a borrower-by-borrower basis with an estimated value in excess of each borrower’s outstanding secured extensions of credit. The Bank continues to evaluate and, as necessary, modify its credit extension and collateral policies based on market conditions. At March 31, 2025 and December 31, 2024, the Bank did not have any advances that were past due or on nonaccrual status. The Bank has never experienced a credit loss on an advance or any other secured extension of credit to a member/borrower and, based on its credit extension and collateral policies, management currently does not anticipate any credit losses on its secured extensions of credit to members/borrowers. Accordingly, the Bank has not provided any allowance for credit losses on advances, nor has it recorded any liabilities to reflect an allowance for credit losses related to its off-balance sheet credit exposures to members. Mortgage Loans — Government-guaranteed or government-insured. The Bank’s government-guaranteed or government-insured fixed-rate mortgage loans are guaranteed or insured by the Federal Housing Administration or the Department of Veterans Affairs and were acquired through the MPF program (as more fully described in the 2024 10-K) in periods prior to 2004.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Government-guaranteed or government-insured loans are not placed on nonaccrual status. Mortgage Loans — Conventional Mortgage Loans. The Bank’s conventional mortgage loans have also been acquired through the MPF program. The allowance for credit losses on conventional mortgage loans is determined by an analysis that includes consideration of various data such as past performance, current performance, projected performance, loan portfolio characteristics, collateral-related characteristics, prevailing economic conditions and reasonable and supportable forecasts of expected economic conditions. The allowance for credit losses on conventional mortgage loans also factors in the credit enhancement under the MPF program. The Bank does not record an allowance for credit losses that are expected to be recovered from the credit enhancements. The Bank places a conventional mortgage loan on nonaccrual status when the collection of the contractual principal or interest is doubtful or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At March 31, 2025 and December 31, 2024, interest payments received on nonaccrual loans and recorded as a reduction of principal totaled $6,263,000 and $6,022,000, respectively. Collateral-dependent mortgage loans that are 90 days or more past due are evaluated for credit losses on an individual basis based on the fair value of the underlying mortgaged property less estimated selling costs. Loans are considered collateral-dependent if repayment is expected to be provided substantially through the operation or sale of the collateral and the borrower is experiencing financial difficulty.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amount expected to be collected on the loan is less than its amortized cost. In certain circumstances, the Bank enters into loan modifications that allow borrowers who are experiencing financial difficulty to defer past due principal and interest payments until the earlier of the date on which the loan is prepaid or the end of the loan term. During the three months ended March 31, 2025, both the aggregate unpaid principal balance of loans that were modified and payment defaults on loans that had been modified within the previous 12 months were insignificant. The Bank considers the key credit quality indicator for conventional mortgage loans to be the payment status of each loan. The table below summarizes the amortized cost (excluding accrued interest receivable) by payment status for mortgage loans at March 31, 2025 and December 31, 2024 (dollars in thousands). March 31, 2025 Conventional Loans Originated Conventional Loans Originated Total Conventional Loans Government- Guaranteed/ Insured Loans (1) Total Mortgage loans: 30-59 days delinquent $ 18,919 $ 56,247 $ 75,166 $ 137 $ 75,303 60-89 days delinquent 5,527 7,825 13,352 18 13,370 90 days or more delinquent 10,643 19,704 30,347 38 30,385 Total past due 35,089 83,776 118,865 193 119,058 Total current loans 1,430,974 4,337,156 5,768,130 4,091 5,772,221 Total mortgage loans $ 1,466,063 $ 4,420,932 $ 5,886,995 $ 4,284 $ 5,891,279 December 31, 2024 Conventional Loans Originated Conventional Loans Originated Total Conventional Loans Government- Guaranteed/ Insured Loans (1) Total Mortgage loans: 30-59 days delinquent $ 15,786 $ 53,141 $ 68,927 $ 132 $ 69,059 60-89 days delinquent 4,308 11,069 15,377 11 15,388 90 days or more delinquent 8,451 22,292 30,743 47 30,790 Total past due 28,545 86,502 115,047 190 115,237 Total current loans 960,556 4,691,080 5,651,636 4,367 5,656,003 Total mortgage loans $ 989,101 $ 4,777,582 $ 5,766,683 $ 4,557 $ 5,771,240 _____________________________ (1) All of the Bank's government-guaranteed/insured loans were originated in years prior to 2004. The table below summarizes other delinquency statistics for mortgage loans at March 31, 2025 and December 31, 2024 (dollars in thousands). March 31, 2025 December 31, 2024 Total Conventional Loans Government- Total Total Conventional Loans Government- Total In process of foreclosure (1) $ 9,238 $ — $ 9,238 $ 3,758 $ 17 $ 3,775 Serious delinquency rate (2) 0.5 % 0.9 % 0.5 % 0.5 % 1.0 % 0.5 % Past due 90 days or more and still accruing interest (3) $ — $ 38 $ 38 $ — $ 47 $ 47 Nonaccrual loans (4) $ 41,295 $ — $ 41,295 $ 38,603 $ — $ 38,603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March 31, 2025. At March 31, 2025 and December 31, 2024, the Bank’s other assets included $2,252,000 and $1,339,000 of real estate owned. The Bank individually reviews each seriously delinquent mortgage loan for credit losses. At March 31, 2025 and December 31, 2024, the estimated value of the collateral securing each of these loans, plus the estimated amount that can be recovered through credit enhancements and mortgage insurance, if any, exceeded the amortized cost basis of the loans. Therefore, no allowance for credit losses was established for any of the individually reviewed mortgage loans. The remaining conventional mortgage loans were evaluated for credit losses on a pool basis. Based upon the current and past performance of these loans, current economic conditions, reasonable and supportable forecasts of expected economic conditions and expected recoveries from credit enhancements, the Bank's best estimate of the expected credit losses in its conventional mortgage loan portfolio at March 31, 2025 was $7,590,000. The following table presents the activity in the allowance for credit losses on conventional mortgage loans held for portfolio during the three months ended March 31, 2025 and 2024 (in thousands): Three Months Ended March 31, 2025 2024 Balance, beginning of period $ 7,187 $ 7,768 Provision (reversal) for credit losses 403 (909) Balance, end of period $ 7,590 $ 6,859 Unsecured Loans to Members under Voluntary Community Investment Programs . The Bank offers a volume-limited Small Business Boost (“SBB”) Program, which is designed to provide recoverable assistance to small businesses. Under the SBB Program, the Bank makes unsecured loans to participating member institutions which, in turn, fund members’ secondary, unsecured loans to small businesses. As these loans are offered separately from the Bank's advances, they are not subject to the statutory and regulatory requirements that apply to secured extensions of credit. The allowance for credit losses on SBB loans is calculated based on expected default rates for similar commercial loans and the presumption of a total loss upon default. The Bank records a charge-off on an SBB loan when the loan becomes 180 days or more past due or when a member informs the Bank that the small business is unable to repay the member’s secondary loan, whichever occurs first. As of March 31, 2025 and December 31, 2024, SBB loans outstanding totaled $13,789,000 and $13,734,000, respectively. SBB loans are included in other assets and are presented net of an allowance for credit losses. The following table presents the activity in the allowance for credit losses on SBB loans during the three months ended March 31, 2025 and 2024 (in thousands): Three Months Ended March 31, 2025 2024 Balance, beginning of period $ 1,795 $ 1,552 Chargeoffs (57) (83) Provision for credit losses 64 59 Balance, end of period $ 1,802 $ 1,528 In the fourth quarter of 2024, the Bank began originating loans under the Community Advancement through New Opportunities &amp; Partnerships Yielding Results Fund (“CANOPY”), which was developed to provide long-term, unsecured loans to non-depository Community Development Financial Institution ("CDFI") members for use in supporting underserved, rural and low- to moderate-income communities and populations within the Bank’s district. Permissible uses for the loan proceeds under this volume-limited program include affordable housing and community investment activities. Similar to SBB loans, CANOPY loans are offered separately from the Bank's advances and, as such, they are not subject to the statutory and regulatory requirements that apply to secured extensions of credit. The allowance for credit losses on CANOPY loans is calculated based on expected default rates for loans with similar credit risk profiles and the presumption of a total loss upon default. The Bank records a charge-off on a CANOPY loan when the loan becomes 180 days or more past due or when information becomes available indicating that the non-depository CDFI member will be unable to repay the loan, whichever occurs first. As of March 31, 2025 and December 31, 2024, CANOPY loans outstanding totaled $25,054,000 and $14,452,000, respectively. CANOPY loans are included in other assets and are presented net of an allowance for credit losses. The following table presents the activity in the allowance for credit losses on CANOPY loans during the three months ended March 31, 2025 (in thousands): Three Months Ended March 31, 2025 Balance, beginning of period $ 2,312 Provision for credit losses 1,697 Balance, end of period $ 4,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6. The par amounts of the 11 FHLBanks’ outstanding consolidated obligations, including consolidated obligations held as investments by other FHLBanks, were approximately $1.155 trillion and $1.193 trillion at March 31, 2025 and December 31, 2024, respectively. The Bank was the primary obligor on $101.1 billion and $119.2 billion (at par value), respectively, of these consolidated obligations. Interest Rate Payment Terms. The following table summarizes the Bank’s consolidated obligation bonds outstanding by interest rate payment terms at March 31, 2025 and December 31, 2024 (in thousands, at par value). March 31, 2025 December 31, 2024 Fixed-rate $ 44,218,000 $ 46,051,505 Variable-rate SOFR-indexed 36,494,500 45,967,500 Step-up 5,172,000 5,257,000 Step-down 15,000 15,000 Total par value $ 85,899,500 $ 97,291,005 At March 31, 2025 and December 31, 2024, 91 percent and 92 percent, respectively, of the Bank’s fixed-rate consolidated obligation bonds (including step-up and step-down bonds) were swapped to a variable rate. Redemption Terms. The following is a summary of the Bank’s consolidated obligation bonds outstanding at March 31, 2025 and December 31, 2024, by contractual maturity (dollars in thousands): March 31, 2025 December 31, 2024 Contractual Maturity Amount Weighted Average Amount Weighted Average Due in one year or less $ 56,410,975 3.95 % $ 66,286,470 4.24 % Due after one year through two years 12,466,810 2.46 12,410,545 1.94 Due after two years through three years 3,992,950 3.38 6,480,380 2.49 Due after three years through four years 2,735,585 3.62 2,464,430 3.37 Due after four years through five years 2,828,130 4.22 3,139,130 4.19 Due after five years 7,465,050 4.15 6,510,050 3.87 Total par value 85,899,500 3.72 % 97,291,005 3.78 % Premiums 12,844 14,326 Discounts (1,972) (2,181) Debt issuance costs (3,047) (3,147) Hedging adjustments (826,907) (1,084,785) Total $ 85,080,418 $ 96,215,218 At March 31, 2025 and December 31, 2024, the Bank’s consolidated obligation bonds outstanding included the following (in thousands, at par value): March 31, 2025 December 31, 2024 Non-callable bonds $ 45,380,550 $ 59,224,045 Callable bonds 40,518,950 38,066,960 Total par value $ 85,899,500 $ 97,291,005 The following table summarizes the Bank’s consolidated obligation bonds outstanding at March 31, 2025 and December 31, 2024, by the earlier of contractual maturity or next possible call date (in thousands, at par value): Contractual Maturity or Next Call Date March 31, 2025 December 31, 2024 Due in one year or less $ 77,677,925 $ 88,764,430 Due after one year through two years 4,606,810 4,307,685 Due after two years through three years 2,032,050 2,466,330 Due after three years through four years 1,035,585 1,014,430 Due after four years through five years 516,130 707,130 Due after five years 31,000 31,000 Total par value $ 85,899,500 $ 97,291,005 Discount Notes. At March 31, 2025 and December 31, 2024, the Bank’s consolidated obligation discount notes, all of which are due within one year, were as follows (dollars in thousands): Book Value Par Value Weighted March 31, 2025 $ 15,131,144 $ 15,239,852 4.19 % December 31, 2024 $ 21,637,276 $ 21,859,382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3 Months Ended</t>
        </is>
      </c>
    </row>
    <row r="2">
      <c r="B2" s="2" t="inlineStr">
        <is>
          <t>Mar. 31, 2025</t>
        </is>
      </c>
    </row>
    <row r="3">
      <c r="A3" s="3" t="inlineStr">
        <is>
          <t>Affordable Housing Program (“AHP”) [Abstract]</t>
        </is>
      </c>
      <c r="B3" s="4" t="inlineStr">
        <is>
          <t xml:space="preserve"> </t>
        </is>
      </c>
    </row>
    <row r="4">
      <c r="A4" s="4" t="inlineStr">
        <is>
          <t>Affordable Housing Program [Text Block]</t>
        </is>
      </c>
      <c r="B4" s="4" t="inlineStr">
        <is>
          <t>Affordable Housing Program (“AHP”) The following table summarizes the changes in the Bank’s AHP liability during the three months ended March 31, 2025 and 2024 (in thousands): Three Months Ended March 31, 2025 2024 Balance, beginning of period $ 198,801 $ 150,431 AHP assessment 16,750 20,069 Voluntary AHP contributions 367 108 Grants funded, net of recaptured amounts (13,765) (13,493) Balance, end of period $ 202,153 $ 157,115 Voluntary AHP contributions are recorded in voluntary grants, donations and Affordable Housing Program contributions on the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31838</v>
      </c>
      <c r="D3" s="6" t="n">
        <v>14945</v>
      </c>
    </row>
    <row r="4">
      <c r="A4" s="4" t="inlineStr">
        <is>
          <t>Interest-bearing deposits (Notes 8 and 9)</t>
        </is>
      </c>
      <c r="C4" s="5" t="n">
        <v>2675555</v>
      </c>
      <c r="D4" s="5" t="n">
        <v>2518541</v>
      </c>
    </row>
    <row r="5">
      <c r="A5" s="4" t="inlineStr">
        <is>
          <t>Securities purchased under agreements to resell (Notes 8, 9 and 12)</t>
        </is>
      </c>
      <c r="C5" s="5" t="n">
        <v>11100000</v>
      </c>
      <c r="D5" s="5" t="n">
        <v>22250000</v>
      </c>
    </row>
    <row r="6">
      <c r="A6" s="4" t="inlineStr">
        <is>
          <t>Federal funds sold (Notes 8 and 9)</t>
        </is>
      </c>
      <c r="C6" s="5" t="n">
        <v>6625000</v>
      </c>
      <c r="D6" s="5" t="n">
        <v>6520000</v>
      </c>
    </row>
    <row r="7">
      <c r="A7" s="4" t="inlineStr">
        <is>
          <t>Trading securities (Notes 3, 8, 12 and 16) ($51,037 and $50,515 pledged at March 31, 2025 and December 31, 2024, respectively, which could not be rehypothecated)</t>
        </is>
      </c>
      <c r="C7" s="5" t="n">
        <v>3072473</v>
      </c>
      <c r="D7" s="5" t="n">
        <v>3227844</v>
      </c>
    </row>
    <row r="8">
      <c r="A8" s="4" t="inlineStr">
        <is>
          <t>Available-for-sale securities (a) (Notes 4, 8, 9, 12 and 16) ($507,932 and $557,863 pledged at March 31, 2025 and December 31, 2024, respectively, of which $456,669 and $507,191, respectively, could be rehypothecated)</t>
        </is>
      </c>
      <c r="B8" s="4" t="inlineStr">
        <is>
          <t>[1]</t>
        </is>
      </c>
      <c r="C8" s="5" t="n">
        <v>19089848</v>
      </c>
      <c r="D8" s="5" t="n">
        <v>19000251</v>
      </c>
    </row>
    <row r="9">
      <c r="A9" s="4" t="inlineStr">
        <is>
          <t>Held-to-maturity securities (b) (Notes 5, 8 and 9)</t>
        </is>
      </c>
      <c r="B9" s="4" t="inlineStr">
        <is>
          <t>[2]</t>
        </is>
      </c>
      <c r="C9" s="5" t="n">
        <v>1175022</v>
      </c>
      <c r="D9" s="5" t="n">
        <v>224250</v>
      </c>
    </row>
    <row r="10">
      <c r="A10" s="4" t="inlineStr">
        <is>
          <t>Advances (Notes 6, 8 and 9)</t>
        </is>
      </c>
      <c r="C10" s="5" t="n">
        <v>59808271</v>
      </c>
      <c r="D10" s="5" t="n">
        <v>67743248</v>
      </c>
    </row>
    <row r="11">
      <c r="A11" s="4" t="inlineStr">
        <is>
          <t>Mortgage Loans held for portfolio, net of allowance for credit losses of $7,590 and $7,187 at March 31, 2025 and December 31, 2024, respectively (Notes 7, 8 and 9)</t>
        </is>
      </c>
      <c r="C11" s="5" t="n">
        <v>5883689</v>
      </c>
      <c r="D11" s="5" t="n">
        <v>5764053</v>
      </c>
    </row>
    <row r="12">
      <c r="A12" s="4" t="inlineStr">
        <is>
          <t>Accrued interest receivable (Note 8)</t>
        </is>
      </c>
      <c r="C12" s="5" t="n">
        <v>324345</v>
      </c>
      <c r="D12" s="5" t="n">
        <v>361067</v>
      </c>
    </row>
    <row r="13">
      <c r="A13" s="4" t="inlineStr">
        <is>
          <t>Premises and equipment, net</t>
        </is>
      </c>
      <c r="C13" s="5" t="n">
        <v>15086</v>
      </c>
      <c r="D13" s="5" t="n">
        <v>13087</v>
      </c>
    </row>
    <row r="14">
      <c r="A14" s="4" t="inlineStr">
        <is>
          <t>Derivative assets (Notes 12 and 13)</t>
        </is>
      </c>
      <c r="C14" s="5" t="n">
        <v>5576</v>
      </c>
      <c r="D14" s="5" t="n">
        <v>17445</v>
      </c>
    </row>
    <row r="15">
      <c r="A15" s="4" t="inlineStr">
        <is>
          <t>Other assets (Note 9) (including $20,631 and $20,007 of securities held at fair value at March 31, 2025 and December 31, 2024, respectively)</t>
        </is>
      </c>
      <c r="C15" s="5" t="n">
        <v>77877</v>
      </c>
      <c r="D15" s="5" t="n">
        <v>70317</v>
      </c>
    </row>
    <row r="16">
      <c r="A16" s="4" t="inlineStr">
        <is>
          <t>TOTAL ASSETS</t>
        </is>
      </c>
      <c r="C16" s="5" t="n">
        <v>109884580</v>
      </c>
      <c r="D16" s="5" t="n">
        <v>127725048</v>
      </c>
    </row>
    <row r="17">
      <c r="A17" s="3" t="inlineStr">
        <is>
          <t>LIABILITIES AND CAPITAL</t>
        </is>
      </c>
      <c r="C17" s="4" t="inlineStr">
        <is>
          <t xml:space="preserve"> </t>
        </is>
      </c>
      <c r="D17" s="4" t="inlineStr">
        <is>
          <t xml:space="preserve"> </t>
        </is>
      </c>
    </row>
    <row r="18">
      <c r="A18" s="4" t="inlineStr">
        <is>
          <t>Deposits (including $1 of non-interest bearing deposits at March 31, 2025 and December 31, 2024)</t>
        </is>
      </c>
      <c r="C18" s="5" t="n">
        <v>1855402</v>
      </c>
      <c r="D18" s="5" t="n">
        <v>1734508</v>
      </c>
    </row>
    <row r="19">
      <c r="A19" s="3" t="inlineStr">
        <is>
          <t>Consolidated obligations (Note 10)</t>
        </is>
      </c>
      <c r="C19" s="4" t="inlineStr">
        <is>
          <t xml:space="preserve"> </t>
        </is>
      </c>
      <c r="D19" s="4" t="inlineStr">
        <is>
          <t xml:space="preserve"> </t>
        </is>
      </c>
    </row>
    <row r="20">
      <c r="A20" s="4" t="inlineStr">
        <is>
          <t>Discount notes</t>
        </is>
      </c>
      <c r="C20" s="5" t="n">
        <v>15131144</v>
      </c>
      <c r="D20" s="5" t="n">
        <v>21637276</v>
      </c>
    </row>
    <row r="21">
      <c r="A21" s="4" t="inlineStr">
        <is>
          <t>Bonds</t>
        </is>
      </c>
      <c r="C21" s="5" t="n">
        <v>85080418</v>
      </c>
      <c r="D21" s="5" t="n">
        <v>96215218</v>
      </c>
    </row>
    <row r="22">
      <c r="A22" s="4" t="inlineStr">
        <is>
          <t>Total consolidated obligations</t>
        </is>
      </c>
      <c r="C22" s="5" t="n">
        <v>100211562</v>
      </c>
      <c r="D22" s="5" t="n">
        <v>117852494</v>
      </c>
    </row>
    <row r="23">
      <c r="A23" s="4" t="inlineStr">
        <is>
          <t>Mandatorily redeemable capital stock</t>
        </is>
      </c>
      <c r="C23" s="5" t="n">
        <v>7302</v>
      </c>
      <c r="D23" s="5" t="n">
        <v>181</v>
      </c>
    </row>
    <row r="24">
      <c r="A24" s="4" t="inlineStr">
        <is>
          <t>Transactions with Other FHLBanks (Note 18)</t>
        </is>
      </c>
      <c r="C24" s="5" t="n">
        <v>0</v>
      </c>
      <c r="D24" s="5" t="n">
        <v>0</v>
      </c>
    </row>
    <row r="25">
      <c r="A25" s="4" t="inlineStr">
        <is>
          <t>Accrued interest payable</t>
        </is>
      </c>
      <c r="C25" s="5" t="n">
        <v>532949</v>
      </c>
      <c r="D25" s="5" t="n">
        <v>673963</v>
      </c>
    </row>
    <row r="26">
      <c r="A26" s="4" t="inlineStr">
        <is>
          <t>Affordable Housing Program (Note 11)</t>
        </is>
      </c>
      <c r="C26" s="5" t="n">
        <v>202153</v>
      </c>
      <c r="D26" s="5" t="n">
        <v>198801</v>
      </c>
    </row>
    <row r="27">
      <c r="A27" s="4" t="inlineStr">
        <is>
          <t>Derivative liabilities (Notes 12 and 13)</t>
        </is>
      </c>
      <c r="C27" s="5" t="n">
        <v>35720</v>
      </c>
      <c r="D27" s="5" t="n">
        <v>18306</v>
      </c>
    </row>
    <row r="28">
      <c r="A28" s="4" t="inlineStr">
        <is>
          <t>Other liabilities (Note 3)</t>
        </is>
      </c>
      <c r="C28" s="5" t="n">
        <v>295620</v>
      </c>
      <c r="D28" s="5" t="n">
        <v>51134</v>
      </c>
    </row>
    <row r="29">
      <c r="A29" s="4" t="inlineStr">
        <is>
          <t>Total liabilities</t>
        </is>
      </c>
      <c r="C29" s="5" t="n">
        <v>103140708</v>
      </c>
      <c r="D29" s="5" t="n">
        <v>120529387</v>
      </c>
    </row>
    <row r="30">
      <c r="A30" s="3" t="inlineStr">
        <is>
          <t>Capital stock</t>
        </is>
      </c>
      <c r="C30" s="4" t="inlineStr">
        <is>
          <t xml:space="preserve"> </t>
        </is>
      </c>
      <c r="D30" s="4" t="inlineStr">
        <is>
          <t xml:space="preserve"> </t>
        </is>
      </c>
    </row>
    <row r="31">
      <c r="A31" s="4" t="inlineStr">
        <is>
          <t>Total Class B Capital Stock</t>
        </is>
      </c>
      <c r="C31" s="5" t="n">
        <v>3637544</v>
      </c>
      <c r="D31" s="5" t="n">
        <v>4168043</v>
      </c>
    </row>
    <row r="32">
      <c r="A32" s="3" t="inlineStr">
        <is>
          <t>Retained earnings</t>
        </is>
      </c>
      <c r="C32" s="4" t="inlineStr">
        <is>
          <t xml:space="preserve"> </t>
        </is>
      </c>
      <c r="D32" s="4" t="inlineStr">
        <is>
          <t xml:space="preserve"> </t>
        </is>
      </c>
    </row>
    <row r="33">
      <c r="A33" s="4" t="inlineStr">
        <is>
          <t>Unrestricted</t>
        </is>
      </c>
      <c r="C33" s="5" t="n">
        <v>2260659</v>
      </c>
      <c r="D33" s="5" t="n">
        <v>2198522</v>
      </c>
    </row>
    <row r="34">
      <c r="A34" s="4" t="inlineStr">
        <is>
          <t>Restricted</t>
        </is>
      </c>
      <c r="C34" s="5" t="n">
        <v>680551</v>
      </c>
      <c r="D34" s="5" t="n">
        <v>650426</v>
      </c>
    </row>
    <row r="35">
      <c r="A35" s="4" t="inlineStr">
        <is>
          <t>Total retained earnings</t>
        </is>
      </c>
      <c r="C35" s="5" t="n">
        <v>2941210</v>
      </c>
      <c r="D35" s="5" t="n">
        <v>2848948</v>
      </c>
    </row>
    <row r="36">
      <c r="A36" s="4" t="inlineStr">
        <is>
          <t>Accumulated other comprehensive income (Note 19)</t>
        </is>
      </c>
      <c r="C36" s="5" t="n">
        <v>165118</v>
      </c>
      <c r="D36" s="5" t="n">
        <v>178670</v>
      </c>
    </row>
    <row r="37">
      <c r="A37" s="4" t="inlineStr">
        <is>
          <t>Total capital</t>
        </is>
      </c>
      <c r="C37" s="5" t="n">
        <v>6743872</v>
      </c>
      <c r="D37" s="5" t="n">
        <v>7195661</v>
      </c>
    </row>
    <row r="38">
      <c r="A38" s="4" t="inlineStr">
        <is>
          <t>TOTAL LIABILITIES AND CAPITAL</t>
        </is>
      </c>
      <c r="C38" s="5" t="n">
        <v>109884580</v>
      </c>
      <c r="D38" s="5" t="n">
        <v>127725048</v>
      </c>
    </row>
    <row r="39">
      <c r="A39" s="4" t="inlineStr">
        <is>
          <t>Capital stock — Class B-1 putable ($100 par value) issued and outstanding shares: 12,156,359 and 14,233,872 shares at March 31, 2025 and December 31, 2024, respectively</t>
        </is>
      </c>
      <c r="C39" s="4" t="inlineStr">
        <is>
          <t xml:space="preserve"> </t>
        </is>
      </c>
      <c r="D39" s="4" t="inlineStr">
        <is>
          <t xml:space="preserve"> </t>
        </is>
      </c>
    </row>
    <row r="40">
      <c r="A40" s="3" t="inlineStr">
        <is>
          <t>Capital stock</t>
        </is>
      </c>
      <c r="C40" s="4" t="inlineStr">
        <is>
          <t xml:space="preserve"> </t>
        </is>
      </c>
      <c r="D40" s="4" t="inlineStr">
        <is>
          <t xml:space="preserve"> </t>
        </is>
      </c>
    </row>
    <row r="41">
      <c r="A41" s="4" t="inlineStr">
        <is>
          <t>Total Class B Capital Stock</t>
        </is>
      </c>
      <c r="C41" s="5" t="n">
        <v>1215636</v>
      </c>
      <c r="D41" s="5" t="n">
        <v>1423387</v>
      </c>
    </row>
    <row r="42">
      <c r="A42" s="4" t="inlineStr">
        <is>
          <t>Capital stock — Class B-2 putable ($100 par value) issued and outstanding shares: 24,219,078 and 27,446,564 shares at March 31, 2025 and December 31, 2024, respectively</t>
        </is>
      </c>
      <c r="C42" s="4" t="inlineStr">
        <is>
          <t xml:space="preserve"> </t>
        </is>
      </c>
      <c r="D42" s="4" t="inlineStr">
        <is>
          <t xml:space="preserve"> </t>
        </is>
      </c>
    </row>
    <row r="43">
      <c r="A43" s="3" t="inlineStr">
        <is>
          <t>Capital stock</t>
        </is>
      </c>
      <c r="C43" s="4" t="inlineStr">
        <is>
          <t xml:space="preserve"> </t>
        </is>
      </c>
      <c r="D43" s="4" t="inlineStr">
        <is>
          <t xml:space="preserve"> </t>
        </is>
      </c>
    </row>
    <row r="44">
      <c r="A44" s="4" t="inlineStr">
        <is>
          <t>Total Class B Capital Stock</t>
        </is>
      </c>
      <c r="C44" s="6" t="n">
        <v>2421908</v>
      </c>
      <c r="D44" s="6" t="n">
        <v>2744656</v>
      </c>
    </row>
    <row r="45"/>
    <row r="46">
      <c r="A46" s="4" t="inlineStr">
        <is>
          <t>[1] Amortized cost: $18,964,423 and $18,874,946 at March 31, 2025 and December 31, 2024, respectively. Fair values: $1,180,018 and $221,282 at March 31, 2025 and December 31, 2024, respectively.</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Subject to Offsetting</t>
        </is>
      </c>
      <c r="B1" s="2" t="inlineStr">
        <is>
          <t>3 Months Ended</t>
        </is>
      </c>
    </row>
    <row r="2">
      <c r="B2" s="2" t="inlineStr">
        <is>
          <t>Mar. 31, 2025</t>
        </is>
      </c>
    </row>
    <row r="3">
      <c r="A3" s="3" t="inlineStr">
        <is>
          <t>Assets and Liabilities Subject to Offsetting [Abstract]</t>
        </is>
      </c>
      <c r="B3" s="4" t="inlineStr">
        <is>
          <t xml:space="preserve"> </t>
        </is>
      </c>
    </row>
    <row r="4">
      <c r="A4" s="4" t="inlineStr">
        <is>
          <t>Assets and Liabilities Subject to Offsetting [Text Block]</t>
        </is>
      </c>
      <c r="B4" s="4" t="inlineStr">
        <is>
          <t>Assets and Liabilities Subject to Offsetting The Bank enters into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March 31, 2025 or December 31, 2024.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variation margin) is delivered (or returned) daily when certain thresholds (ranging from $50,000 to $500,000) are met. The Bank offsets the fair value amounts recognized for bilaterally traded derivatives executed with the same counterparty, including any cash collateral remitted to or received from the counterparty. The Bank is also subject to initial margin requirements for bilaterally traded derivatives that are transacted on and after September 1, 2022 provided certain thresholds are met. For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Unlike bilateral derivatives, variation margin payments on cleared derivatives are legally characterized as settlements on the contracts. Initial and variation margin is typically delivered/paid (or returned/received) daily and is not subject to any maximum unsecured thresholds. The Bank offsets the fair value amounts recognized for cleared derivatives transacted with each clearing member of each clearinghouse (which fair value amounts include variation margin paid or received) and any cash collateral pledged or received. The following table presents derivative instruments and securities purchased under agreements to resell with the legal right of offset, including the related collateral received from or pledged to counterparties as of March 31, 2025 and December 31, 2024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March 31, 2025 Assets Derivatives Bilateral derivatives $ 617,205 $ (611,846) $ 5,359 $ (95) (2) $ 5,264 Cleared derivatives 3,133 (2,916) 217 — 217 Total derivatives 620,338 (614,762) 5,576 (95) 5,481 Securities purchased under agreements to resell 11,100,000 — 11,100,000 (11,100,000) — Total assets $ 11,720,338 $ (614,762) $ 11,105,576 $ (11,100,095) $ 5,481 Liabilities Derivatives Bilateral derivatives $ 997,836 $ (963,138) $ 34,698 $ (13,624) (2) $ 21,074 Cleared derivatives 3,868 (2,846) 1,022 (1,022) (3) — Total liabilities $ 1,001,704 $ (965,984) $ 35,720 $ (14,646) $ 21,074 December 31, 2024 Assets Derivatives Bilateral derivatives $ 820,192 $ (806,580) $ 13,612 $ (2,698) (2) $ 10,914 Cleared derivatives 5,231 (1,398) 3,833 — 3,833 Total derivatives 825,423 (807,978) 17,445 (2,698) 14,747 Securities purchased under agreements to resell 22,250,000 — 22,250,000 (22,250,000) — Total assets $ 23,075,423 $ (807,978) $ 22,267,445 $ (22,252,698) $ 14,747 Liabilities Derivatives Bilateral derivatives $ 1,162,259 $ (1,144,163) $ 18,096 $ — (2) $ 18,096 Cleared derivatives 1,594 (1,384) 210 (210) (3) — Total liabilities $ 1,163,853 $ (1,145,547) $ 18,306 $ (210) $ 18,096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and securities received or pledged as a result of the initial margin requirements imposed upon the Bank and its bilateral counterparties. The amount of non-cash collateral for uncleared derivatives included in the determination of the net amount is limited to the amount needed to secure the Bank's or the counterparties' uncleared exposure. At March 31, 2025 and December 31, 2024, the Bank had pledged excess non-cash collateral with fair values of $88,676,000 and $101,187,000, respectively, and the Bank had received excess non-cash collateral with fair values of $97,924,000 and $99,542,000, respectively, from its bilateral counterparties. (3) Consists of securities pledged by the Bank. In addition to the amount needed to secure the counterparties' exposure to the Bank, the Bank had pledged securities with aggregate fair values of $455,647,000 and $506,981,000 at March 31, 2025 and December 31, 2024,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and cap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highly effective in offsetting changes in the fair value of hedged items or the cash flows associated with forecasted transactions and whether those derivatives may be expected to remain highly effective in future periods. The Bank uses regression analyses to assess the effectiveness of its hedges. Investment Securities and Mortgage Loans Held for Portfolio — The Bank invests in 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All of the Bank's available-for-sale securities are fixed-rate agency and U.S. government-guaranteed debentures and agency CMBS. To hedge the interest rate risk associated with these fixed-rate investment securities, the Bank has entered into fixed-for-floating interest rate exchange agreements, substantially all of which are designated as fair value hedges. For the fair value hedges that were entered into on and after January 1, 2022, the Bank measures the change in the fair value of the available-for-sale securities on the basis of the benchmark rate component of the contractual coupon cash flows determined at hedge inception. The Bank's trading securities consist of fixed-rate U.S. Treasury Notes and, at times, may include variable-rate U.S. Treasury Notes and fixed-rate U.S. Treasury Bills. To convert some of its fixed-rate U.S. Treasury securities to a short-term floating rate, the Bank enters into fixed-for-floating interest rate exchange agreements that are indexed to either the overnight index swap ("OIS") rate or the secured overnight financing rate ("SOFR"). These derivatives are treated as economic hedges. The interest rate swaps and swaptions that are used by the Bank to hedge the risks associated with its mortgage loan portfolio and the interest rate swaptions that are used by the Bank to hedge the risks associated with its available-for-sale agency CMBS portfolio are treated as economic hedges. Advances — The Bank issues both fixed-rate and variable-rate advances. When deemed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hese transactions are treated as fair value hedges. On occasion, the Bank enters into fixed-for-floating interest rate exchange agreements to hedge the interest rate risk associated with certain of its consolidated obligation discount notes. The derivatives associated with the Bank’s fair value discount note hedging are indexed to the OIS rate or SOFR and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The Bank has not entered into any new interest rate swaps for this purpose since January 2020. Counterparty Exposures — When deemed appropriate, the Bank may enter into offsetting interest rate exchange agreements to simultaneously reduce its net credit exposure to bilateral and/or cleared derivative counterparties. These derivatives are treated as economic hedges. Intermediation — In the past, the Bank offered interest rate exchange agreement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Accounting for 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highly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March 31, 2025 and December 31, 2024 (in thousands). March 31, 2025 December 31, 2024 Notional Amount of Estimated Fair Value Notional Amount of Estimated Fair Value Derivative Derivative Derivative Derivative Derivatives designated as hedging instruments Interest rate swaps Advances (1) $ 36,520,959 $ 51,192 $ 38,031 $ 37,999,505 $ 81,352 $ 14,567 Available-for-sale securities (1) 19,361,506 203,352 65,674 19,594,401 369,493 20,087 Consolidated obligation bonds (1) 44,749,450 144,168 896,632 46,586,960 121,385 1,127,720 Consolidated obligation discount notes (2) 1,066,000 88 168 1,066,000 293 — Total derivatives designated as hedging instruments 101,697,915 398,800 1,000,505 105,246,866 572,523 1,162,374 Derivatives not designated as hedging instruments Interest rate swaps Advances 1,000,000 45 — 5,000,000 — 73 Available-for-sale securities 4,033 5 3 8,926 14 2 Mortgage loans held for portfolio 850,600 2,545 371 850,600 4,212 535 Consolidated obligation bonds 276,445 2,390 108 436,445 2,170 101 Consolidated obligation discount notes 7,586,500 2 117 12,560,500 50 218 Trading securities 2,650,350 196 62 2,150,350 195 — Counterparty exposure 15,300,000 212,850 420 15,300,000 241,482 429 Intermediary transactions 18,558 72 64 18,558 58 49 Other 400,000 4 54 400,000 — 62 Interest rate swaptions Available-for-sale securities 1,150,000 1,179 — 1,150,000 657 — Mortgage loans held for portfolio 450,000 2,191 — 775,000 4,062 — Mortgage delivery commitments 29,225 59 — 16,346 — 10 Total derivatives not designated as hedging instruments 29,715,711 221,538 1,199 38,666,725 252,900 1,479 Total derivatives before collateral and netting adjustments $ 131,413,626 620,338 1,001,704 $ 143,913,591 825,423 1,163,853 Cash collateral and related accrued interest (70,259) (421,552) (175,676) (513,258) Cash received or remitted in excess of variation margin requirements (42) 29 (13) — Netting adjustments (544,461) (544,461) (632,289) (632,289) Total collateral and netting adjustments (3) (614,762) (965,984) (807,978) (1,145,547) Net derivative balances reported in statements of condition $ 5,576 $ 35,720 $ 17,445 $ 18,306 _____________________________ (1) Derivatives designated as fair value hedges. (2) Derivatives designated as cash flow hedges. (3) Amounts represent the impa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three months ended March 31, 2025 and 2024 (in thousands). Gains and losses on derivatives in fair value hedging relationships include the change in fair value of the derivatives and the net interest income/expense associated with those derivatives. Interest Income (Expense) Advances Available-for-Sale Securities Consolidated Obligation Bonds Consolidated Obligation Discount Notes Other Comprehensive Income (Loss) Three Months Ended March 31, 2025 Total amount of the financial statement line item $ 768,217 $ 252,746 $ (934,377) $ (180,870) $ (13,552) Gains (losses) on fair value hedging relationships included in the financial statement line item Interest rate contracts Derivatives $ (124,786) $ (238,429) $ 125,546 $ — $ — Hedged items 191,790 312,607 (257,878) — — Net gains (losses) on fair value hedging relationships $ 67,004 $ 74,178 $ (132,332) $ — $ — Gains (losses) on cash flow hedging relationships included in the financial statement line item Interest rate contracts Reclassified from AOCI into interest expense $ — $ — $ — $ 5,732 $ (5,732) Recognized in OCI — — — — (7,746) Net gains (losses) on cash flow hedging relationships $ — $ — $ — $ 5,732 $ (13,478) Three Months Ended March 31, 2024 Total amount of the financial statement line item $ 1,149,941 $ 280,701 $ (1,442,539) $ (103,396) $ 128,830 Gains (losses) on fair value hedging relationships included in the financial statement line item Interest rate contracts Derivatives $ 540,356 $ 376,896 $ (383,863) $ — $ — Hedged items (360,970) (250,745) 85,722 — — Net gains (losses) on fair value hedging relationships $ 179,386 $ 126,151 $ (298,141) $ — $ — Gains (losses) on cash flow hedging relationships included in the financial statement line item Interest rate contracts Reclassified from AOCI into interest expense $ — $ — $ — $ 8,137 $ (8,137) Recognized in OCI — — — — 20,429 Net gains on cash flow hedging relationships $ — $ — $ — $ 8,137 $ 12,292 For the three months ended March 31, 2025 and 2024, there were no amounts reclassified from AOCI into earnings as a result of the discontinuance of cash flow hedges because the original forecasted transactions occurred by the end of the originally specified time periods or within two-month periods thereafter. At March 31, 2025, $19,367,000 of deferred net gains on derivative instruments in AOCI are expected to be reclassified to earnings during the next 12 months. At that same date, the maximum length of time over which the Bank is hedging its exposure to the variability in future cash flows for forecasted transactions is 4.8 years. The following table presents the cumulative basis adjustments on hedged items either designated or previously designated as fair value hedges and the related amortized cost of those items as of March 31, 2025 and December 31, 2024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March 31, 2025 Advances $ 35,459,604 $ (169,501) $ (1,460) $ (170,961) Available-for-sale securities 18,964,423 (439,831) (8,013) (447,844) Consolidated obligation bonds (44,034,298) 826,945 (38) 826,907 December 31, 2024 Advances $ 37,981,979 $ (359,210) $ (3,590) $ (362,800) Available-for-sale securities 18,874,946 (754,960) (8,314) (763,274) Consolidated obligation bonds (45,569,454) 1,084,319 466 1,084,785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three months ended March 31, 2025 and 2024 (in thousands). Gain (Loss) Recognized in Other Income (Loss) for the Three Months Ended March 31, 2025 2024 Derivatives not designated as hedging instruments Interest rate swaps $ (8,969) $ 2,238 Net interest income on interest rate swaps 3,112 2,752 Interest rate swaptions (1,349) (3,548) Mortgage delivery commitments 850 557 Total net gains (losses) related to derivatives not designated as hedging instruments (6,356) 1,999 Price alignment amount on variation margin for daily settled derivative contracts (1) 2,089 4,619 Net gains (losses) on derivatives and hedging activities reported in other income (loss) $ (4,267) $ 6,618 _____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Approximately 47 percent of the Bank's derivative contracts (based on notional value) have been cleared through third-party central clearinghouses (as of March 31, 2025, the notional balance of cleared transactions outstanding totaled $62.04 billion). With cleared transactions, the Bank is exposed to credit risk in the event that the clearinghouse or the clearing member fails to meet its obligations to the Bank. The remainder of the Bank's derivative contracts have been transacted bilaterally with large financial institutions under master netting agreements or, to a much lesser extent, with member institutions. As of March 31, 2025, the notional balance of outstanding transactions (including mortgage delivery commitments) with non-member bilateral counterparties and member counterparties totaled $69.33 billion and $0.04 billion, respectively. Some of these institutions (or their affiliates) buy, sell, and distribute consolidated obligations.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2. Based on the netting provisions and collateral requirements associated with its derivative agreements and the creditworthiness of its derivative counterparties, Bank management does not currently anticipate any credit losses on its derivativ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3 Months Ended</t>
        </is>
      </c>
    </row>
    <row r="2">
      <c r="B2" s="2" t="inlineStr">
        <is>
          <t>Mar. 31, 2025</t>
        </is>
      </c>
    </row>
    <row r="3">
      <c r="A3" s="3" t="inlineStr">
        <is>
          <t>Banking Regulation, Total Capital [Abstract]</t>
        </is>
      </c>
      <c r="B3" s="4" t="inlineStr">
        <is>
          <t xml:space="preserve"> </t>
        </is>
      </c>
    </row>
    <row r="4">
      <c r="A4" s="4" t="inlineStr">
        <is>
          <t>Stockholders' Equity Note Disclosure [Text Block]</t>
        </is>
      </c>
      <c r="B4" s="4" t="inlineStr">
        <is>
          <t xml:space="preserve">Capital At all times during the three months ended March 31, 2025, the Bank was in compliance with all applicable statutory and regulatory capital requirements. The following table summarizes the Bank’s compliance with those capital requirements as of March 31, 2025 and December 31, 2024 (dollars in thousands): March 31, 2025 December 31, 2024 Required Actual Required Actual Regulatory capital requirements: Risk-based capital $ 1,105,198 $ 6,586,056 $ 1,180,516 $ 7,017,172 Total capital $ 4,395,383 $ 6,586,056 $ 5,109,002 $ 7,017,172 Total capital-to-assets ratio 4.00 % 5.99 % 4.00 % 5.49 % Leverage capital $ 5,494,229 $ 9,879,084 $ 6,386,252 $ 10,525,758 Leverage capital-to-assets ratio 5.00 % 8.99 % 5.00 % 8.24 % The Bank must also maintain a minimum capital stock-to-assets ratio of 2.0 percent, as measured on a daily average basis at each month end. The Bank was in compliance with this requirement at each of the month ends during the three months ended March 31, 2025. Members are required to maintain an investment in Class B Capital Stock equal to the sum of a membership investment requirement and an activity-based investment requirement. The membership investment requirement is currently 0.04 percent of each member’s total assets as of December 31, 2024, subject to a minimum of $1,000 and a maximum of $7,000,000. The activity-based investment requirement is 4.1 percent of outstanding advances and 0.1 percent of outstanding letters of credit, except as described below.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aturity of one year or greater, among other things. The standard activity-based stock investment requirement of 4.1 percent continued to apply to all other advances that were funded during the period from October 21, 2015 through December 31, 2015. On February 28, 2020, the Bank announced another Board-authorized reduction in the activity-based stock investment requirement from 4.1 percent to 2.0 percent for up to $5.0 billion of advances that were funded during the period from April 1, 2020 through December 31, 2020 and that had a maturity of one year or greater. Pursuant to several Board-authorized extensions and modifications to this program, the Bank's activity-based capital stock investment requirement was reduced from 4.1 percent to 2.0 percent for (1) advances that were funded during the period from August 1, 2020 through April 18, 2021 and that had a maturity of 28 days or greater and (2) advances that were funded during the period from April 19, 2021 through December 31, 2022 and that had a maturity of 32 days or greater. Under the special advances offering described in this paragraph, the maximum balance of advances to which the reduced activity-based stock investment requirement could be applied was $5.0 billion. Except as described in this paragraph, the standard activity-based stock investment requirement of 4.1 percent continued to apply to all other advances that were funded during the period from April 1, 2020 through December 31, 2022. The activity-based investment requirement relating to letters of credit was implemented on April 19, 2021 and it applies only to letters of credit that are issued or renewed on and after that date. The stock requirement is applied to the issued amount of the letter of credit rather than, if applicable, the amount of the letter of credit that is used from time to time during the term of the letter of credit. Further, renewals for this purpose include amendments that extend the expiration date of the letter of credit. The Bank generally repurchases surplus stock quarterly. For the repurchase that occurred during the three months ended March 31, 2025, surplus stock was defined as the amount of stock held by a member shareholder in excess of 120 percent of the shareholder’s minimum investment requirement. For that repurchase, which occurred on March 24, 2025, a member shareholder's surplus stock was not repurchased if: (1) the amount of that shareholder's surplus stock was $1,000,000 or less or (2) the shareholder was on restricted collateral status (subject to certain restrictions). On March 24, 2025, the Bank repurchased surplus stock totaling $353,916,000, none of which was classified as mandatorily redeemable capital stock at that date. From time to time, the Bank may modify the definition of surplus stock or the timing and/or frequency of surplus stock re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For the three months ended March 31, 2025,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March 31, 2025 and December 31, 2024.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trading and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March 31, 2025 and December 31, 2024,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SOFR curve or the OIS curve and, for purposes of discounting, either the OIS curve for bilateral contracts or the SOFR curve for cleared contracts) and, for agreements containing options, swaption volatility). As the collateral (or variation margin in the case of daily settled contracts) and netting provisions of the Bank’s arrangements with its derivative counterparties significantly reduce the risk from nonperformance (see Notes 12 and 13),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the mutual fund investments associated with the Bank's non-qualified deferred compensation plans (which are included in other assets), the Bank obtains quoted prices for the mutual funds. The following table presents the carrying values and estimated fair values of the Bank’s financial instruments at March 31, 202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31,838 $ 31,838 $ 31,838 $ — $ — $ — Interest-bearing deposits 2,675,555 2,675,555 — 2,675,555 — — Securities purchased under agreements to resell 11,100,000 11,100,000 — 11,100,000 — — Federal funds sold 6,625,000 6,625,000 — 6,625,000 — — Trading securities (1) 3,072,473 3,072,473 — 3,072,473 — — Available-for-sale securities (1) 19,089,848 19,089,848 — 19,089,848 — — Held-to-maturity securities 1,175,022 1,180,018 — 1,180,018 — — Advances 59,808,271 59,860,930 — 59,860,930 — — Mortgage loans held for portfolio, net 5,883,689 5,479,329 — 5,479,329 — — Accrued interest receivable 324,345 324,345 — 324,345 — — Derivative assets (1) 5,576 5,576 — 620,338 — (614,762) Other assets held at fair value (1) 20,631 20,631 20,631 — — — Unsecured loans to members included in other assets 33,032 33,032 — — 33,032 — Liabilities: Deposits 1,855,402 1,855,359 — 1,855,359 — — Consolidated obligations Discount notes 15,131,144 15,128,341 — 15,128,341 — — Bonds 85,080,418 84,733,565 — 84,733,565 — — Mandatorily redeemable capital stock 7,302 7,302 7,302 — — — Accrued interest payable 532,949 532,949 — 532,949 — — Derivative liabilities (1) 35,720 35,720 — 1,001,704 — (965,984) ___________________________ (1) Financial instruments measured at fair value on a recurring basis as of March 31, 2025. (2)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4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14,945 $ 14,945 $ 14,945 $ — $ — $ — Interest-bearing deposits 2,518,541 2,518,541 — 2,518,541 — — Securities purchased under agreements to resell 22,250,000 22,250,000 — 22,250,000 — — Federal funds sold 6,520,000 6,520,000 — 6,520,000 — — Trading securities (1) 3,227,844 3,227,844 — 3,227,844 — — Available-for-sale securities (1) 19,000,251 19,000,251 — 19,000,251 — — Held-to-maturity securities 224,250 221,282 — 221,282 — — Advances 67,743,248 67,803,585 — 67,803,585 — — Mortgage loans held for portfolio, net 5,764,053 5,237,133 — 5,237,133 — — Accrued interest receivable 361,067 361,067 — 361,067 — — Derivative assets (1) 17,445 17,445 — 825,423 — (807,978) Other assets held at fair value (1) 20,007 20,007 20,007 — — — Unsecured loans to members included in other assets 24,079 24,079 — — 24,079 — Liabilities: Deposits 1,734,508 1,734,462 — 1,734,462 — — Consolidated obligations Discount notes 21,637,276 21,638,574 — 21,638,574 — — Bonds 96,215,218 95,779,461 — 95,779,461 — — Mandatorily redeemable capital stock 181 181 181 — — — Accrued interest payable 673,963 673,963 — 673,963 — — Derivative liabilities (1) 18,306 18,306 — 1,163,853 — (1,145,547) ___________________________ (1) Financial instruments measured at fair value on a recurring basis as of December 31, 2024.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Joint and several liability. The Bank is jointly and severally liable with the other 10 FHLBanks for the payment of principal and interest on all of the consolidated obligations issued by the FHLBanks. At March 31, 2025, the par amount of the other 10 FHLBanks’ outstanding consolidated obligations was approximately $1.054 trillion.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March 31, 2025 and December 31, 2024, the Bank had commitments to make additional advances totaling approximately $902,000 and $36,244,000, respectively. In addition, outstanding standby letters of credit totaled $31,663,931,000 and $33,713,207,000 at March 31, 2025 and December 31, 2024, respectively. Based on management’s credit analyses and collateral requirements, the Bank does not deem it necessary to have any provision for credit losses on these letters of credit (see Note 9).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both March 31, 2025 and December 31, 2024, the Bank had outstanding standby bond purchase agreements totaling $742,451,000. At March 31, 2025, standby bond purchase agreements totaling $95,714,000, $136,739,000, $154,666,000 and $355,332,000 expire in 2026, 2027, 2028 and 2029, respectively. The Bank was not required to purchase any bonds under these agreements during the three months ended March 31, 2025 or the year ended December 31, 2024. At March 31, 2025 and December 31, 2024, the Bank had commitments to purchase conventional mortgage loans totaling $29,225,000 and $16,346,000, respectively, from certain of its members that participate in the MPF program. At March 31, 2025 and December 31, 2024, the Bank had commitments to issue $3,585,000,000 and $340,000,000 (par values), respectively, of consolidated obligation bonds, of which $85,000,000 and $340,000,000, respectively, were swapped to SOFR. In addition, as of December 31, 2024, the Bank had commitments to issue $91,094,000 (par value) of consolidated obligation discount notes, none of which were hedged. The Bank did not have any commitments to issue consolidated obligation discount notes as of March 31, 2025. The Bank has transacted interest rate exchange agreements with large financial institutions and third-party clearinghouses that are subject to collateral exchange arrangements. As of March 31, 2025 and December 31, 2024, the Bank had pledged cash collateral of $447,179,000 and $520,936,000,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March 31, 2025 and December 31, 2024, the Bank had pledged securities with carrying values (and fair values) of $558,969,000 and $608,378,000, respectively, to parties that had credit risk exposure to the Bank related to interest rate exchange agreements. None of the pledged securities are netted against derivative assets and liabilities in the statements of condition. In the ordinary course of its business, the Bank is subject to the risk that litigation may arise. Currently, the Bank is not a party to any material pending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3 Months Ended</t>
        </is>
      </c>
    </row>
    <row r="2">
      <c r="B2" s="2" t="inlineStr">
        <is>
          <t>Mar. 31, 2025</t>
        </is>
      </c>
    </row>
    <row r="3">
      <c r="A3" s="3" t="inlineStr">
        <is>
          <t>Transactions with Shareholders [Abstract]</t>
        </is>
      </c>
      <c r="B3" s="4" t="inlineStr">
        <is>
          <t xml:space="preserve"> </t>
        </is>
      </c>
    </row>
    <row r="4">
      <c r="A4" s="4" t="inlineStr">
        <is>
          <t>Transactions With Stockholders [Text Block]</t>
        </is>
      </c>
      <c r="B4" s="4" t="inlineStr">
        <is>
          <t>Transactions with Shareholders An affiliate of one of the Bank’s derivative counterparties (Wells Fargo) acquired a member institution on October 1, 2006. Since the acquisition was completed, the Bank has continued to enter into interest rate exchange agreements with Wells Fargo in the normal course of business and under the same terms and conditions as before. In addition, the Bank maintains interest-bearing deposits with an affiliate of Wells Farg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3 Months Ended</t>
        </is>
      </c>
    </row>
    <row r="2">
      <c r="B2" s="2" t="inlineStr">
        <is>
          <t>Mar. 31, 2025</t>
        </is>
      </c>
    </row>
    <row r="3">
      <c r="A3" s="3" t="inlineStr">
        <is>
          <t>Transactions with Other FHLBanks [Abstract]</t>
        </is>
      </c>
      <c r="B3" s="4" t="inlineStr">
        <is>
          <t xml:space="preserve"> </t>
        </is>
      </c>
    </row>
    <row r="4">
      <c r="A4" s="4" t="inlineStr">
        <is>
          <t>Transactions with Other FHLBanks</t>
        </is>
      </c>
      <c r="B4" s="4" t="inlineStr">
        <is>
          <t>Transactions with Other FHLBanks Occasionally, the Bank loans (or borrows) short-term federal funds to (or from) other FHLBanks. The Bank did not loan any short-term federal funds to other FHLBanks during the three months ended March 31, 2025 or 2024. During the three months ended March 31, 2025 and 2024, interest expense on borrowings from other FHLBanks totaled $1,000 and $3,000, respectively. The following table summarizes the Bank’s borrowings from other FHLBanks during the three months ended March 31, 2025 and 2024 (in thousands). Three Months Ended March 31, 2025 2024 Balance at January 1, $ — $ — Borrowings from FHLBank of Indianapolis 10,000 20,000 Repayments to FHLBank of Indianapolis (10,000) (20,000) Balance at March 31, $ — $ — The Bank has, from time to time, assumed the outstanding debt of another FHLBank rather than issue new debt. In connection with these transactions, the Bank becomes the primary obligor for the transferred debt. The Bank did not assume any debt from other FHLBanks during the three months ended March 31, 2025 o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The following table presents the changes in the components of AOCI for the three months ended March 31, 2025 and 2024 (in thousands). Net Unrealized Gains (Losses) on Available-for-Sale Securities (1) Net Unrealized Gains (Losses) Postretirement Total Three Months Ended March 31, 2025 Balance at January 1, 2025 $ 125,305 $ 52,322 $ 1,043 $ 178,670 Reclassifications from AOCI to net income Gains on cash flow hedges included in interest expense — (5,732) — (5,732) Amortization of prior service costs and net actuarial gains recognized in other income (loss) — — (47) (47) Other amounts of other comprehensive income (loss) Net unrealized gains on available-for-sale securities 120 — — 120 Unrealized losses on cash flow hedges — (7,746) — (7,746) Actuarial loss — — (147) (147) Total other comprehensive income (loss) 120 (13,478) (194) (13,552) Balance at March 31, 2025 $ 125,425 $ 38,844 $ 849 $ 165,118 Three Months Ended March 31, 2024 Balance at January 1, 2024 $ 50,178 $ 57,560 $ 1,111 $ 108,849 Reclassifications from AOCI to net income Gains on cash flow hedges included in interest expense — (8,137) — (8,137) Amortization of prior service costs and net actuarial gains recognized in other income (loss) — — (17) (17) Other amounts of other comprehensive income (loss) Net unrealized gains on available-for-sale securities 116,555 — — 116,555 Unrealized gains on cash flow hedges — 20,429 — 20,429 Total other comprehensive income (loss) 116,555 12,292 (17) 128,830 Balance at March 31, 2024 $ 166,733 $ 69,852 $ 1,094 $ 237,679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Derivatives, Offsetting Fair Value Amounts, Policy [Policy Text Block]</t>
        </is>
      </c>
      <c r="B4" s="4" t="inlineStr">
        <is>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is>
      </c>
    </row>
    <row r="5">
      <c r="A5" s="4" t="inlineStr">
        <is>
          <t>Derivatives, Policy [Policy Text Block]</t>
        </is>
      </c>
      <c r="B5" s="4" t="inlineStr">
        <is>
          <t>Accounting for 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highly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is>
      </c>
    </row>
    <row r="6">
      <c r="A6" s="4" t="inlineStr">
        <is>
          <t>Derivatives, Embedded Derivatives [Policy Text Block]</t>
        </is>
      </c>
      <c r="B6" s="4" t="inlineStr">
        <is>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eld-to-maturity securities, Fair Value</t>
        </is>
      </c>
      <c r="B3" s="6" t="n">
        <v>1180018</v>
      </c>
      <c r="C3" s="6" t="n">
        <v>221282</v>
      </c>
    </row>
    <row r="4">
      <c r="A4" s="4" t="inlineStr">
        <is>
          <t>Derivative, Collateral, Right to Reclaim Securities</t>
        </is>
      </c>
      <c r="B4" s="5" t="n">
        <v>558969</v>
      </c>
      <c r="C4" s="5" t="n">
        <v>608378</v>
      </c>
    </row>
    <row r="5">
      <c r="A5" s="4" t="inlineStr">
        <is>
          <t>Debt Securities, Available-for-sale, Amortized Cost</t>
        </is>
      </c>
      <c r="B5" s="5" t="n">
        <v>18964423</v>
      </c>
      <c r="C5" s="5" t="n">
        <v>18874946</v>
      </c>
    </row>
    <row r="6">
      <c r="A6" s="4" t="inlineStr">
        <is>
          <t>Other Assets, Fair Value Disclosure</t>
        </is>
      </c>
      <c r="B6" s="5" t="n">
        <v>20631</v>
      </c>
      <c r="C6" s="5" t="n">
        <v>20007</v>
      </c>
    </row>
    <row r="7">
      <c r="A7" s="3" t="inlineStr">
        <is>
          <t>Liabilities [Abstract]</t>
        </is>
      </c>
      <c r="B7" s="4" t="inlineStr">
        <is>
          <t xml:space="preserve"> </t>
        </is>
      </c>
      <c r="C7" s="4" t="inlineStr">
        <is>
          <t xml:space="preserve"> </t>
        </is>
      </c>
    </row>
    <row r="8">
      <c r="A8" s="4" t="inlineStr">
        <is>
          <t>Non-interest bearing deposits</t>
        </is>
      </c>
      <c r="B8" s="5" t="n">
        <v>1</v>
      </c>
      <c r="C8" s="5" t="n">
        <v>1</v>
      </c>
    </row>
    <row r="9">
      <c r="A9" s="4" t="inlineStr">
        <is>
          <t>Transactions with Other FHLBanks (Note 18)</t>
        </is>
      </c>
      <c r="B9" s="5" t="n">
        <v>0</v>
      </c>
      <c r="C9" s="5" t="n">
        <v>0</v>
      </c>
    </row>
    <row r="10">
      <c r="A10" s="4" t="inlineStr">
        <is>
          <t>Accrued interest payable</t>
        </is>
      </c>
      <c r="B10" s="6" t="n">
        <v>532949</v>
      </c>
      <c r="C10" s="6" t="n">
        <v>673963</v>
      </c>
    </row>
    <row r="11">
      <c r="A11" s="4" t="inlineStr">
        <is>
          <t>Capital Stock - Class B-1 - Membership/Excess</t>
        </is>
      </c>
      <c r="B11" s="4" t="inlineStr">
        <is>
          <t xml:space="preserve"> </t>
        </is>
      </c>
      <c r="C11" s="4" t="inlineStr">
        <is>
          <t xml:space="preserve"> </t>
        </is>
      </c>
    </row>
    <row r="12">
      <c r="A12" s="3" t="inlineStr">
        <is>
          <t>CAPITAL (Note 14)</t>
        </is>
      </c>
      <c r="B12" s="4" t="inlineStr">
        <is>
          <t xml:space="preserve"> </t>
        </is>
      </c>
      <c r="C12" s="4" t="inlineStr">
        <is>
          <t xml:space="preserve"> </t>
        </is>
      </c>
    </row>
    <row r="13">
      <c r="A13" s="4" t="inlineStr">
        <is>
          <t>Common Stock, Par or Stated Value Per Share</t>
        </is>
      </c>
      <c r="B13" s="6" t="n">
        <v>100</v>
      </c>
      <c r="C13" s="6" t="n">
        <v>100</v>
      </c>
    </row>
    <row r="14">
      <c r="A14" s="4" t="inlineStr">
        <is>
          <t>Common Stock, Shares, Issued</t>
        </is>
      </c>
      <c r="B14" s="5" t="n">
        <v>12156359</v>
      </c>
      <c r="C14" s="5" t="n">
        <v>14233872</v>
      </c>
    </row>
    <row r="15">
      <c r="A15" s="4" t="inlineStr">
        <is>
          <t>Common Stock, Shares, Outstanding</t>
        </is>
      </c>
      <c r="B15" s="5" t="n">
        <v>12156359</v>
      </c>
      <c r="C15" s="5" t="n">
        <v>14233872</v>
      </c>
    </row>
    <row r="16">
      <c r="A16" s="4" t="inlineStr">
        <is>
          <t>Capital Stock Class B-2 - Activity</t>
        </is>
      </c>
      <c r="B16" s="4" t="inlineStr">
        <is>
          <t xml:space="preserve"> </t>
        </is>
      </c>
      <c r="C16" s="4" t="inlineStr">
        <is>
          <t xml:space="preserve"> </t>
        </is>
      </c>
    </row>
    <row r="17">
      <c r="A17" s="3" t="inlineStr">
        <is>
          <t>CAPITAL (Note 14)</t>
        </is>
      </c>
      <c r="B17" s="4" t="inlineStr">
        <is>
          <t xml:space="preserve"> </t>
        </is>
      </c>
      <c r="C17" s="4" t="inlineStr">
        <is>
          <t xml:space="preserve"> </t>
        </is>
      </c>
    </row>
    <row r="18">
      <c r="A18" s="4" t="inlineStr">
        <is>
          <t>Common Stock, Par or Stated Value Per Share</t>
        </is>
      </c>
      <c r="B18" s="6" t="n">
        <v>100</v>
      </c>
      <c r="C18" s="6" t="n">
        <v>100</v>
      </c>
    </row>
    <row r="19">
      <c r="A19" s="4" t="inlineStr">
        <is>
          <t>Common Stock, Shares, Issued</t>
        </is>
      </c>
      <c r="B19" s="5" t="n">
        <v>24219078</v>
      </c>
      <c r="C19" s="5" t="n">
        <v>27446564</v>
      </c>
    </row>
    <row r="20">
      <c r="A20" s="4" t="inlineStr">
        <is>
          <t>Common Stock, Shares, Outstanding</t>
        </is>
      </c>
      <c r="B20" s="5" t="n">
        <v>24219078</v>
      </c>
      <c r="C20" s="5" t="n">
        <v>27446564</v>
      </c>
    </row>
    <row r="21">
      <c r="A21" s="4" t="inlineStr">
        <is>
          <t>Categories of Investments, Marketable Securities, Available-for-sale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Collateral, Right to Reclaim Securities</t>
        </is>
      </c>
      <c r="B23" s="6" t="n">
        <v>507932</v>
      </c>
      <c r="C23" s="6" t="n">
        <v>557863</v>
      </c>
    </row>
    <row r="24">
      <c r="A24" s="4" t="inlineStr">
        <is>
          <t>Trading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Collateral, Right to Reclaim Securities</t>
        </is>
      </c>
      <c r="B26" s="5" t="n">
        <v>51037</v>
      </c>
      <c r="C26" s="5" t="n">
        <v>50515</v>
      </c>
    </row>
    <row r="27">
      <c r="A27" s="4" t="inlineStr">
        <is>
          <t>Asset Pledged as Collateral with Righ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Collateral, Right to Reclaim Securities</t>
        </is>
      </c>
      <c r="B29" s="5" t="n">
        <v>456669</v>
      </c>
      <c r="C29" s="5" t="n">
        <v>507191</v>
      </c>
    </row>
    <row r="30">
      <c r="A30" s="4" t="inlineStr">
        <is>
          <t>Conventional Mortgage Loan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 Allowance for Credit Loss, Excluding Accrued Interest</t>
        </is>
      </c>
      <c r="B32" s="6" t="n">
        <v>7590</v>
      </c>
      <c r="C32" s="6" t="n">
        <v>7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Debt Securities, Available-for-sale [Line Items]</t>
        </is>
      </c>
      <c r="B3" s="4" t="inlineStr">
        <is>
          <t xml:space="preserve"> </t>
        </is>
      </c>
    </row>
    <row r="4">
      <c r="A4" s="4" t="inlineStr">
        <is>
          <t>Schedule of Available-for-sale Securities Reconciliation [Table Text Block]</t>
        </is>
      </c>
      <c r="B4" s="4" t="inlineStr">
        <is>
          <t xml:space="preserve">Available-for-sale securities as of March 31, 2025 were as follows (in thousands): Amortized Gross Gross Estimated Debentures U.S. government-guaranteed obligation $ 86,225 $ — $ 62 $ 86,163 GSE obligations 2,042,043 16,164 — 2,058,207 2,128,268 16,164 62 2,144,370 GSE commercial MBS 16,836,155 120,418 11,095 16,945,478 Total $ 18,964,423 $ 136,582 $ 11,157 $ 19,089,848 Available-for-sale securities as of December 31, 2024 were as follows (in thousands): Amortized Gross Gross Estimated Debentures U.S. government-guaranteed obligation $ 85,802 $ 14 $ — $ 85,816 GSE obligations 2,043,825 18,556 — 2,062,381 2,129,627 18,570 — 2,148,197 GSE commercial MBS 16,745,319 122,295 15,560 16,852,054 Total $ 18,874,946 $ 140,865 $ 15,560 $ 19,000,251 </t>
        </is>
      </c>
    </row>
    <row r="5">
      <c r="A5" s="4" t="inlineStr">
        <is>
          <t>Categories of Investments, Marketable Securities, Available-for-sale Securities [Member]</t>
        </is>
      </c>
      <c r="B5" s="4" t="inlineStr">
        <is>
          <t xml:space="preserve"> </t>
        </is>
      </c>
    </row>
    <row r="6">
      <c r="A6" s="3" t="inlineStr">
        <is>
          <t>Debt Securities, Available-for-sale [Line Items]</t>
        </is>
      </c>
      <c r="B6" s="4" t="inlineStr">
        <is>
          <t xml:space="preserve"> </t>
        </is>
      </c>
    </row>
    <row r="7">
      <c r="A7" s="4" t="inlineStr">
        <is>
          <t>Schedule of Unrealized Loss on Investments [Table Text Block]</t>
        </is>
      </c>
      <c r="B7" s="4" t="inlineStr">
        <is>
          <t xml:space="preserve">The following table summarizes (in thousands) the available-for-sale securities with unrealized losses at March 31, 2025. The unrealized losses are aggregated by major security type and length of time that individual securities have been in a continuous loss position. Less than 12 Months 12 Months or More Total Estimated Gross Estimated Gross Estimated Gross U.S. government-guaranteed obligation $ 86,163 $ 62 $ — $ — $ 86,163 $ 62 GSE commercial MBS 2,006,854 6,510 418,239 4,585 2,425,093 11,095 Total $ 2,093,017 $ 6,572 $ 418,239 $ 4,585 $ 2,511,256 $ 11,157 The following table summarizes (in thousands) the available-for-sale securities with unrealized losses (all of which were GSE commercial MBS) as of December 31, 2024. The unrealized losses are aggregated by length of time that individual securities have been in a continuous loss position. Less than 12 Months 12 Months or More Total Estimated Gross Estimated Gross Estimated Gross Total $ 2,292,380 $ 9,259 $ 541,789 $ 6,301 $ 2,834,169 $ 15,560 </t>
        </is>
      </c>
    </row>
    <row r="8">
      <c r="A8" s="4" t="inlineStr">
        <is>
          <t>Investments Classified by Contractual Maturity Date [Table Text Block]</t>
        </is>
      </c>
      <c r="B8" s="4" t="inlineStr">
        <is>
          <t xml:space="preserve">The amortized cost and estimated fair value of available-for-sale securities by contractual maturity at March 31, 2025 and December 31, 2024 are presented below (in thousands). March 31, 2025 December 31, 2024 Maturity Amortized Estimated Amortized Estimated Debentures Due in one year or less $ 754,911 $ 756,874 $ 682,430 $ 684,890 Due after one year through five years 1,359,993 1,373,539 1,406,606 1,421,522 Due after five years through ten years 13,364 13,957 40,591 41,785 2,128,268 2,144,370 2,129,627 2,148,197 GSE commercial MBS 16,836,155 16,945,478 16,745,319 16,852,054 Total $ 18,964,423 $ 19,089,848 $ 18,874,946 $ 19,000,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to-Maturity Securities (Tables)</t>
        </is>
      </c>
      <c r="B1" s="2" t="inlineStr">
        <is>
          <t>3 Months Ended</t>
        </is>
      </c>
    </row>
    <row r="2">
      <c r="B2" s="2" t="inlineStr">
        <is>
          <t>Mar. 31, 2025</t>
        </is>
      </c>
    </row>
    <row r="3">
      <c r="A3" s="3" t="inlineStr">
        <is>
          <t>Schedule of Held-to-maturity Securities [Line Items]</t>
        </is>
      </c>
      <c r="B3" s="4" t="inlineStr">
        <is>
          <t xml:space="preserve"> </t>
        </is>
      </c>
    </row>
    <row r="4">
      <c r="A4" s="4" t="inlineStr">
        <is>
          <t>Debt Securities, Held-to-maturity [Table Text Block]</t>
        </is>
      </c>
      <c r="B4" s="4" t="inlineStr">
        <is>
          <t xml:space="preserve">Held-to-maturity securities as of March 31, 2025 and December 31, 2024, all of which were GSE residential MBS, were as follows (in thousands): Amortized Gross Gross Estimated March 31, 2025 $ 1,175,022 $ 7,382 $ 2,386 $ 1,180,018 December 31, 2024 $ 224,250 $ 142 $ 3,110 $ 221,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3 Months Ended</t>
        </is>
      </c>
    </row>
    <row r="2">
      <c r="B2" s="2" t="inlineStr">
        <is>
          <t>Mar. 31, 2025</t>
        </is>
      </c>
    </row>
    <row r="3">
      <c r="A3" s="3" t="inlineStr">
        <is>
          <t>Advances [Abstract]</t>
        </is>
      </c>
      <c r="B3" s="4" t="inlineStr">
        <is>
          <t xml:space="preserve"> </t>
        </is>
      </c>
    </row>
    <row r="4">
      <c r="A4" s="4" t="inlineStr">
        <is>
          <t>Federal Home Loan Bank, Advances [Table Text Block]</t>
        </is>
      </c>
      <c r="B4" s="4" t="inlineStr">
        <is>
          <t xml:space="preserve">At both March 31, 2025 and December 31, 2024, the Bank had advances outstanding at interest rates ranging from 0.46 percent to 6.46 percent, as summarized below (dollars in thousands). March 31, 2025 December 31, 2024 Contractual Maturity Amount Weighted Average Amount Weighted Average Overdrawn demand deposit accounts $ — — % $ 537 4.75 % Due in one year or less 30,246,861 4.51 36,334,075 4.76 Due after one year through two years 12,616,498 3.86 7,082,753 4.39 Due after two years through three years 10,098,205 3.97 13,151,281 3.61 Due after three years through four years 2,090,047 4.26 5,836,481 4.55 Due after four years through five years 808,524 4.19 1,538,407 4.43 Due after five years through fifteen years 4,096,447 3.22 4,139,233 3.21 Due after fifteen years 24,629 2.48 25,428 2.49 Total par value 59,981,211 4.18 % 68,108,195 4.38 % Deferred net prepayment fees (1,979) (2,147) Hedging adjustments (170,961) (362,800) Total $ 59,808,271 $ 67,743,248 </t>
        </is>
      </c>
    </row>
    <row r="5">
      <c r="A5" s="4" t="inlineStr">
        <is>
          <t>Schedule of Advances Classified by Contractual Maturity Date or Next Call Date [Table Text Block]</t>
        </is>
      </c>
      <c r="B5" s="4" t="inlineStr">
        <is>
          <t xml:space="preserve">The following table summarizes advances outstanding at March 31, 2025 and December 31, 2024, by the earlier of contractual maturity or next call date, or the first date on which prepayable advances can be repaid without a prepayment fee (in thousands): Contractual Maturity or Next Call Date March 31, 2025 December 31, 2024 Overdrawn demand deposit accounts $ — $ 537 Due in one year or less 35,556,008 41,738,661 Due after one year through two years 11,623,458 6,249,281 Due after two years through three years 6,653,178 12,708,144 Due after three years through four years 1,783,071 2,273,484 Due after four years through five years 287,676 1,022,806 Due after five years 4,077,820 4,115,282 Total par value $ 59,981,211 $ 68,108,195 </t>
        </is>
      </c>
    </row>
    <row r="6">
      <c r="A6" s="4" t="inlineStr">
        <is>
          <t>Schedule of Advances Classified by Contractual Maturity Date or Next Put Date [Table Text Block]</t>
        </is>
      </c>
      <c r="B6" s="4" t="inlineStr">
        <is>
          <t xml:space="preserve">The following table summarizes advances outstanding at March 31, 2025 and December 31, 2024, by the earlier of contractual maturity or next possible put date (in thousands): Contractual Maturity or Next Put Date March 31, 2025 December 31, 2024 Overdrawn demand deposit accounts $ — $ 537 Due in one year or less 33,983,611 40,090,825 Due after one year through two years 12,408,998 6,865,253 Due after two years through three years 10,271,539 13,314,614 Due after three years through four years 1,815,880 5,572,315 Due after four years through five years 1,138,857 1,858,740 Due after five years 362,326 405,911 Total par value $ 59,981,211 $ 68,108,195 </t>
        </is>
      </c>
    </row>
    <row r="7">
      <c r="A7" s="4" t="inlineStr">
        <is>
          <t>Schedule of Federal Home Loan Bank Advances by Interest Rate Payment Terms [Table Text Block]</t>
        </is>
      </c>
      <c r="B7" s="4" t="inlineStr">
        <is>
          <t xml:space="preserve">The following table provides interest rate payment terms for advances outstanding at March 31, 2025 and December 31, 2024 (in thousands): March 31, 2025 December 31, 2024 Fixed-rate Due in one year or less $ 29,434,773 $ 35,504,018 Due after one year 24,497,007 26,441,210 Total fixed-rate 53,931,780 61,945,228 Variable-rate Due in one year or less 812,088 830,594 Due after one year 5,237,343 5,332,373 Total variable-rate 6,049,431 6,162,967 Total par value $ 59,981,211 $ 68,108,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3 Months Ended</t>
        </is>
      </c>
    </row>
    <row r="2">
      <c r="B2" s="2" t="inlineStr">
        <is>
          <t>Mar. 31, 2025</t>
        </is>
      </c>
    </row>
    <row r="3">
      <c r="A3" s="3" t="inlineStr">
        <is>
          <t>Mortgage Loans Held for Portfolio [Abstract]</t>
        </is>
      </c>
      <c r="B3" s="4" t="inlineStr">
        <is>
          <t xml:space="preserve"> </t>
        </is>
      </c>
    </row>
    <row r="4">
      <c r="A4" s="4" t="inlineStr">
        <is>
          <t>Mortgage Loans Held For Portfolio [Table Text Block]</t>
        </is>
      </c>
      <c r="B4" s="4" t="inlineStr">
        <is>
          <t>The following table presents information as of March 31, 2025 and December 31, 2024 for mortgage loans held for portfolio (in thousands): March 31, 2025 December 31, 2024 Fixed-rate medium-term* single-family mortgages $ 100,207 $ 101,243 Fixed-rate long-term single-family mortgages 5,724,183 5,605,474 Premiums 77,210 75,590 Discounts (18,087) (18,152) Deferred net derivative gains associated with mortgage delivery commitments 7,766 7,085 Total mortgage loans held for portfolio 5,891,279 5,771,240 Less: allowance for credit losses on mortgage loans (7,590) (7,187) Total mortgage loans held for portfolio, net of allowance for credit losses $ 5,883,689 $ 5,764,053 ________________________________________ *Medium-term is defined as an original term of 15 years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Tables)</t>
        </is>
      </c>
      <c r="B1" s="2" t="inlineStr">
        <is>
          <t>3 Months Ended</t>
        </is>
      </c>
    </row>
    <row r="2">
      <c r="B2" s="2" t="inlineStr">
        <is>
          <t>Mar. 31, 2025</t>
        </is>
      </c>
    </row>
    <row r="3">
      <c r="A3" s="3" t="inlineStr">
        <is>
          <t>Accrued Interest Receivable [Abstract]</t>
        </is>
      </c>
      <c r="B3" s="4" t="inlineStr">
        <is>
          <t xml:space="preserve"> </t>
        </is>
      </c>
    </row>
    <row r="4">
      <c r="A4" s="4" t="inlineStr">
        <is>
          <t>Accrued Interest Receivable [Table Text Block]</t>
        </is>
      </c>
      <c r="B4" s="4" t="inlineStr">
        <is>
          <t xml:space="preserve">The components of accrued interest receivable as of March 31, 2025 and December 31, 2024 were as follows (in thousands): March 31, 2025 December 31, 2024 Advances $ 170,546 $ 218,251 Investment securities Trading 31,847 24,048 Available-for-sale 71,699 69,541 Held-to-maturity 1,159 311 Mortgage loans held for portfolio 40,113 38,943 Interest-bearing deposits 6,664 6,531 Securities purchased under agreements to resell 1,323 2,643 Federal funds sold 798 786 Other 196 13 Total $ 324,345 $ 361,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 [Abstract]</t>
        </is>
      </c>
      <c r="B3" s="4" t="inlineStr">
        <is>
          <t xml:space="preserve"> </t>
        </is>
      </c>
    </row>
    <row r="4">
      <c r="A4" s="4" t="inlineStr">
        <is>
          <t>Financing Receivable, Past Due [Table Text Block]</t>
        </is>
      </c>
      <c r="B4" s="4" t="inlineStr">
        <is>
          <t>The table below summarizes the amortized cost (excluding accrued interest receivable) by payment status for mortgage loans at March 31, 2025 and December 31, 2024 (dollars in thousands). March 31, 2025 Conventional Loans Originated Conventional Loans Originated Total Conventional Loans Government- Guaranteed/ Insured Loans (1) Total Mortgage loans: 30-59 days delinquent $ 18,919 $ 56,247 $ 75,166 $ 137 $ 75,303 60-89 days delinquent 5,527 7,825 13,352 18 13,370 90 days or more delinquent 10,643 19,704 30,347 38 30,385 Total past due 35,089 83,776 118,865 193 119,058 Total current loans 1,430,974 4,337,156 5,768,130 4,091 5,772,221 Total mortgage loans $ 1,466,063 $ 4,420,932 $ 5,886,995 $ 4,284 $ 5,891,279 December 31, 2024 Conventional Loans Originated Conventional Loans Originated Total Conventional Loans Government- Guaranteed/ Insured Loans (1) Total Mortgage loans: 30-59 days delinquent $ 15,786 $ 53,141 $ 68,927 $ 132 $ 69,059 60-89 days delinquent 4,308 11,069 15,377 11 15,388 90 days or more delinquent 8,451 22,292 30,743 47 30,790 Total past due 28,545 86,502 115,047 190 115,237 Total current loans 960,556 4,691,080 5,651,636 4,367 5,656,003 Total mortgage loans $ 989,101 $ 4,777,582 $ 5,766,683 $ 4,557 $ 5,771,240 _____________________________ (1) All of the Bank's government-guaranteed/insured loans were originated in years prior to 2004. The table below summarizes other delinquency statistics for mortgage loans at March 31, 2025 and December 31, 2024 (dollars in thousands). March 31, 2025 December 31, 2024 Total Conventional Loans Government- Total Total Conventional Loans Government- Total In process of foreclosure (1) $ 9,238 $ — $ 9,238 $ 3,758 $ 17 $ 3,775 Serious delinquency rate (2) 0.5 % 0.9 % 0.5 % 0.5 % 1.0 % 0.5 % Past due 90 days or more and still accruing interest (3) $ — $ 38 $ 38 $ — $ 47 $ 47 Nonaccrual loans (4) $ 41,295 $ — $ 41,295 $ 38,603 $ — $ 38,603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March 31, 2025.</t>
        </is>
      </c>
    </row>
    <row r="5">
      <c r="A5" s="4" t="inlineStr">
        <is>
          <t>AllowanceForCreditLossesOnFinancingReceivablesTableTextBlockConventional Mortgages</t>
        </is>
      </c>
      <c r="B5" s="4" t="inlineStr">
        <is>
          <t xml:space="preserve">The following table presents the activity in the allowance for credit losses on conventional mortgage loans held for portfolio during the three months ended March 31, 2025 and 2024 (in thousands): Three Months Ended March 31, 2025 2024 Balance, beginning of period $ 7,187 $ 7,768 Provision (reversal) for credit losses 403 (909) Balance, end of period $ 7,590 $ 6,859 </t>
        </is>
      </c>
    </row>
    <row r="6">
      <c r="A6" s="4" t="inlineStr">
        <is>
          <t>us-gaap_AllowanceForCreditLossesOnFinancingReceivablesTableTextBlock_SBB</t>
        </is>
      </c>
      <c r="B6" s="4" t="inlineStr">
        <is>
          <t xml:space="preserve">The following table presents the activity in the allowance for credit losses on SBB loans during the three months ended March 31, 2025 and 2024 (in thousands): Three Months Ended March 31, 2025 2024 Balance, beginning of period $ 1,795 $ 1,552 Chargeoffs (57) (83) Provision for credit losses 64 59 Balance, end of period $ 1,802 $ 1,528 </t>
        </is>
      </c>
    </row>
    <row r="7">
      <c r="A7" s="4" t="inlineStr">
        <is>
          <t>AllowanceForCreditLossesOnFinancingReceivablesTableTextBlock_Canopy</t>
        </is>
      </c>
      <c r="B7" s="4" t="inlineStr">
        <is>
          <t xml:space="preserve">The following table presents the activity in the allowance for credit losses on CANOPY loans during the three months ended March 31, 2025 (in thousands): Three Months Ended March 31, 2025 Balance, beginning of period $ 2,312 Provision for credit losses 1,697 Balance, end of period $ 4,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Consolidated Obligation Bonds By Interest Rate Payment Terms [Table Text Block]</t>
        </is>
      </c>
      <c r="B4" s="4" t="inlineStr">
        <is>
          <t xml:space="preserve">The following table summarizes the Bank’s consolidated obligation bonds outstanding by interest rate payment terms at March 31, 2025 and December 31, 2024 (in thousands, at par value). March 31, 2025 December 31, 2024 Fixed-rate $ 44,218,000 $ 46,051,505 Variable-rate SOFR-indexed 36,494,500 45,967,500 Step-up 5,172,000 5,257,000 Step-down 15,000 15,000 Total par value $ 85,899,500 $ 97,291,005 </t>
        </is>
      </c>
    </row>
    <row r="5">
      <c r="A5" s="4" t="inlineStr">
        <is>
          <t>Schedule of Maturities of Long-term Debt [Table Text Block]</t>
        </is>
      </c>
      <c r="B5" s="4" t="inlineStr">
        <is>
          <t xml:space="preserve">The following is a summary of the Bank’s consolidated obligation bonds outstanding at March 31, 2025 and December 31, 2024, by contractual maturity (dollars in thousands): March 31, 2025 December 31, 2024 Contractual Maturity Amount Weighted Average Amount Weighted Average Due in one year or less $ 56,410,975 3.95 % $ 66,286,470 4.24 % Due after one year through two years 12,466,810 2.46 12,410,545 1.94 Due after two years through three years 3,992,950 3.38 6,480,380 2.49 Due after three years through four years 2,735,585 3.62 2,464,430 3.37 Due after four years through five years 2,828,130 4.22 3,139,130 4.19 Due after five years 7,465,050 4.15 6,510,050 3.87 Total par value 85,899,500 3.72 % 97,291,005 3.78 % Premiums 12,844 14,326 Discounts (1,972) (2,181) Debt issuance costs (3,047) (3,147) Hedging adjustments (826,907) (1,084,785) Total $ 85,080,418 $ 96,215,218 </t>
        </is>
      </c>
    </row>
    <row r="6">
      <c r="A6" s="4" t="inlineStr">
        <is>
          <t>Schedule of Consolidated Obligation Bonds by Call Feature [Table Text Block]</t>
        </is>
      </c>
      <c r="B6" s="4" t="inlineStr">
        <is>
          <t xml:space="preserve">At March 31, 2025 and December 31, 2024, the Bank’s consolidated obligation bonds outstanding included the following (in thousands, at par value): March 31, 2025 December 31, 2024 Non-callable bonds $ 45,380,550 $ 59,224,045 Callable bonds 40,518,950 38,066,960 Total par value $ 85,899,500 $ 97,291,005 </t>
        </is>
      </c>
    </row>
    <row r="7">
      <c r="A7" s="4" t="inlineStr">
        <is>
          <t>Schedule of Maturities of Consolidated Obligation Bonds by Contractual Maturity or Next Call Date [Table Text Block]</t>
        </is>
      </c>
      <c r="B7" s="4" t="inlineStr">
        <is>
          <t xml:space="preserve">The following table summarizes the Bank’s consolidated obligation bonds outstanding at March 31, 2025 and December 31, 2024, by the earlier of contractual maturity or next possible call date (in thousands, at par value): Contractual Maturity or Next Call Date March 31, 2025 December 31, 2024 Due in one year or less $ 77,677,925 $ 88,764,430 Due after one year through two years 4,606,810 4,307,685 Due after two years through three years 2,032,050 2,466,330 Due after three years through four years 1,035,585 1,014,430 Due after four years through five years 516,130 707,130 Due after five years 31,000 31,000 Total par value $ 85,899,500 $ 97,291,005 </t>
        </is>
      </c>
    </row>
    <row r="8">
      <c r="A8" s="4" t="inlineStr">
        <is>
          <t>Schedule of Short-term Debt [Table Text Block]</t>
        </is>
      </c>
      <c r="B8" s="4" t="inlineStr">
        <is>
          <t>At March 31, 2025 and December 31, 2024, the Bank’s consolidated obligation discount notes, all of which are due within one year, were as follows (dollars in thousands): Book Value Par Value Weighted March 31, 2025 $ 15,131,144 $ 15,239,852 4.19 % December 31, 2024 $ 21,637,276 $ 21,859,382 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3 Months Ended</t>
        </is>
      </c>
    </row>
    <row r="2">
      <c r="B2" s="2" t="inlineStr">
        <is>
          <t>Mar. 31, 2025</t>
        </is>
      </c>
    </row>
    <row r="3">
      <c r="A3" s="3" t="inlineStr">
        <is>
          <t>Affordable Housing Program (“AHP”) [Abstract]</t>
        </is>
      </c>
      <c r="B3" s="4" t="inlineStr">
        <is>
          <t xml:space="preserve"> </t>
        </is>
      </c>
    </row>
    <row r="4">
      <c r="A4" s="4" t="inlineStr">
        <is>
          <t>Schedule of Activity in Affordable Housing Program Obligation [Table Text Block]</t>
        </is>
      </c>
      <c r="B4" s="4" t="inlineStr">
        <is>
          <t>The following table summarizes the changes in the Bank’s AHP liability during the three months ended March 31, 2025 and 2024 (in thousands): Three Months Ended March 31, 2025 2024 Balance, beginning of period $ 198,801 $ 150,431 AHP assessment 16,750 20,069 Voluntary AHP contributions 367 108 Grants funded, net of recaptured amounts (13,765) (13,493) Balance, end of period $ 202,153 $ 157,115 Voluntary AHP contributions are recorded in voluntary grants, donations and Affordable Housing Program contributions on the statement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 (Tables)</t>
        </is>
      </c>
      <c r="B1" s="2" t="inlineStr">
        <is>
          <t>3 Months Ended</t>
        </is>
      </c>
    </row>
    <row r="2">
      <c r="B2" s="2" t="inlineStr">
        <is>
          <t>Mar. 31, 2025</t>
        </is>
      </c>
    </row>
    <row r="3">
      <c r="A3" s="3" t="inlineStr">
        <is>
          <t>Assets and Liabilities Subject to Offsetting [Abstract]</t>
        </is>
      </c>
      <c r="B3" s="4" t="inlineStr">
        <is>
          <t xml:space="preserve"> </t>
        </is>
      </c>
    </row>
    <row r="4">
      <c r="A4" s="4" t="inlineStr">
        <is>
          <t>Offsetting Assets and Liabilities [Table Text Block]</t>
        </is>
      </c>
      <c r="B4" s="4" t="inlineStr">
        <is>
          <t>The following table presents derivative instruments and securities purchased under agreements to resell with the legal right of offset, including the related collateral received from or pledged to counterparties as of March 31, 2025 and December 31, 2024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March 31, 2025 Assets Derivatives Bilateral derivatives $ 617,205 $ (611,846) $ 5,359 $ (95) (2) $ 5,264 Cleared derivatives 3,133 (2,916) 217 — 217 Total derivatives 620,338 (614,762) 5,576 (95) 5,481 Securities purchased under agreements to resell 11,100,000 — 11,100,000 (11,100,000) — Total assets $ 11,720,338 $ (614,762) $ 11,105,576 $ (11,100,095) $ 5,481 Liabilities Derivatives Bilateral derivatives $ 997,836 $ (963,138) $ 34,698 $ (13,624) (2) $ 21,074 Cleared derivatives 3,868 (2,846) 1,022 (1,022) (3) — Total liabilities $ 1,001,704 $ (965,984) $ 35,720 $ (14,646) $ 21,074 December 31, 2024 Assets Derivatives Bilateral derivatives $ 820,192 $ (806,580) $ 13,612 $ (2,698) (2) $ 10,914 Cleared derivatives 5,231 (1,398) 3,833 — 3,833 Total derivatives 825,423 (807,978) 17,445 (2,698) 14,747 Securities purchased under agreements to resell 22,250,000 — 22,250,000 (22,250,000) — Total assets $ 23,075,423 $ (807,978) $ 22,267,445 $ (22,252,698) $ 14,747 Liabilities Derivatives Bilateral derivatives $ 1,162,259 $ (1,144,163) $ 18,096 $ — (2) $ 18,096 Cleared derivatives 1,594 (1,384) 210 (210) (3) — Total liabilities $ 1,163,853 $ (1,145,547) $ 18,306 $ (210) $ 18,096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and securities received or pledged as a result of the initial margin requirements imposed upon the Bank and its bilateral counterparties. The amount of non-cash collateral for uncleared derivatives included in the determination of the net amount is limited to the amount needed to secure the Bank's or the counterparties' uncleared exposure. At March 31, 2025 and December 31, 2024, the Bank had pledged excess non-cash collateral with fair values of $88,676,000 and $101,187,000, respectively, and the Bank had received excess non-cash collateral with fair values of $97,924,000 and $99,542,000, respectively, from its bilateral counterparties. (3) Consists of securities pledged by the Bank. In addition to the amount needed to secure the counterparties' exposure to the Bank, the Bank had pledged securities with aggregate fair values of $455,647,000 and $506,981,000 at March 31, 2025 and December 31, 2024,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following table summarizes the notional balances and estimated fair values of the Bank’s outstanding derivatives (inclusive of variation margin on daily settled contracts) and the amounts offset against those values in the statement of condition at March 31, 2025 and December 31, 2024 (in thousands). March 31, 2025 December 31, 2024 Notional Amount of Estimated Fair Value Notional Amount of Estimated Fair Value Derivative Derivative Derivative Derivative Derivatives designated as hedging instruments Interest rate swaps Advances (1) $ 36,520,959 $ 51,192 $ 38,031 $ 37,999,505 $ 81,352 $ 14,567 Available-for-sale securities (1) 19,361,506 203,352 65,674 19,594,401 369,493 20,087 Consolidated obligation bonds (1) 44,749,450 144,168 896,632 46,586,960 121,385 1,127,720 Consolidated obligation discount notes (2) 1,066,000 88 168 1,066,000 293 — Total derivatives designated as hedging instruments 101,697,915 398,800 1,000,505 105,246,866 572,523 1,162,374 Derivatives not designated as hedging instruments Interest rate swaps Advances 1,000,000 45 — 5,000,000 — 73 Available-for-sale securities 4,033 5 3 8,926 14 2 Mortgage loans held for portfolio 850,600 2,545 371 850,600 4,212 535 Consolidated obligation bonds 276,445 2,390 108 436,445 2,170 101 Consolidated obligation discount notes 7,586,500 2 117 12,560,500 50 218 Trading securities 2,650,350 196 62 2,150,350 195 — Counterparty exposure 15,300,000 212,850 420 15,300,000 241,482 429 Intermediary transactions 18,558 72 64 18,558 58 49 Other 400,000 4 54 400,000 — 62 Interest rate swaptions Available-for-sale securities 1,150,000 1,179 — 1,150,000 657 — Mortgage loans held for portfolio 450,000 2,191 — 775,000 4,062 — Mortgage delivery commitments 29,225 59 — 16,346 — 10 Total derivatives not designated as hedging instruments 29,715,711 221,538 1,199 38,666,725 252,900 1,479 Total derivatives before collateral and netting adjustments $ 131,413,626 620,338 1,001,704 $ 143,913,591 825,423 1,163,853 Cash collateral and related accrued interest (70,259) (421,552) (175,676) (513,258) Cash received or remitted in excess of variation margin requirements (42) 29 (13) — Netting adjustments (544,461) (544,461) (632,289) (632,289) Total collateral and netting adjustments (3) (614,762) (965,984) (807,978) (1,145,547) Net derivative balances reported in statements of condition $ 5,576 $ 35,720 $ 17,445 $ 18,306 _____________________________ (1) Derivatives designated as fair value hedges. (2) Derivatives designated as cash flow hedges. (3) Amounts represent the impa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5">
      <c r="A5" s="4" t="inlineStr">
        <is>
          <t>Net Gains (Losses) on Fair Value and Cash Flow Hedging Relationships [Table Text Block]</t>
        </is>
      </c>
      <c r="B5" s="4" t="inlineStr">
        <is>
          <t xml:space="preserve">The following table presents the components of net gains (losses) on qualifying fair value and cash flow hedging relationships for the three months ended March 31, 2025 and 2024 (in thousands). Gains and losses on derivatives in fair value hedging relationships include the change in fair value of the derivatives and the net interest income/expense associated with those derivatives. Interest Income (Expense) Advances Available-for-Sale Securities Consolidated Obligation Bonds Consolidated Obligation Discount Notes Other Comprehensive Income (Loss) Three Months Ended March 31, 2025 Total amount of the financial statement line item $ 768,217 $ 252,746 $ (934,377) $ (180,870) $ (13,552) Gains (losses) on fair value hedging relationships included in the financial statement line item Interest rate contracts Derivatives $ (124,786) $ (238,429) $ 125,546 $ — $ — Hedged items 191,790 312,607 (257,878) — — Net gains (losses) on fair value hedging relationships $ 67,004 $ 74,178 $ (132,332) $ — $ — Gains (losses) on cash flow hedging relationships included in the financial statement line item Interest rate contracts Reclassified from AOCI into interest expense $ — $ — $ — $ 5,732 $ (5,732) Recognized in OCI — — — — (7,746) Net gains (losses) on cash flow hedging relationships $ — $ — $ — $ 5,732 $ (13,478) Three Months Ended March 31, 2024 Total amount of the financial statement line item $ 1,149,941 $ 280,701 $ (1,442,539) $ (103,396) $ 128,830 Gains (losses) on fair value hedging relationships included in the financial statement line item Interest rate contracts Derivatives $ 540,356 $ 376,896 $ (383,863) $ — $ — Hedged items (360,970) (250,745) 85,722 — — Net gains (losses) on fair value hedging relationships $ 179,386 $ 126,151 $ (298,141) $ — $ — Gains (losses) on cash flow hedging relationships included in the financial statement line item Interest rate contracts Reclassified from AOCI into interest expense $ — $ — $ — $ 8,137 $ (8,137) Recognized in OCI — — — — 20,429 Net gains on cash flow hedging relationships $ — $ — $ — $ 8,137 $ 12,292 </t>
        </is>
      </c>
    </row>
    <row r="6">
      <c r="A6" s="4" t="inlineStr">
        <is>
          <t>Cumulative Basis Adjustments for Fair Value Hedges [Table Text Block]</t>
        </is>
      </c>
      <c r="B6" s="4" t="inlineStr">
        <is>
          <t>The following table presents the cumulative basis adjustments on hedged items either designated or previously designated as fair value hedges and the related amortized cost of those items as of March 31, 2025 and December 31, 2024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March 31, 2025 Advances $ 35,459,604 $ (169,501) $ (1,460) $ (170,961) Available-for-sale securities 18,964,423 (439,831) (8,013) (447,844) Consolidated obligation bonds (44,034,298) 826,945 (38) 826,907 December 31, 2024 Advances $ 37,981,979 $ (359,210) $ (3,590) $ (362,800) Available-for-sale securities 18,874,946 (754,960) (8,314) (763,274) Consolidated obligation bonds (45,569,454) 1,084,319 466 1,084,785 _____________________________ (1) Reflects the amortized cost of hedged items in active or discontinued fair value hedging relationships, which includes fair value hedging basis adjustments. (2) Reflects the cumulative life-to-date unamortized hedging gains (losses) on the hedged items.</t>
        </is>
      </c>
    </row>
    <row r="7">
      <c r="A7" s="4" t="inlineStr">
        <is>
          <t>Net Gains (Losses) on Derivatives and Hedging Activities Recorded in Non-interest Income [Table Text Block]</t>
        </is>
      </c>
      <c r="B7" s="4" t="inlineStr">
        <is>
          <t>The following table presents the components of net gains (losses) on derivatives and hedging activities that are reported in other income (loss) for the three months ended March 31, 2025 and 2024 (in thousands). Gain (Loss) Recognized in Other Income (Loss) for the Three Months Ended March 31, 2025 2024 Derivatives not designated as hedging instruments Interest rate swaps $ (8,969) $ 2,238 Net interest income on interest rate swaps 3,112 2,752 Interest rate swaptions (1,349) (3,548) Mortgage delivery commitments 850 557 Total net gains (losses) related to derivatives not designated as hedging instruments (6,356) 1,999 Price alignment amount on variation margin for daily settled derivative contracts (1) 2,089 4,619 Net gains (losses) on derivatives and hedging activities reported in other income (loss) $ (4,267) $ 6,618 _____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t>
        </is>
      </c>
      <c r="B4" s="6" t="n">
        <v>768217</v>
      </c>
      <c r="C4" s="6" t="n">
        <v>1149941</v>
      </c>
    </row>
    <row r="5">
      <c r="A5" s="4" t="inlineStr">
        <is>
          <t>Prepayment fees on advances, net</t>
        </is>
      </c>
      <c r="B5" s="5" t="n">
        <v>376</v>
      </c>
      <c r="C5" s="5" t="n">
        <v>1015</v>
      </c>
    </row>
    <row r="6">
      <c r="A6" s="4" t="inlineStr">
        <is>
          <t>Interest-bearing deposits</t>
        </is>
      </c>
      <c r="B6" s="5" t="n">
        <v>34498</v>
      </c>
      <c r="C6" s="5" t="n">
        <v>56487</v>
      </c>
    </row>
    <row r="7">
      <c r="A7" s="4" t="inlineStr">
        <is>
          <t>Securities purchased under agreements to resell</t>
        </is>
      </c>
      <c r="B7" s="5" t="n">
        <v>36948</v>
      </c>
      <c r="C7" s="5" t="n">
        <v>72606</v>
      </c>
    </row>
    <row r="8">
      <c r="A8" s="4" t="inlineStr">
        <is>
          <t>Federal funds sold</t>
        </is>
      </c>
      <c r="B8" s="5" t="n">
        <v>138079</v>
      </c>
      <c r="C8" s="5" t="n">
        <v>153598</v>
      </c>
    </row>
    <row r="9">
      <c r="A9" s="4" t="inlineStr">
        <is>
          <t>Trading securities</t>
        </is>
      </c>
      <c r="B9" s="5" t="n">
        <v>27551</v>
      </c>
      <c r="C9" s="5" t="n">
        <v>15644</v>
      </c>
    </row>
    <row r="10">
      <c r="A10" s="4" t="inlineStr">
        <is>
          <t>Available-for-sale securities</t>
        </is>
      </c>
      <c r="B10" s="5" t="n">
        <v>252746</v>
      </c>
      <c r="C10" s="5" t="n">
        <v>280701</v>
      </c>
    </row>
    <row r="11">
      <c r="A11" s="4" t="inlineStr">
        <is>
          <t>Held-to-maturity securities</t>
        </is>
      </c>
      <c r="B11" s="5" t="n">
        <v>7898</v>
      </c>
      <c r="C11" s="5" t="n">
        <v>3698</v>
      </c>
    </row>
    <row r="12">
      <c r="A12" s="4" t="inlineStr">
        <is>
          <t>Mortgage loans held for portfolio</t>
        </is>
      </c>
      <c r="B12" s="5" t="n">
        <v>64814</v>
      </c>
      <c r="C12" s="5" t="n">
        <v>52249</v>
      </c>
    </row>
    <row r="13">
      <c r="A13" s="4" t="inlineStr">
        <is>
          <t>Other</t>
        </is>
      </c>
      <c r="B13" s="5" t="n">
        <v>225</v>
      </c>
      <c r="C13" s="5" t="n">
        <v>49</v>
      </c>
    </row>
    <row r="14">
      <c r="A14" s="4" t="inlineStr">
        <is>
          <t>Total interest income</t>
        </is>
      </c>
      <c r="B14" s="5" t="n">
        <v>1331352</v>
      </c>
      <c r="C14" s="5" t="n">
        <v>1785988</v>
      </c>
    </row>
    <row r="15">
      <c r="A15" s="3" t="inlineStr">
        <is>
          <t>Consolidated obligations</t>
        </is>
      </c>
      <c r="B15" s="4" t="inlineStr">
        <is>
          <t xml:space="preserve"> </t>
        </is>
      </c>
      <c r="C15" s="4" t="inlineStr">
        <is>
          <t xml:space="preserve"> </t>
        </is>
      </c>
    </row>
    <row r="16">
      <c r="A16" s="4" t="inlineStr">
        <is>
          <t>Bonds</t>
        </is>
      </c>
      <c r="B16" s="5" t="n">
        <v>934377</v>
      </c>
      <c r="C16" s="5" t="n">
        <v>1442539</v>
      </c>
    </row>
    <row r="17">
      <c r="A17" s="4" t="inlineStr">
        <is>
          <t>Discount notes</t>
        </is>
      </c>
      <c r="B17" s="5" t="n">
        <v>180870</v>
      </c>
      <c r="C17" s="5" t="n">
        <v>103396</v>
      </c>
    </row>
    <row r="18">
      <c r="A18" s="4" t="inlineStr">
        <is>
          <t>Deposits</t>
        </is>
      </c>
      <c r="B18" s="5" t="n">
        <v>26113</v>
      </c>
      <c r="C18" s="5" t="n">
        <v>17365</v>
      </c>
    </row>
    <row r="19">
      <c r="A19" s="4" t="inlineStr">
        <is>
          <t>Mandatorily redeemable capital stock</t>
        </is>
      </c>
      <c r="B19" s="5" t="n">
        <v>124</v>
      </c>
      <c r="C19" s="5" t="n">
        <v>30</v>
      </c>
    </row>
    <row r="20">
      <c r="A20" s="4" t="inlineStr">
        <is>
          <t>Other borrowings</t>
        </is>
      </c>
      <c r="B20" s="5" t="n">
        <v>4</v>
      </c>
      <c r="C20" s="5" t="n">
        <v>10</v>
      </c>
    </row>
    <row r="21">
      <c r="A21" s="4" t="inlineStr">
        <is>
          <t>Total interest expense</t>
        </is>
      </c>
      <c r="B21" s="5" t="n">
        <v>1141488</v>
      </c>
      <c r="C21" s="5" t="n">
        <v>1563340</v>
      </c>
    </row>
    <row r="22">
      <c r="A22" s="4" t="inlineStr">
        <is>
          <t>NET INTEREST INCOME</t>
        </is>
      </c>
      <c r="B22" s="5" t="n">
        <v>189864</v>
      </c>
      <c r="C22" s="5" t="n">
        <v>222648</v>
      </c>
    </row>
    <row r="23">
      <c r="A23" s="4" t="inlineStr">
        <is>
          <t>Provision (reversal) for credit losses</t>
        </is>
      </c>
      <c r="B23" s="5" t="n">
        <v>2164</v>
      </c>
      <c r="C23" s="5" t="n">
        <v>-850</v>
      </c>
    </row>
    <row r="24">
      <c r="A24" s="4" t="inlineStr">
        <is>
          <t>NET INTEREST INCOME AFTER PROVISION (REVERSAL) FOR CREDIT LOSSES</t>
        </is>
      </c>
      <c r="B24" s="5" t="n">
        <v>187700</v>
      </c>
      <c r="C24" s="5" t="n">
        <v>223498</v>
      </c>
    </row>
    <row r="25">
      <c r="A25" s="3" t="inlineStr">
        <is>
          <t>OTHER INCOME (LOSS)</t>
        </is>
      </c>
      <c r="B25" s="4" t="inlineStr">
        <is>
          <t xml:space="preserve"> </t>
        </is>
      </c>
      <c r="C25" s="4" t="inlineStr">
        <is>
          <t xml:space="preserve"> </t>
        </is>
      </c>
    </row>
    <row r="26">
      <c r="A26" s="4" t="inlineStr">
        <is>
          <t>Net gains (losses) on trading securities</t>
        </is>
      </c>
      <c r="B26" s="5" t="n">
        <v>12524</v>
      </c>
      <c r="C26" s="5" t="n">
        <v>-4403</v>
      </c>
    </row>
    <row r="27">
      <c r="A27" s="4" t="inlineStr">
        <is>
          <t>Net gains (losses) on derivatives and hedging activities</t>
        </is>
      </c>
      <c r="B27" s="5" t="n">
        <v>-4267</v>
      </c>
      <c r="C27" s="5" t="n">
        <v>6618</v>
      </c>
    </row>
    <row r="28">
      <c r="A28" s="4" t="inlineStr">
        <is>
          <t>Net gains (losses) on other assets carried at fair value</t>
        </is>
      </c>
      <c r="B28" s="5" t="n">
        <v>-651</v>
      </c>
      <c r="C28" s="5" t="n">
        <v>1061</v>
      </c>
    </row>
    <row r="29">
      <c r="A29" s="4" t="inlineStr">
        <is>
          <t>Letter of credit fees</t>
        </is>
      </c>
      <c r="B29" s="5" t="n">
        <v>5946</v>
      </c>
      <c r="C29" s="5" t="n">
        <v>5815</v>
      </c>
    </row>
    <row r="30">
      <c r="A30" s="4" t="inlineStr">
        <is>
          <t>Other, net</t>
        </is>
      </c>
      <c r="B30" s="5" t="n">
        <v>1151</v>
      </c>
      <c r="C30" s="5" t="n">
        <v>1374</v>
      </c>
    </row>
    <row r="31">
      <c r="A31" s="4" t="inlineStr">
        <is>
          <t>Total other income</t>
        </is>
      </c>
      <c r="B31" s="5" t="n">
        <v>14703</v>
      </c>
      <c r="C31" s="5" t="n">
        <v>10465</v>
      </c>
    </row>
    <row r="32">
      <c r="A32" s="3" t="inlineStr">
        <is>
          <t>OTHER EXPENSE</t>
        </is>
      </c>
      <c r="B32" s="4" t="inlineStr">
        <is>
          <t xml:space="preserve"> </t>
        </is>
      </c>
      <c r="C32" s="4" t="inlineStr">
        <is>
          <t xml:space="preserve"> </t>
        </is>
      </c>
    </row>
    <row r="33">
      <c r="A33" s="4" t="inlineStr">
        <is>
          <t>Compensation and benefits</t>
        </is>
      </c>
      <c r="B33" s="5" t="n">
        <v>16247</v>
      </c>
      <c r="C33" s="5" t="n">
        <v>14603</v>
      </c>
    </row>
    <row r="34">
      <c r="A34" s="4" t="inlineStr">
        <is>
          <t>Other operating expenses</t>
        </is>
      </c>
      <c r="B34" s="5" t="n">
        <v>11784</v>
      </c>
      <c r="C34" s="5" t="n">
        <v>12088</v>
      </c>
    </row>
    <row r="35">
      <c r="A35" s="4" t="inlineStr">
        <is>
          <t>Finance Agency</t>
        </is>
      </c>
      <c r="B35" s="5" t="n">
        <v>2856</v>
      </c>
      <c r="C35" s="5" t="n">
        <v>3270</v>
      </c>
    </row>
    <row r="36">
      <c r="A36" s="4" t="inlineStr">
        <is>
          <t>Office of Finance</t>
        </is>
      </c>
      <c r="B36" s="5" t="n">
        <v>1742</v>
      </c>
      <c r="C36" s="5" t="n">
        <v>1844</v>
      </c>
    </row>
    <row r="37">
      <c r="A37" s="4" t="inlineStr">
        <is>
          <t>Voluntary grants, donations and Affordable Housing Program contributions</t>
        </is>
      </c>
      <c r="B37" s="5" t="n">
        <v>2134</v>
      </c>
      <c r="C37" s="5" t="n">
        <v>1068</v>
      </c>
    </row>
    <row r="38">
      <c r="A38" s="4" t="inlineStr">
        <is>
          <t>Derivative clearing fees</t>
        </is>
      </c>
      <c r="B38" s="5" t="n">
        <v>266</v>
      </c>
      <c r="C38" s="5" t="n">
        <v>433</v>
      </c>
    </row>
    <row r="39">
      <c r="A39" s="4" t="inlineStr">
        <is>
          <t>Total other expense</t>
        </is>
      </c>
      <c r="B39" s="5" t="n">
        <v>35029</v>
      </c>
      <c r="C39" s="5" t="n">
        <v>33306</v>
      </c>
    </row>
    <row r="40">
      <c r="A40" s="4" t="inlineStr">
        <is>
          <t>INCOME BEFORE ASSESSMENTS</t>
        </is>
      </c>
      <c r="B40" s="5" t="n">
        <v>167374</v>
      </c>
      <c r="C40" s="5" t="n">
        <v>200657</v>
      </c>
    </row>
    <row r="41">
      <c r="A41" s="4" t="inlineStr">
        <is>
          <t>Affordable Housing Program assessment</t>
        </is>
      </c>
      <c r="B41" s="5" t="n">
        <v>16750</v>
      </c>
      <c r="C41" s="5" t="n">
        <v>20069</v>
      </c>
    </row>
    <row r="42">
      <c r="A42" s="4" t="inlineStr">
        <is>
          <t>NET INCOME</t>
        </is>
      </c>
      <c r="B42" s="6" t="n">
        <v>150624</v>
      </c>
      <c r="C42" s="6" t="n">
        <v>1805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5</t>
        </is>
      </c>
    </row>
    <row r="3">
      <c r="A3" s="3" t="inlineStr">
        <is>
          <t>Banking Regulation, Total Capital [Abstract]</t>
        </is>
      </c>
      <c r="B3" s="4" t="inlineStr">
        <is>
          <t xml:space="preserve"> </t>
        </is>
      </c>
    </row>
    <row r="4">
      <c r="A4" s="4" t="inlineStr">
        <is>
          <t>Schedule of Compliance with Regulatory Capital Requirements under Banking Regulations [Table Text Block]</t>
        </is>
      </c>
      <c r="B4" s="4" t="inlineStr">
        <is>
          <t>The following table summarizes the Bank’s compliance with those capital requirements as of March 31, 2025 and December 31, 2024 (dollars in thousands): March 31, 2025 December 31, 2024 Required Actual Required Actual Regulatory capital requirements: Risk-based capital $ 1,105,198 $ 6,586,056 $ 1,180,516 $ 7,017,172 Total capital $ 4,395,383 $ 6,586,056 $ 5,109,002 $ 7,017,172 Total capital-to-assets ratio 4.00 % 5.99 % 4.00 % 5.49 % Leverage capital $ 5,494,229 $ 9,879,084 $ 6,386,252 $ 10,525,758 Leverage capital-to-assets ratio 5.00 % 8.99 % 5.00 % 8.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 presents the carrying values and estimated fair values of the Bank’s financial instruments at March 31, 202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31,838 $ 31,838 $ 31,838 $ — $ — $ — Interest-bearing deposits 2,675,555 2,675,555 — 2,675,555 — — Securities purchased under agreements to resell 11,100,000 11,100,000 — 11,100,000 — — Federal funds sold 6,625,000 6,625,000 — 6,625,000 — — Trading securities (1) 3,072,473 3,072,473 — 3,072,473 — — Available-for-sale securities (1) 19,089,848 19,089,848 — 19,089,848 — — Held-to-maturity securities 1,175,022 1,180,018 — 1,180,018 — — Advances 59,808,271 59,860,930 — 59,860,930 — — Mortgage loans held for portfolio, net 5,883,689 5,479,329 — 5,479,329 — — Accrued interest receivable 324,345 324,345 — 324,345 — — Derivative assets (1) 5,576 5,576 — 620,338 — (614,762) Other assets held at fair value (1) 20,631 20,631 20,631 — — — Unsecured loans to members included in other assets 33,032 33,032 — — 33,032 — Liabilities: Deposits 1,855,402 1,855,359 — 1,855,359 — — Consolidated obligations Discount notes 15,131,144 15,128,341 — 15,128,341 — — Bonds 85,080,418 84,733,565 — 84,733,565 — — Mandatorily redeemable capital stock 7,302 7,302 7,302 — — — Accrued interest payable 532,949 532,949 — 532,949 — — Derivative liabilities (1) 35,720 35,720 — 1,001,704 — (965,984) ___________________________ (1) Financial instruments measured at fair value on a recurring basis as of March 31, 2025. (2)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4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14,945 $ 14,945 $ 14,945 $ — $ — $ — Interest-bearing deposits 2,518,541 2,518,541 — 2,518,541 — — Securities purchased under agreements to resell 22,250,000 22,250,000 — 22,250,000 — — Federal funds sold 6,520,000 6,520,000 — 6,520,000 — — Trading securities (1) 3,227,844 3,227,844 — 3,227,844 — — Available-for-sale securities (1) 19,000,251 19,000,251 — 19,000,251 — — Held-to-maturity securities 224,250 221,282 — 221,282 — — Advances 67,743,248 67,803,585 — 67,803,585 — — Mortgage loans held for portfolio, net 5,764,053 5,237,133 — 5,237,133 — — Accrued interest receivable 361,067 361,067 — 361,067 — — Derivative assets (1) 17,445 17,445 — 825,423 — (807,978) Other assets held at fair value (1) 20,007 20,007 20,007 — — — Unsecured loans to members included in other assets 24,079 24,079 — — 24,079 — Liabilities: Deposits 1,734,508 1,734,462 — 1,734,462 — — Consolidated obligations Discount notes 21,637,276 21,638,574 — 21,638,574 — — Bonds 96,215,218 95,779,461 — 95,779,461 — — Mandatorily redeemable capital stock 181 181 181 — — — Accrued interest payable 673,963 673,963 — 673,963 — — Derivative liabilities (1) 18,306 18,306 — 1,163,853 — (1,145,547) ___________________________ (1) Financial instruments measured at fair value on a recurring basis as of December 31, 2024.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Services, Federal Home Loan Banks (Tables)</t>
        </is>
      </c>
      <c r="B1" s="2" t="inlineStr">
        <is>
          <t>3 Months Ended</t>
        </is>
      </c>
    </row>
    <row r="2">
      <c r="B2" s="2" t="inlineStr">
        <is>
          <t>Mar. 31, 2025</t>
        </is>
      </c>
    </row>
    <row r="3">
      <c r="A3" s="3" t="inlineStr">
        <is>
          <t>Federal Home Loan Banks [Abstract]</t>
        </is>
      </c>
      <c r="B3" s="4" t="inlineStr">
        <is>
          <t xml:space="preserve"> </t>
        </is>
      </c>
    </row>
    <row r="4">
      <c r="A4" s="4" t="inlineStr">
        <is>
          <t>Schedule of Loans from Other Federal Home Loan Banks [Table Text Block]</t>
        </is>
      </c>
      <c r="B4" s="4" t="inlineStr">
        <is>
          <t xml:space="preserve">The following table summarizes the Bank’s borrowings from other FHLBanks during the three months ended March 31, 2025 and 2024 (in thousands). Three Months Ended March 31, 2025 2024 Balance at January 1, $ — $ — Borrowings from FHLBank of Indianapolis 10,000 20,000 Repayments to FHLBank of Indianapolis (10,000) (20,000) Balance at March 31,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following table presents the changes in the components of AOCI for the three months ended March 31, 2025 and 2024 (in thousands). Net Unrealized Gains (Losses) on Available-for-Sale Securities (1) Net Unrealized Gains (Losses) Postretirement Total Three Months Ended March 31, 2025 Balance at January 1, 2025 $ 125,305 $ 52,322 $ 1,043 $ 178,670 Reclassifications from AOCI to net income Gains on cash flow hedges included in interest expense — (5,732) — (5,732) Amortization of prior service costs and net actuarial gains recognized in other income (loss) — — (47) (47) Other amounts of other comprehensive income (loss) Net unrealized gains on available-for-sale securities 120 — — 120 Unrealized losses on cash flow hedges — (7,746) — (7,746) Actuarial loss — — (147) (147) Total other comprehensive income (loss) 120 (13,478) (194) (13,552) Balance at March 31, 2025 $ 125,425 $ 38,844 $ 849 $ 165,118 Three Months Ended March 31, 2024 Balance at January 1, 2024 $ 50,178 $ 57,560 $ 1,111 $ 108,849 Reclassifications from AOCI to net income Gains on cash flow hedges included in interest expense — (8,137) — (8,137) Amortization of prior service costs and net actuarial gains recognized in other income (loss) — — (17) (17) Other amounts of other comprehensive income (loss) Net unrealized gains on available-for-sale securities 116,555 — — 116,555 Unrealized gains on cash flow hedges — 20,429 — 20,429 Total other comprehensive income (loss) 116,555 12,292 (17) 128,830 Balance at March 31, 2024 $ 166,733 $ 69,852 $ 1,094 $ 237,679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rading Securities (Details) - USD ($) $ in Thousands</t>
        </is>
      </c>
      <c r="B1" s="2" t="inlineStr">
        <is>
          <t>3 Months Ended</t>
        </is>
      </c>
    </row>
    <row r="2">
      <c r="B2" s="2" t="inlineStr">
        <is>
          <t>Mar. 31, 2025</t>
        </is>
      </c>
      <c r="C2" s="2" t="inlineStr">
        <is>
          <t>Mar. 31, 2024</t>
        </is>
      </c>
    </row>
    <row r="3">
      <c r="A3" s="4" t="inlineStr">
        <is>
          <t>Other Liabilitie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Debt Securities, Trading</t>
        </is>
      </c>
      <c r="B5" s="6" t="n">
        <v>252939</v>
      </c>
      <c r="C5" s="4" t="inlineStr">
        <is>
          <t xml:space="preserve"> </t>
        </is>
      </c>
    </row>
    <row r="6">
      <c r="A6" s="4" t="inlineStr">
        <is>
          <t>Securities held at end of period</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Unrealized Gain (Loss)</t>
        </is>
      </c>
      <c r="B8" s="6" t="n">
        <v>12455</v>
      </c>
      <c r="C8" s="6" t="n">
        <v>-43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Debt Securities, Available-for-sale, Amortized Cost</t>
        </is>
      </c>
      <c r="C3" s="6" t="n">
        <v>18964423</v>
      </c>
      <c r="D3" s="6" t="n">
        <v>18874946</v>
      </c>
    </row>
    <row r="4">
      <c r="A4" s="4" t="inlineStr">
        <is>
          <t>Debt Securities, Available-for-sale, Accumulated Gross Unrealized Gain, before Tax</t>
        </is>
      </c>
      <c r="C4" s="5" t="n">
        <v>136582</v>
      </c>
      <c r="D4" s="5" t="n">
        <v>140865</v>
      </c>
    </row>
    <row r="5">
      <c r="A5" s="4" t="inlineStr">
        <is>
          <t>Debt Securities, Available-for-sale, Accumulated Gross Unrealized Loss, before Tax</t>
        </is>
      </c>
      <c r="C5" s="5" t="n">
        <v>11157</v>
      </c>
      <c r="D5" s="5" t="n">
        <v>15560</v>
      </c>
    </row>
    <row r="6">
      <c r="A6" s="4" t="inlineStr">
        <is>
          <t>Available-for-sale securities</t>
        </is>
      </c>
      <c r="B6" s="4" t="inlineStr">
        <is>
          <t>[1]</t>
        </is>
      </c>
      <c r="C6" s="5" t="n">
        <v>19089848</v>
      </c>
      <c r="D6" s="5" t="n">
        <v>19000251</v>
      </c>
    </row>
    <row r="7">
      <c r="A7" s="4" t="inlineStr">
        <is>
          <t>Debt Securities, Available-for-sale Securities, Continuous Unrealized Loss Position, Less than Twelve Months, Fair Value</t>
        </is>
      </c>
      <c r="C7" s="5" t="n">
        <v>2093017</v>
      </c>
      <c r="D7" s="4" t="inlineStr">
        <is>
          <t xml:space="preserve"> </t>
        </is>
      </c>
    </row>
    <row r="8">
      <c r="A8" s="4" t="inlineStr">
        <is>
          <t>Debt Securities, Available-for-sale, Continuous Unrealized Loss Position, Less than 12 Months, Accumulated Loss</t>
        </is>
      </c>
      <c r="C8" s="5" t="n">
        <v>6572</v>
      </c>
      <c r="D8" s="4" t="inlineStr">
        <is>
          <t xml:space="preserve"> </t>
        </is>
      </c>
    </row>
    <row r="9">
      <c r="A9" s="4" t="inlineStr">
        <is>
          <t>Debt Securities, Available-for-sale, Continuous Unrealized Loss Position, 12 Months or Longer</t>
        </is>
      </c>
      <c r="C9" s="5" t="n">
        <v>418239</v>
      </c>
      <c r="D9" s="4" t="inlineStr">
        <is>
          <t xml:space="preserve"> </t>
        </is>
      </c>
    </row>
    <row r="10">
      <c r="A10" s="4" t="inlineStr">
        <is>
          <t>Debt Securities, Available-for-sale, Continuous Unrealized Loss Position, 12 Months or Longer, Accumulated Loss</t>
        </is>
      </c>
      <c r="C10" s="5" t="n">
        <v>4585</v>
      </c>
      <c r="D10" s="4" t="inlineStr">
        <is>
          <t xml:space="preserve"> </t>
        </is>
      </c>
    </row>
    <row r="11">
      <c r="A11" s="4" t="inlineStr">
        <is>
          <t>Debt Securities, Available-for-sale, Unrealized Loss Position</t>
        </is>
      </c>
      <c r="C11" s="5" t="n">
        <v>2511256</v>
      </c>
      <c r="D11" s="4" t="inlineStr">
        <is>
          <t xml:space="preserve"> </t>
        </is>
      </c>
    </row>
    <row r="12">
      <c r="A12" s="4" t="inlineStr">
        <is>
          <t>Debt Securities, Available-for-sale, Unrealized Loss Position, Accumulated Loss</t>
        </is>
      </c>
      <c r="C12" s="5" t="n">
        <v>11157</v>
      </c>
      <c r="D12" s="4" t="inlineStr">
        <is>
          <t xml:space="preserve"> </t>
        </is>
      </c>
    </row>
    <row r="13">
      <c r="A13" s="4" t="inlineStr">
        <is>
          <t>US Government Agencies Debt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t>
        </is>
      </c>
      <c r="C15" s="5" t="n">
        <v>86225</v>
      </c>
      <c r="D15" s="5" t="n">
        <v>85802</v>
      </c>
    </row>
    <row r="16">
      <c r="A16" s="4" t="inlineStr">
        <is>
          <t>Debt Securities, Available-for-sale, Accumulated Gross Unrealized Gain, before Tax</t>
        </is>
      </c>
      <c r="C16" s="5" t="n">
        <v>0</v>
      </c>
      <c r="D16" s="5" t="n">
        <v>14</v>
      </c>
    </row>
    <row r="17">
      <c r="A17" s="4" t="inlineStr">
        <is>
          <t>Debt Securities, Available-for-sale, Accumulated Gross Unrealized Loss, before Tax</t>
        </is>
      </c>
      <c r="C17" s="5" t="n">
        <v>62</v>
      </c>
      <c r="D17" s="5" t="n">
        <v>0</v>
      </c>
    </row>
    <row r="18">
      <c r="A18" s="4" t="inlineStr">
        <is>
          <t>Available-for-sale securities</t>
        </is>
      </c>
      <c r="C18" s="5" t="n">
        <v>86163</v>
      </c>
      <c r="D18" s="5" t="n">
        <v>85816</v>
      </c>
    </row>
    <row r="19">
      <c r="A19" s="4" t="inlineStr">
        <is>
          <t>Debt Securities, Available-for-sale Securities, Continuous Unrealized Loss Position, Less than Twelve Months, Fair Value</t>
        </is>
      </c>
      <c r="C19" s="5" t="n">
        <v>86163</v>
      </c>
      <c r="D19" s="4" t="inlineStr">
        <is>
          <t xml:space="preserve"> </t>
        </is>
      </c>
    </row>
    <row r="20">
      <c r="A20" s="4" t="inlineStr">
        <is>
          <t>Debt Securities, Available-for-sale, Continuous Unrealized Loss Position, Less than 12 Months, Accumulated Loss</t>
        </is>
      </c>
      <c r="C20" s="5" t="n">
        <v>62</v>
      </c>
      <c r="D20" s="4" t="inlineStr">
        <is>
          <t xml:space="preserve"> </t>
        </is>
      </c>
    </row>
    <row r="21">
      <c r="A21" s="4" t="inlineStr">
        <is>
          <t>Debt Securities, Available-for-sale, Continuous Unrealized Loss Position, 12 Months or Longer</t>
        </is>
      </c>
      <c r="C21" s="5" t="n">
        <v>0</v>
      </c>
      <c r="D21" s="4" t="inlineStr">
        <is>
          <t xml:space="preserve"> </t>
        </is>
      </c>
    </row>
    <row r="22">
      <c r="A22" s="4" t="inlineStr">
        <is>
          <t>Debt Securities, Available-for-sale, Continuous Unrealized Loss Position, 12 Months or Longer, Accumulated Loss</t>
        </is>
      </c>
      <c r="C22" s="5" t="n">
        <v>0</v>
      </c>
      <c r="D22" s="4" t="inlineStr">
        <is>
          <t xml:space="preserve"> </t>
        </is>
      </c>
    </row>
    <row r="23">
      <c r="A23" s="4" t="inlineStr">
        <is>
          <t>Debt Securities, Available-for-sale, Unrealized Loss Position</t>
        </is>
      </c>
      <c r="C23" s="5" t="n">
        <v>86163</v>
      </c>
      <c r="D23" s="4" t="inlineStr">
        <is>
          <t xml:space="preserve"> </t>
        </is>
      </c>
    </row>
    <row r="24">
      <c r="A24" s="4" t="inlineStr">
        <is>
          <t>Debt Securities, Available-for-sale, Unrealized Loss Position, Accumulated Loss</t>
        </is>
      </c>
      <c r="C24" s="5" t="n">
        <v>62</v>
      </c>
      <c r="D24" s="4" t="inlineStr">
        <is>
          <t xml:space="preserve"> </t>
        </is>
      </c>
    </row>
    <row r="25">
      <c r="A25" s="4" t="inlineStr">
        <is>
          <t>US Government-sponsored Enterprises Debt Securities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Debt Securities, Available-for-sale, Amortized Cost</t>
        </is>
      </c>
      <c r="C27" s="5" t="n">
        <v>2042043</v>
      </c>
      <c r="D27" s="5" t="n">
        <v>2043825</v>
      </c>
    </row>
    <row r="28">
      <c r="A28" s="4" t="inlineStr">
        <is>
          <t>Debt Securities, Available-for-sale, Accumulated Gross Unrealized Gain, before Tax</t>
        </is>
      </c>
      <c r="C28" s="5" t="n">
        <v>16164</v>
      </c>
      <c r="D28" s="5" t="n">
        <v>18556</v>
      </c>
    </row>
    <row r="29">
      <c r="A29" s="4" t="inlineStr">
        <is>
          <t>Debt Securities, Available-for-sale, Accumulated Gross Unrealized Loss, before Tax</t>
        </is>
      </c>
      <c r="C29" s="5" t="n">
        <v>0</v>
      </c>
      <c r="D29" s="5" t="n">
        <v>0</v>
      </c>
    </row>
    <row r="30">
      <c r="A30" s="4" t="inlineStr">
        <is>
          <t>Available-for-sale securities</t>
        </is>
      </c>
      <c r="C30" s="5" t="n">
        <v>2058207</v>
      </c>
      <c r="D30" s="5" t="n">
        <v>2062381</v>
      </c>
    </row>
    <row r="31">
      <c r="A31" s="4" t="inlineStr">
        <is>
          <t>Non-mortgage-backed securities [Member]</t>
        </is>
      </c>
      <c r="C31" s="4" t="inlineStr">
        <is>
          <t xml:space="preserve"> </t>
        </is>
      </c>
      <c r="D31" s="4" t="inlineStr">
        <is>
          <t xml:space="preserve"> </t>
        </is>
      </c>
    </row>
    <row r="32">
      <c r="A32" s="3" t="inlineStr">
        <is>
          <t>Debt Securities, Available-for-sale [Line Items]</t>
        </is>
      </c>
      <c r="C32" s="4" t="inlineStr">
        <is>
          <t xml:space="preserve"> </t>
        </is>
      </c>
      <c r="D32" s="4" t="inlineStr">
        <is>
          <t xml:space="preserve"> </t>
        </is>
      </c>
    </row>
    <row r="33">
      <c r="A33" s="4" t="inlineStr">
        <is>
          <t>Debt Securities, Available-for-sale, Amortized Cost</t>
        </is>
      </c>
      <c r="C33" s="5" t="n">
        <v>2128268</v>
      </c>
      <c r="D33" s="5" t="n">
        <v>2129627</v>
      </c>
    </row>
    <row r="34">
      <c r="A34" s="4" t="inlineStr">
        <is>
          <t>Debt Securities, Available-for-sale, Accumulated Gross Unrealized Gain, before Tax</t>
        </is>
      </c>
      <c r="C34" s="5" t="n">
        <v>16164</v>
      </c>
      <c r="D34" s="5" t="n">
        <v>18570</v>
      </c>
    </row>
    <row r="35">
      <c r="A35" s="4" t="inlineStr">
        <is>
          <t>Debt Securities, Available-for-sale, Accumulated Gross Unrealized Loss, before Tax</t>
        </is>
      </c>
      <c r="C35" s="5" t="n">
        <v>62</v>
      </c>
      <c r="D35" s="5" t="n">
        <v>0</v>
      </c>
    </row>
    <row r="36">
      <c r="A36" s="4" t="inlineStr">
        <is>
          <t>Available-for-sale securities</t>
        </is>
      </c>
      <c r="C36" s="5" t="n">
        <v>2144370</v>
      </c>
      <c r="D36" s="5" t="n">
        <v>2148197</v>
      </c>
    </row>
    <row r="37">
      <c r="A37" s="3" t="inlineStr">
        <is>
          <t>Available-for-sale Securities, Debt Maturities [Abstract]</t>
        </is>
      </c>
      <c r="C37" s="4" t="inlineStr">
        <is>
          <t xml:space="preserve"> </t>
        </is>
      </c>
      <c r="D37" s="4" t="inlineStr">
        <is>
          <t xml:space="preserve"> </t>
        </is>
      </c>
    </row>
    <row r="38">
      <c r="A38" s="4" t="inlineStr">
        <is>
          <t>Debt Securities, Available-for-sale, Maturity, Allocated and Single Maturity Date, Rolling within One Year, Amortized Cost</t>
        </is>
      </c>
      <c r="C38" s="5" t="n">
        <v>754911</v>
      </c>
      <c r="D38" s="5" t="n">
        <v>682430</v>
      </c>
    </row>
    <row r="39">
      <c r="A39" s="4" t="inlineStr">
        <is>
          <t>Debt Securities, Available-for-sale, Maturity, Allocated and Single Maturity Date, Rolling after One Through Five Years, Amortized Cost</t>
        </is>
      </c>
      <c r="C39" s="5" t="n">
        <v>1359993</v>
      </c>
      <c r="D39" s="5" t="n">
        <v>1406606</v>
      </c>
    </row>
    <row r="40">
      <c r="A40" s="4" t="inlineStr">
        <is>
          <t>Debt Securities, Available-for-sale, Maturity, Allocated and Single Maturity Date, Rolling after Five Through Ten Years, Amortized Cost</t>
        </is>
      </c>
      <c r="C40" s="5" t="n">
        <v>13364</v>
      </c>
      <c r="D40" s="5" t="n">
        <v>40591</v>
      </c>
    </row>
    <row r="41">
      <c r="A41" s="4" t="inlineStr">
        <is>
          <t>Debt Securities, Available-for-sale, Maturity, Allocated and Single Maturity Date, Rolling within One Year, Fair Value</t>
        </is>
      </c>
      <c r="C41" s="5" t="n">
        <v>756874</v>
      </c>
      <c r="D41" s="5" t="n">
        <v>684890</v>
      </c>
    </row>
    <row r="42">
      <c r="A42" s="4" t="inlineStr">
        <is>
          <t>Debt Securities, Available-for-sale, Maturity, Allocated and Single Maturity Date, Rolling after One Through Five Years, Fair Value</t>
        </is>
      </c>
      <c r="C42" s="5" t="n">
        <v>1373539</v>
      </c>
      <c r="D42" s="5" t="n">
        <v>1421522</v>
      </c>
    </row>
    <row r="43">
      <c r="A43" s="4" t="inlineStr">
        <is>
          <t>Debt Securities, Available-for-sale, Maturity, Allocated and Single Maturity Date, Rolling after Five Through Ten Years, Fair Value</t>
        </is>
      </c>
      <c r="C43" s="5" t="n">
        <v>13957</v>
      </c>
      <c r="D43" s="5" t="n">
        <v>41785</v>
      </c>
    </row>
    <row r="44">
      <c r="A44" s="4" t="inlineStr">
        <is>
          <t>Mortgage-backed Securities, Issued by US Government Sponsored Enterprises [Member] | Multifamily [Member]</t>
        </is>
      </c>
      <c r="C44" s="4" t="inlineStr">
        <is>
          <t xml:space="preserve"> </t>
        </is>
      </c>
      <c r="D44" s="4" t="inlineStr">
        <is>
          <t xml:space="preserve"> </t>
        </is>
      </c>
    </row>
    <row r="45">
      <c r="A45" s="3" t="inlineStr">
        <is>
          <t>Debt Securities, Available-for-sale [Line Items]</t>
        </is>
      </c>
      <c r="C45" s="4" t="inlineStr">
        <is>
          <t xml:space="preserve"> </t>
        </is>
      </c>
      <c r="D45" s="4" t="inlineStr">
        <is>
          <t xml:space="preserve"> </t>
        </is>
      </c>
    </row>
    <row r="46">
      <c r="A46" s="4" t="inlineStr">
        <is>
          <t>Debt Securities, Available-for-sale, Amortized Cost</t>
        </is>
      </c>
      <c r="C46" s="5" t="n">
        <v>16836155</v>
      </c>
      <c r="D46" s="5" t="n">
        <v>16745319</v>
      </c>
    </row>
    <row r="47">
      <c r="A47" s="4" t="inlineStr">
        <is>
          <t>Debt Securities, Available-for-sale, Accumulated Gross Unrealized Gain, before Tax</t>
        </is>
      </c>
      <c r="C47" s="5" t="n">
        <v>120418</v>
      </c>
      <c r="D47" s="5" t="n">
        <v>122295</v>
      </c>
    </row>
    <row r="48">
      <c r="A48" s="4" t="inlineStr">
        <is>
          <t>Debt Securities, Available-for-sale, Accumulated Gross Unrealized Loss, before Tax</t>
        </is>
      </c>
      <c r="C48" s="5" t="n">
        <v>11095</v>
      </c>
      <c r="D48" s="5" t="n">
        <v>15560</v>
      </c>
    </row>
    <row r="49">
      <c r="A49" s="4" t="inlineStr">
        <is>
          <t>Available-for-sale securities</t>
        </is>
      </c>
      <c r="C49" s="5" t="n">
        <v>16945478</v>
      </c>
      <c r="D49" s="5" t="n">
        <v>16852054</v>
      </c>
    </row>
    <row r="50">
      <c r="A50" s="4" t="inlineStr">
        <is>
          <t>Debt Securities, Available-for-sale Securities, Continuous Unrealized Loss Position, Less than Twelve Months, Fair Value</t>
        </is>
      </c>
      <c r="C50" s="5" t="n">
        <v>2006854</v>
      </c>
      <c r="D50" s="5" t="n">
        <v>2292380</v>
      </c>
    </row>
    <row r="51">
      <c r="A51" s="4" t="inlineStr">
        <is>
          <t>Debt Securities, Available-for-sale, Continuous Unrealized Loss Position, Less than 12 Months, Accumulated Loss</t>
        </is>
      </c>
      <c r="C51" s="5" t="n">
        <v>6510</v>
      </c>
      <c r="D51" s="5" t="n">
        <v>9259</v>
      </c>
    </row>
    <row r="52">
      <c r="A52" s="4" t="inlineStr">
        <is>
          <t>Debt Securities, Available-for-sale, Continuous Unrealized Loss Position, 12 Months or Longer</t>
        </is>
      </c>
      <c r="C52" s="5" t="n">
        <v>418239</v>
      </c>
      <c r="D52" s="5" t="n">
        <v>541789</v>
      </c>
    </row>
    <row r="53">
      <c r="A53" s="4" t="inlineStr">
        <is>
          <t>Debt Securities, Available-for-sale, Continuous Unrealized Loss Position, 12 Months or Longer, Accumulated Loss</t>
        </is>
      </c>
      <c r="C53" s="5" t="n">
        <v>4585</v>
      </c>
      <c r="D53" s="5" t="n">
        <v>6301</v>
      </c>
    </row>
    <row r="54">
      <c r="A54" s="4" t="inlineStr">
        <is>
          <t>Debt Securities, Available-for-sale, Unrealized Loss Position</t>
        </is>
      </c>
      <c r="C54" s="5" t="n">
        <v>2425093</v>
      </c>
      <c r="D54" s="5" t="n">
        <v>2834169</v>
      </c>
    </row>
    <row r="55">
      <c r="A55" s="4" t="inlineStr">
        <is>
          <t>Debt Securities, Available-for-sale, Unrealized Loss Position, Accumulated Loss</t>
        </is>
      </c>
      <c r="C55" s="5" t="n">
        <v>11095</v>
      </c>
      <c r="D55" s="5" t="n">
        <v>15560</v>
      </c>
    </row>
    <row r="56">
      <c r="A56" s="4" t="inlineStr">
        <is>
          <t>Categories of Investments, Marketable Securities, Available-for-sale Securities [Member]</t>
        </is>
      </c>
      <c r="C56" s="4" t="inlineStr">
        <is>
          <t xml:space="preserve"> </t>
        </is>
      </c>
      <c r="D56" s="4" t="inlineStr">
        <is>
          <t xml:space="preserve"> </t>
        </is>
      </c>
    </row>
    <row r="57">
      <c r="A57" s="3" t="inlineStr">
        <is>
          <t>Debt Securities, Available-for-sale [Line Items]</t>
        </is>
      </c>
      <c r="C57" s="4" t="inlineStr">
        <is>
          <t xml:space="preserve"> </t>
        </is>
      </c>
      <c r="D57" s="4" t="inlineStr">
        <is>
          <t xml:space="preserve"> </t>
        </is>
      </c>
    </row>
    <row r="58">
      <c r="A58" s="4" t="inlineStr">
        <is>
          <t>Debt Securities, Available-for-Sale, Accrued Interest, after Allowance for Credit Loss</t>
        </is>
      </c>
      <c r="C58" s="6" t="n">
        <v>71699</v>
      </c>
      <c r="D58" s="6" t="n">
        <v>69541</v>
      </c>
    </row>
    <row r="59"/>
    <row r="60">
      <c r="A60" s="4" t="inlineStr">
        <is>
          <t>[1] Amortized cost: $18,964,423 and $18,874,946 at March 31, 2025 and December 31, 2024, respectively.</t>
        </is>
      </c>
    </row>
  </sheetData>
  <mergeCells count="3">
    <mergeCell ref="A59:C59"/>
    <mergeCell ref="A60:C60"/>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Details) - USD ($) $ in Thousand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Held-to-maturity securities</t>
        </is>
      </c>
      <c r="B3" s="4" t="inlineStr">
        <is>
          <t>[1]</t>
        </is>
      </c>
      <c r="C3" s="6" t="n">
        <v>1175022</v>
      </c>
      <c r="D3" s="6" t="n">
        <v>224250</v>
      </c>
    </row>
    <row r="4">
      <c r="A4" s="4" t="inlineStr">
        <is>
          <t>Debt Securities, Held-to-maturity, Fair Value</t>
        </is>
      </c>
      <c r="C4" s="5" t="n">
        <v>1180018</v>
      </c>
      <c r="D4" s="5" t="n">
        <v>221282</v>
      </c>
    </row>
    <row r="5">
      <c r="A5" s="4" t="inlineStr">
        <is>
          <t>Debt Securities, Held-to-Maturity, Accrued Interest, after Allowance for Credit Loss</t>
        </is>
      </c>
      <c r="C5" s="5" t="n">
        <v>1159</v>
      </c>
      <c r="D5" s="5" t="n">
        <v>311</v>
      </c>
    </row>
    <row r="6">
      <c r="A6" s="4" t="inlineStr">
        <is>
          <t>Mortgage Backed Securities [Member]</t>
        </is>
      </c>
      <c r="C6" s="4" t="inlineStr">
        <is>
          <t xml:space="preserve"> </t>
        </is>
      </c>
      <c r="D6" s="4" t="inlineStr">
        <is>
          <t xml:space="preserve"> </t>
        </is>
      </c>
    </row>
    <row r="7">
      <c r="A7" s="3" t="inlineStr">
        <is>
          <t>Schedule of Held-to-maturity Securities [Line Items]</t>
        </is>
      </c>
      <c r="C7" s="4" t="inlineStr">
        <is>
          <t xml:space="preserve"> </t>
        </is>
      </c>
      <c r="D7" s="4" t="inlineStr">
        <is>
          <t xml:space="preserve"> </t>
        </is>
      </c>
    </row>
    <row r="8">
      <c r="A8" s="4" t="inlineStr">
        <is>
          <t>Held-to-maturity Securities, Premium (Discounts), Net</t>
        </is>
      </c>
      <c r="C8" s="5" t="n">
        <v>-856</v>
      </c>
      <c r="D8" s="5" t="n">
        <v>-214</v>
      </c>
    </row>
    <row r="9">
      <c r="A9" s="4" t="inlineStr">
        <is>
          <t>Single Family [Member] | Mortgage-backed Securities, Issued by US Government Sponsored Enterprises [Member]</t>
        </is>
      </c>
      <c r="C9" s="4" t="inlineStr">
        <is>
          <t xml:space="preserve"> </t>
        </is>
      </c>
      <c r="D9" s="4" t="inlineStr">
        <is>
          <t xml:space="preserve"> </t>
        </is>
      </c>
    </row>
    <row r="10">
      <c r="A10" s="3" t="inlineStr">
        <is>
          <t>Schedule of Held-to-maturity Securities [Line Items]</t>
        </is>
      </c>
      <c r="C10" s="4" t="inlineStr">
        <is>
          <t xml:space="preserve"> </t>
        </is>
      </c>
      <c r="D10" s="4" t="inlineStr">
        <is>
          <t xml:space="preserve"> </t>
        </is>
      </c>
    </row>
    <row r="11">
      <c r="A11" s="4" t="inlineStr">
        <is>
          <t>Held-to-maturity securities</t>
        </is>
      </c>
      <c r="C11" s="5" t="n">
        <v>1175022</v>
      </c>
      <c r="D11" s="5" t="n">
        <v>224250</v>
      </c>
    </row>
    <row r="12">
      <c r="A12" s="4" t="inlineStr">
        <is>
          <t>Debt Securities, Held-to-maturity, Accumulated Unrecognized Gain</t>
        </is>
      </c>
      <c r="C12" s="5" t="n">
        <v>7382</v>
      </c>
      <c r="D12" s="5" t="n">
        <v>142</v>
      </c>
    </row>
    <row r="13">
      <c r="A13" s="4" t="inlineStr">
        <is>
          <t>Debt Securities, Held-to-maturity, Accumulated Unrecognized Loss</t>
        </is>
      </c>
      <c r="C13" s="5" t="n">
        <v>2386</v>
      </c>
      <c r="D13" s="5" t="n">
        <v>3110</v>
      </c>
    </row>
    <row r="14">
      <c r="A14" s="4" t="inlineStr">
        <is>
          <t>Debt Securities, Held-to-maturity, Fair Value</t>
        </is>
      </c>
      <c r="C14" s="6" t="n">
        <v>1180018</v>
      </c>
      <c r="D14" s="6" t="n">
        <v>221282</v>
      </c>
    </row>
    <row r="15"/>
    <row r="16">
      <c r="A16" s="4" t="inlineStr">
        <is>
          <t>[1] Fair values: $1,180,018 and $221,282 at March 31, 2025 and December 31, 2024, respectively.</t>
        </is>
      </c>
    </row>
  </sheetData>
  <mergeCells count="3">
    <mergeCell ref="A15:C15"/>
    <mergeCell ref="A16:C16"/>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Thousands</t>
        </is>
      </c>
      <c r="B1" s="2" t="inlineStr">
        <is>
          <t>Mar. 31, 2025</t>
        </is>
      </c>
      <c r="C1" s="2" t="inlineStr">
        <is>
          <t>Dec. 31, 2024</t>
        </is>
      </c>
    </row>
    <row r="2">
      <c r="A2" s="3" t="inlineStr">
        <is>
          <t>Advances by Redemption Terms [Line Items]</t>
        </is>
      </c>
      <c r="B2" s="4" t="inlineStr">
        <is>
          <t xml:space="preserve"> </t>
        </is>
      </c>
      <c r="C2" s="4" t="inlineStr">
        <is>
          <t xml:space="preserve"> </t>
        </is>
      </c>
    </row>
    <row r="3">
      <c r="A3" s="4" t="inlineStr">
        <is>
          <t>Deposit Liabilities Reclassified as Loans Receivable</t>
        </is>
      </c>
      <c r="B3" s="6" t="n">
        <v>0</v>
      </c>
      <c r="C3" s="6" t="n">
        <v>537</v>
      </c>
    </row>
    <row r="4">
      <c r="A4" s="4" t="inlineStr">
        <is>
          <t>Weighted Average Interest Rate on Overdrawn Demand Deposit</t>
        </is>
      </c>
      <c r="B4" s="8" t="n">
        <v>0</v>
      </c>
      <c r="C4" s="7" t="n">
        <v>0.0475</v>
      </c>
    </row>
    <row r="5">
      <c r="A5" s="4" t="inlineStr">
        <is>
          <t>Federal Home Loan Bank, Advances, Maturities Summary, in Next Rolling Twelve Months</t>
        </is>
      </c>
      <c r="B5" s="6" t="n">
        <v>30246861</v>
      </c>
      <c r="C5" s="6" t="n">
        <v>36334075</v>
      </c>
    </row>
    <row r="6">
      <c r="A6" s="4" t="inlineStr">
        <is>
          <t>Federal Home Loan Bank, Advances, Weighted Average Interest Rate, Maturing in Next Twelve Rolling Months</t>
        </is>
      </c>
      <c r="B6" s="7" t="n">
        <v>0.0451</v>
      </c>
      <c r="C6" s="7" t="n">
        <v>0.0476</v>
      </c>
    </row>
    <row r="7">
      <c r="A7" s="4" t="inlineStr">
        <is>
          <t>Federal Home Loan Bank, Advances, Maturities Summary, in Rolling Year Two</t>
        </is>
      </c>
      <c r="B7" s="6" t="n">
        <v>12616498</v>
      </c>
      <c r="C7" s="6" t="n">
        <v>7082753</v>
      </c>
    </row>
    <row r="8">
      <c r="A8" s="4" t="inlineStr">
        <is>
          <t>Federal Home Loan Bank, Advances, Weighted Average Interest Rate, Maturing in Rolling Year Two</t>
        </is>
      </c>
      <c r="B8" s="7" t="n">
        <v>0.0386</v>
      </c>
      <c r="C8" s="7" t="n">
        <v>0.0439</v>
      </c>
    </row>
    <row r="9">
      <c r="A9" s="4" t="inlineStr">
        <is>
          <t>Federal Home Loan Bank, Advances, Maturities Summary, in Rolling Year Three</t>
        </is>
      </c>
      <c r="B9" s="6" t="n">
        <v>10098205</v>
      </c>
      <c r="C9" s="6" t="n">
        <v>13151281</v>
      </c>
    </row>
    <row r="10">
      <c r="A10" s="4" t="inlineStr">
        <is>
          <t>Federal Home Loan Bank, Advances, Weighted Average Interest Rate, Maturing in Rolling Year Three</t>
        </is>
      </c>
      <c r="B10" s="7" t="n">
        <v>0.0397</v>
      </c>
      <c r="C10" s="7" t="n">
        <v>0.0361</v>
      </c>
    </row>
    <row r="11">
      <c r="A11" s="4" t="inlineStr">
        <is>
          <t>Federal Home Loan Bank, Advances, Maturities Summary, in Rolling Year Four</t>
        </is>
      </c>
      <c r="B11" s="6" t="n">
        <v>2090047</v>
      </c>
      <c r="C11" s="6" t="n">
        <v>5836481</v>
      </c>
    </row>
    <row r="12">
      <c r="A12" s="4" t="inlineStr">
        <is>
          <t>Federal Home Loan Bank, Advances, Weighted Average Interest Rate, Maturing in Rolling Year Four</t>
        </is>
      </c>
      <c r="B12" s="7" t="n">
        <v>0.0426</v>
      </c>
      <c r="C12" s="7" t="n">
        <v>0.0455</v>
      </c>
    </row>
    <row r="13">
      <c r="A13" s="4" t="inlineStr">
        <is>
          <t>Federal Home Loan Bank, Advances, Maturities Summary, in Rolling Year Five</t>
        </is>
      </c>
      <c r="B13" s="6" t="n">
        <v>808524</v>
      </c>
      <c r="C13" s="6" t="n">
        <v>1538407</v>
      </c>
    </row>
    <row r="14">
      <c r="A14" s="4" t="inlineStr">
        <is>
          <t>Federal Home Loan Bank, Advances, Weighted Average Interest Rate, Maturing in Rolling Year Five</t>
        </is>
      </c>
      <c r="B14" s="7" t="n">
        <v>0.0419</v>
      </c>
      <c r="C14" s="7" t="n">
        <v>0.0443</v>
      </c>
    </row>
    <row r="15">
      <c r="A15" s="4" t="inlineStr">
        <is>
          <t>Federal Home Loan Bank, Advances, Maturities Summary in Rolling Year Six Through Rolling Year Fifteen</t>
        </is>
      </c>
      <c r="B15" s="6" t="n">
        <v>4096447</v>
      </c>
      <c r="C15" s="6" t="n">
        <v>4139233</v>
      </c>
    </row>
    <row r="16">
      <c r="A16" s="4" t="inlineStr">
        <is>
          <t>Federal Home Loan Bank, Advances, Weighted Average Interest Rate, Maturing in Rolling Year Six Through Rolling Year Fifteen</t>
        </is>
      </c>
      <c r="B16" s="7" t="n">
        <v>0.0322</v>
      </c>
      <c r="C16" s="7" t="n">
        <v>0.0321</v>
      </c>
    </row>
    <row r="17">
      <c r="A17" s="4" t="inlineStr">
        <is>
          <t>Federal Home Loan Bank, Advances, Maturities Summary, after Rolling Year Fifteen</t>
        </is>
      </c>
      <c r="B17" s="6" t="n">
        <v>24629</v>
      </c>
      <c r="C17" s="6" t="n">
        <v>25428</v>
      </c>
    </row>
    <row r="18">
      <c r="A18" s="4" t="inlineStr">
        <is>
          <t>Federal Home Loan Bank, Advances, Weighted Average Interest Rate, Maturing after Rolling Year Fifteen</t>
        </is>
      </c>
      <c r="B18" s="7" t="n">
        <v>0.0248</v>
      </c>
      <c r="C18" s="7" t="n">
        <v>0.0249</v>
      </c>
    </row>
    <row r="19">
      <c r="A19" s="4" t="inlineStr">
        <is>
          <t>Federal Home Loan Bank Advances Par Value</t>
        </is>
      </c>
      <c r="B19" s="6" t="n">
        <v>59981211</v>
      </c>
      <c r="C19" s="6" t="n">
        <v>68108195</v>
      </c>
    </row>
    <row r="20">
      <c r="A20" s="4" t="inlineStr">
        <is>
          <t>Federal Home Loan Bank, Advances, Weighted Average Interest Rate</t>
        </is>
      </c>
      <c r="B20" s="7" t="n">
        <v>0.0418</v>
      </c>
      <c r="C20" s="7" t="n">
        <v>0.0438</v>
      </c>
    </row>
    <row r="21">
      <c r="A21" s="4" t="inlineStr">
        <is>
          <t>Deferred Prepayment Fees</t>
        </is>
      </c>
      <c r="B21" s="6" t="n">
        <v>-1979</v>
      </c>
      <c r="C21" s="6" t="n">
        <v>-2147</v>
      </c>
    </row>
    <row r="22">
      <c r="A22" s="4" t="inlineStr">
        <is>
          <t>Federal Home Loan Bank Advances, Valuation Adjustments For Hedging Activities</t>
        </is>
      </c>
      <c r="B22" s="5" t="n">
        <v>-170961</v>
      </c>
      <c r="C22" s="5" t="n">
        <v>-362800</v>
      </c>
    </row>
    <row r="23">
      <c r="A23" s="4" t="inlineStr">
        <is>
          <t>Federal Home Loan Bank Advances</t>
        </is>
      </c>
      <c r="B23" s="6" t="n">
        <v>59808271</v>
      </c>
      <c r="C23" s="6" t="n">
        <v>67743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Call Date (Details) - USD ($) $ in Thousands</t>
        </is>
      </c>
      <c r="B1" s="2" t="inlineStr">
        <is>
          <t>Mar. 31, 2025</t>
        </is>
      </c>
      <c r="C1" s="2" t="inlineStr">
        <is>
          <t>Dec. 31, 2024</t>
        </is>
      </c>
    </row>
    <row r="2">
      <c r="A2" s="3" t="inlineStr">
        <is>
          <t>Schedule of Advances Classified by Contractual Maturity Date or Next Call Date [Line Items]</t>
        </is>
      </c>
      <c r="B2" s="4" t="inlineStr">
        <is>
          <t xml:space="preserve"> </t>
        </is>
      </c>
      <c r="C2" s="4" t="inlineStr">
        <is>
          <t xml:space="preserve"> </t>
        </is>
      </c>
    </row>
    <row r="3">
      <c r="A3" s="4" t="inlineStr">
        <is>
          <t>Deposit Liabilities Reclassified as Loans Receivable</t>
        </is>
      </c>
      <c r="B3" s="6" t="n">
        <v>0</v>
      </c>
      <c r="C3" s="6" t="n">
        <v>537</v>
      </c>
    </row>
    <row r="4">
      <c r="A4" s="4" t="inlineStr">
        <is>
          <t>Federal Home Loan Bank, Advances, Earlier of Contractual Maturity or Next Call Date, in Next Rolling Twelve Months</t>
        </is>
      </c>
      <c r="B4" s="5" t="n">
        <v>35556008</v>
      </c>
      <c r="C4" s="5" t="n">
        <v>41738661</v>
      </c>
    </row>
    <row r="5">
      <c r="A5" s="4" t="inlineStr">
        <is>
          <t>Federal Home Loan Bank, Advances, Earlier of Contractual Maturity or Next Call Date, in Rolling Year Two</t>
        </is>
      </c>
      <c r="B5" s="5" t="n">
        <v>11623458</v>
      </c>
      <c r="C5" s="5" t="n">
        <v>6249281</v>
      </c>
    </row>
    <row r="6">
      <c r="A6" s="4" t="inlineStr">
        <is>
          <t>Federal Home Loan Bank, Advances, Earlier of Contractual Maturity or Next Call Date, in Rolling Year Three</t>
        </is>
      </c>
      <c r="B6" s="5" t="n">
        <v>6653178</v>
      </c>
      <c r="C6" s="5" t="n">
        <v>12708144</v>
      </c>
    </row>
    <row r="7">
      <c r="A7" s="4" t="inlineStr">
        <is>
          <t>Federal Home Loan Bank, Advances, Earlier of Contractual Maturity or Next Call Date, in Rolling Year Four</t>
        </is>
      </c>
      <c r="B7" s="5" t="n">
        <v>1783071</v>
      </c>
      <c r="C7" s="5" t="n">
        <v>2273484</v>
      </c>
    </row>
    <row r="8">
      <c r="A8" s="4" t="inlineStr">
        <is>
          <t>Federal Home Loan Bank, Advances, Earlier of Contractual Maturity or Next Call Date, in Rolling Year Five</t>
        </is>
      </c>
      <c r="B8" s="5" t="n">
        <v>287676</v>
      </c>
      <c r="C8" s="5" t="n">
        <v>1022806</v>
      </c>
    </row>
    <row r="9">
      <c r="A9" s="4" t="inlineStr">
        <is>
          <t>Federal Home Loan Bank, Advances, Earlier of Contractual Maturity or Next Call Date, after Rolling Year Five</t>
        </is>
      </c>
      <c r="B9" s="5" t="n">
        <v>4077820</v>
      </c>
      <c r="C9" s="5" t="n">
        <v>4115282</v>
      </c>
    </row>
    <row r="10">
      <c r="A10" s="4" t="inlineStr">
        <is>
          <t>Federal Home Loan Bank Advances Par Value</t>
        </is>
      </c>
      <c r="B10" s="6" t="n">
        <v>59981211</v>
      </c>
      <c r="C10" s="6" t="n">
        <v>68108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Put Date (Details) - USD ($) $ in Thousands</t>
        </is>
      </c>
      <c r="B1" s="2" t="inlineStr">
        <is>
          <t>Mar. 31, 2025</t>
        </is>
      </c>
      <c r="C1" s="2" t="inlineStr">
        <is>
          <t>Dec. 31, 2024</t>
        </is>
      </c>
    </row>
    <row r="2">
      <c r="A2" s="3" t="inlineStr">
        <is>
          <t>Advances by Earlier of Contractual Maturity or Next Put Date [Line Items]</t>
        </is>
      </c>
      <c r="B2" s="4" t="inlineStr">
        <is>
          <t xml:space="preserve"> </t>
        </is>
      </c>
      <c r="C2" s="4" t="inlineStr">
        <is>
          <t xml:space="preserve"> </t>
        </is>
      </c>
    </row>
    <row r="3">
      <c r="A3" s="4" t="inlineStr">
        <is>
          <t>Deposit Liabilities Reclassified as Loans Receivable</t>
        </is>
      </c>
      <c r="B3" s="6" t="n">
        <v>0</v>
      </c>
      <c r="C3" s="6" t="n">
        <v>537</v>
      </c>
    </row>
    <row r="4">
      <c r="A4" s="4" t="inlineStr">
        <is>
          <t>Federal Home Loan Bank, Advances, Earlier of Contractual Maturity or Next Put or Convert Date, due in Next Rolling Twelve Months</t>
        </is>
      </c>
      <c r="B4" s="5" t="n">
        <v>33983611</v>
      </c>
      <c r="C4" s="5" t="n">
        <v>40090825</v>
      </c>
    </row>
    <row r="5">
      <c r="A5" s="4" t="inlineStr">
        <is>
          <t>Federal Home Loan Bank, Advances, Earlier of Contractual Maturity or Next Put or Convert Date, in Rolling Year Two</t>
        </is>
      </c>
      <c r="B5" s="5" t="n">
        <v>12408998</v>
      </c>
      <c r="C5" s="5" t="n">
        <v>6865253</v>
      </c>
    </row>
    <row r="6">
      <c r="A6" s="4" t="inlineStr">
        <is>
          <t>Federal Home Loan Bank, Advances, Earlier of Contractual Maturity or Next Put or Convert Date, in Rolling Year Three</t>
        </is>
      </c>
      <c r="B6" s="5" t="n">
        <v>10271539</v>
      </c>
      <c r="C6" s="5" t="n">
        <v>13314614</v>
      </c>
    </row>
    <row r="7">
      <c r="A7" s="4" t="inlineStr">
        <is>
          <t>Federal Home Loan Bank, Advances, Earlier of Contractual Maturity or Next Put or Convert Date, in Rolling Year Four</t>
        </is>
      </c>
      <c r="B7" s="5" t="n">
        <v>1815880</v>
      </c>
      <c r="C7" s="5" t="n">
        <v>5572315</v>
      </c>
    </row>
    <row r="8">
      <c r="A8" s="4" t="inlineStr">
        <is>
          <t>Federal Home Loan Bank, Advances, Earlier of Contractual Maturity or Next Put or Convert Date, in Rolling Year Five</t>
        </is>
      </c>
      <c r="B8" s="5" t="n">
        <v>1138857</v>
      </c>
      <c r="C8" s="5" t="n">
        <v>1858740</v>
      </c>
    </row>
    <row r="9">
      <c r="A9" s="4" t="inlineStr">
        <is>
          <t>Federal Home Loan Bank, Advances, Earlier of Contractual Maturity or Next Put or Convert Date, after Rolling Year Five</t>
        </is>
      </c>
      <c r="B9" s="5" t="n">
        <v>362326</v>
      </c>
      <c r="C9" s="5" t="n">
        <v>405911</v>
      </c>
    </row>
    <row r="10">
      <c r="A10" s="4" t="inlineStr">
        <is>
          <t>Federal Home Loan Bank Advances Par Value</t>
        </is>
      </c>
      <c r="B10" s="6" t="n">
        <v>59981211</v>
      </c>
      <c r="C10" s="6" t="n">
        <v>68108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5</t>
        </is>
      </c>
      <c r="C2" s="2" t="inlineStr">
        <is>
          <t>Mar. 31, 2024</t>
        </is>
      </c>
    </row>
    <row r="3">
      <c r="A3" s="4" t="inlineStr">
        <is>
          <t>NET INCOME</t>
        </is>
      </c>
      <c r="B3" s="6" t="n">
        <v>150624</v>
      </c>
      <c r="C3" s="6" t="n">
        <v>180588</v>
      </c>
    </row>
    <row r="4">
      <c r="A4" s="3" t="inlineStr">
        <is>
          <t>OTHER COMPREHENSIVE INCOME (LOSS)</t>
        </is>
      </c>
      <c r="B4" s="4" t="inlineStr">
        <is>
          <t xml:space="preserve"> </t>
        </is>
      </c>
      <c r="C4" s="4" t="inlineStr">
        <is>
          <t xml:space="preserve"> </t>
        </is>
      </c>
    </row>
    <row r="5">
      <c r="A5" s="4" t="inlineStr">
        <is>
          <t>Net unrealized gains on available-for-sale securities, net of unrealized gains and losses relating to hedged interest rate risk included in net income</t>
        </is>
      </c>
      <c r="B5" s="5" t="n">
        <v>120</v>
      </c>
      <c r="C5" s="5" t="n">
        <v>116555</v>
      </c>
    </row>
    <row r="6">
      <c r="A6" s="4" t="inlineStr">
        <is>
          <t>Unrealized gains (losses) on cash flow hedges</t>
        </is>
      </c>
      <c r="B6" s="5" t="n">
        <v>-7746</v>
      </c>
      <c r="C6" s="5" t="n">
        <v>20429</v>
      </c>
    </row>
    <row r="7">
      <c r="A7" s="4" t="inlineStr">
        <is>
          <t>Reclassification adjustment for gains on cash flow hedges included in net income</t>
        </is>
      </c>
      <c r="B7" s="5" t="n">
        <v>-5732</v>
      </c>
      <c r="C7" s="5" t="n">
        <v>-8137</v>
      </c>
    </row>
    <row r="8">
      <c r="A8" s="3" t="inlineStr">
        <is>
          <t>Postretirement benefit plan</t>
        </is>
      </c>
      <c r="B8" s="4" t="inlineStr">
        <is>
          <t xml:space="preserve"> </t>
        </is>
      </c>
      <c r="C8" s="4" t="inlineStr">
        <is>
          <t xml:space="preserve"> </t>
        </is>
      </c>
    </row>
    <row r="9">
      <c r="A9" s="4" t="inlineStr">
        <is>
          <t>Amortization of prior service cost (credit) included in net periodic benefit cost/credit</t>
        </is>
      </c>
      <c r="B9" s="5" t="n">
        <v>-15</v>
      </c>
      <c r="C9" s="5" t="n">
        <v>5</v>
      </c>
    </row>
    <row r="10">
      <c r="A10" s="4" t="inlineStr">
        <is>
          <t>Amortization of net actuarial gain included in net periodic benefit cost/credit</t>
        </is>
      </c>
      <c r="B10" s="5" t="n">
        <v>-32</v>
      </c>
      <c r="C10" s="5" t="n">
        <v>-22</v>
      </c>
    </row>
    <row r="11">
      <c r="A11" s="4" t="inlineStr">
        <is>
          <t>Actuarial loss</t>
        </is>
      </c>
      <c r="B11" s="5" t="n">
        <v>-147</v>
      </c>
      <c r="C11" s="5" t="n">
        <v>0</v>
      </c>
    </row>
    <row r="12">
      <c r="A12" s="4" t="inlineStr">
        <is>
          <t>Total other comprehensive income (loss)</t>
        </is>
      </c>
      <c r="B12" s="5" t="n">
        <v>-13552</v>
      </c>
      <c r="C12" s="5" t="n">
        <v>128830</v>
      </c>
    </row>
    <row r="13">
      <c r="A13" s="4" t="inlineStr">
        <is>
          <t>TOTAL COMPREHENSIVE INCOME</t>
        </is>
      </c>
      <c r="B13" s="6" t="n">
        <v>137072</v>
      </c>
      <c r="C13" s="6" t="n">
        <v>3094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Interest Rate Payment Terms (Details) - USD ($) $ in Thousands</t>
        </is>
      </c>
      <c r="B1" s="2" t="inlineStr">
        <is>
          <t>Mar. 31, 2025</t>
        </is>
      </c>
      <c r="C1" s="2" t="inlineStr">
        <is>
          <t>Dec. 31, 2024</t>
        </is>
      </c>
    </row>
    <row r="2">
      <c r="A2" s="3" t="inlineStr">
        <is>
          <t>Advances by Interest Rate Payment Terms [Line Items]</t>
        </is>
      </c>
      <c r="B2" s="4" t="inlineStr">
        <is>
          <t xml:space="preserve"> </t>
        </is>
      </c>
      <c r="C2" s="4" t="inlineStr">
        <is>
          <t xml:space="preserve"> </t>
        </is>
      </c>
    </row>
    <row r="3">
      <c r="A3" s="4" t="inlineStr">
        <is>
          <t>Federal Home Loan Bank, Advances, Fixed Rate, under One Year</t>
        </is>
      </c>
      <c r="B3" s="6" t="n">
        <v>29434773</v>
      </c>
      <c r="C3" s="6" t="n">
        <v>35504018</v>
      </c>
    </row>
    <row r="4">
      <c r="A4" s="4" t="inlineStr">
        <is>
          <t>Federal Home Loan Bank, Advances, Fixed Rate, after One Year</t>
        </is>
      </c>
      <c r="B4" s="5" t="n">
        <v>24497007</v>
      </c>
      <c r="C4" s="5" t="n">
        <v>26441210</v>
      </c>
    </row>
    <row r="5">
      <c r="A5" s="4" t="inlineStr">
        <is>
          <t>Federal Home Loan Bank, Advances, Fixed Rate</t>
        </is>
      </c>
      <c r="B5" s="5" t="n">
        <v>53931780</v>
      </c>
      <c r="C5" s="5" t="n">
        <v>61945228</v>
      </c>
    </row>
    <row r="6">
      <c r="A6" s="4" t="inlineStr">
        <is>
          <t>Federal Home Loan Bank, Advances, Floating Rate, under One Year</t>
        </is>
      </c>
      <c r="B6" s="5" t="n">
        <v>812088</v>
      </c>
      <c r="C6" s="5" t="n">
        <v>830594</v>
      </c>
    </row>
    <row r="7">
      <c r="A7" s="4" t="inlineStr">
        <is>
          <t>Federal Home Loan Bank, Advances, Floating Rate, after One Year</t>
        </is>
      </c>
      <c r="B7" s="5" t="n">
        <v>5237343</v>
      </c>
      <c r="C7" s="5" t="n">
        <v>5332373</v>
      </c>
    </row>
    <row r="8">
      <c r="A8" s="4" t="inlineStr">
        <is>
          <t>Federal Home Loan Bank, Advances, Floating Rate</t>
        </is>
      </c>
      <c r="B8" s="5" t="n">
        <v>6049431</v>
      </c>
      <c r="C8" s="5" t="n">
        <v>6162967</v>
      </c>
    </row>
    <row r="9">
      <c r="A9" s="4" t="inlineStr">
        <is>
          <t>Federal Home Loan Bank Advances Par Value</t>
        </is>
      </c>
      <c r="B9" s="6" t="n">
        <v>59981211</v>
      </c>
      <c r="C9" s="6" t="n">
        <v>68108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dvances Narrative (Details) - USD ($) $ in Thousands</t>
        </is>
      </c>
      <c r="B1" s="2" t="inlineStr">
        <is>
          <t>3 Months Ended</t>
        </is>
      </c>
    </row>
    <row r="2">
      <c r="B2" s="2" t="inlineStr">
        <is>
          <t>Mar. 31, 2025</t>
        </is>
      </c>
      <c r="C2" s="2" t="inlineStr">
        <is>
          <t>Mar. 31, 2024</t>
        </is>
      </c>
      <c r="D2" s="2" t="inlineStr">
        <is>
          <t>Dec. 31, 2024</t>
        </is>
      </c>
    </row>
    <row r="3">
      <c r="A3" s="3" t="inlineStr">
        <is>
          <t>Advances [Line Items]</t>
        </is>
      </c>
      <c r="B3" s="4" t="inlineStr">
        <is>
          <t xml:space="preserve"> </t>
        </is>
      </c>
      <c r="C3" s="4" t="inlineStr">
        <is>
          <t xml:space="preserve"> </t>
        </is>
      </c>
      <c r="D3" s="4" t="inlineStr">
        <is>
          <t xml:space="preserve"> </t>
        </is>
      </c>
    </row>
    <row r="4">
      <c r="A4" s="4" t="inlineStr">
        <is>
          <t>Percent Of Fixed Rate Advances Swapped To Adjustable Rate</t>
        </is>
      </c>
      <c r="B4" s="8" t="n">
        <v>0.6899999999999999</v>
      </c>
      <c r="C4" s="4" t="inlineStr">
        <is>
          <t xml:space="preserve"> </t>
        </is>
      </c>
      <c r="D4" s="8" t="n">
        <v>0.6899999999999999</v>
      </c>
    </row>
    <row r="5">
      <c r="A5" s="4" t="inlineStr">
        <is>
          <t>Gross Prepayment Fees on Advances Received</t>
        </is>
      </c>
      <c r="B5" s="6" t="n">
        <v>328</v>
      </c>
      <c r="C5" s="6" t="n">
        <v>36</v>
      </c>
      <c r="D5" s="4" t="inlineStr">
        <is>
          <t xml:space="preserve"> </t>
        </is>
      </c>
    </row>
    <row r="6">
      <c r="A6" s="4" t="inlineStr">
        <is>
          <t>Federal Home Loan Bank Advances Par Value</t>
        </is>
      </c>
      <c r="B6" s="5" t="n">
        <v>59981211</v>
      </c>
      <c r="C6" s="4" t="inlineStr">
        <is>
          <t xml:space="preserve"> </t>
        </is>
      </c>
      <c r="D6" s="6" t="n">
        <v>68108195</v>
      </c>
    </row>
    <row r="7">
      <c r="A7" s="4" t="inlineStr">
        <is>
          <t>Charles Schwab Bank SSB</t>
        </is>
      </c>
      <c r="B7" s="4" t="inlineStr">
        <is>
          <t xml:space="preserve"> </t>
        </is>
      </c>
      <c r="C7" s="4" t="inlineStr">
        <is>
          <t xml:space="preserve"> </t>
        </is>
      </c>
      <c r="D7" s="4" t="inlineStr">
        <is>
          <t xml:space="preserve"> </t>
        </is>
      </c>
    </row>
    <row r="8">
      <c r="A8" s="3" t="inlineStr">
        <is>
          <t>Advances [Line Items]</t>
        </is>
      </c>
      <c r="B8" s="4" t="inlineStr">
        <is>
          <t xml:space="preserve"> </t>
        </is>
      </c>
      <c r="C8" s="4" t="inlineStr">
        <is>
          <t xml:space="preserve"> </t>
        </is>
      </c>
      <c r="D8" s="4" t="inlineStr">
        <is>
          <t xml:space="preserve"> </t>
        </is>
      </c>
    </row>
    <row r="9">
      <c r="A9" s="4" t="inlineStr">
        <is>
          <t>Federal Home Loan Bank advances, par value</t>
        </is>
      </c>
      <c r="B9" s="6" t="n">
        <v>11500000</v>
      </c>
      <c r="C9" s="4" t="inlineStr">
        <is>
          <t xml:space="preserve"> </t>
        </is>
      </c>
      <c r="D9" s="4" t="inlineStr">
        <is>
          <t xml:space="preserve"> </t>
        </is>
      </c>
    </row>
    <row r="10">
      <c r="A10" s="4" t="inlineStr">
        <is>
          <t>percentage of outstanding advances</t>
        </is>
      </c>
      <c r="B10" s="7" t="n">
        <v>0.192</v>
      </c>
      <c r="C10" s="4" t="inlineStr">
        <is>
          <t xml:space="preserve"> </t>
        </is>
      </c>
      <c r="D10" s="4" t="inlineStr">
        <is>
          <t xml:space="preserve"> </t>
        </is>
      </c>
    </row>
    <row r="11">
      <c r="A11" s="4" t="inlineStr">
        <is>
          <t>USAA Federal Savings Bank</t>
        </is>
      </c>
      <c r="B11" s="4" t="inlineStr">
        <is>
          <t xml:space="preserve"> </t>
        </is>
      </c>
      <c r="C11" s="4" t="inlineStr">
        <is>
          <t xml:space="preserve"> </t>
        </is>
      </c>
      <c r="D11" s="4" t="inlineStr">
        <is>
          <t xml:space="preserve"> </t>
        </is>
      </c>
    </row>
    <row r="12">
      <c r="A12" s="3" t="inlineStr">
        <is>
          <t>Advances [Line Items]</t>
        </is>
      </c>
      <c r="B12" s="4" t="inlineStr">
        <is>
          <t xml:space="preserve"> </t>
        </is>
      </c>
      <c r="C12" s="4" t="inlineStr">
        <is>
          <t xml:space="preserve"> </t>
        </is>
      </c>
      <c r="D12" s="4" t="inlineStr">
        <is>
          <t xml:space="preserve"> </t>
        </is>
      </c>
    </row>
    <row r="13">
      <c r="A13" s="4" t="inlineStr">
        <is>
          <t>Federal Home Loan Bank advances, par value</t>
        </is>
      </c>
      <c r="B13" s="6" t="n">
        <v>6000000</v>
      </c>
      <c r="C13" s="4" t="inlineStr">
        <is>
          <t xml:space="preserve"> </t>
        </is>
      </c>
      <c r="D13" s="4" t="inlineStr">
        <is>
          <t xml:space="preserve"> </t>
        </is>
      </c>
    </row>
    <row r="14">
      <c r="A14" s="4" t="inlineStr">
        <is>
          <t>percentage of outstanding advances</t>
        </is>
      </c>
      <c r="B14" s="8" t="n">
        <v>0.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Advances [Line Items]</t>
        </is>
      </c>
      <c r="B16" s="4" t="inlineStr">
        <is>
          <t xml:space="preserve"> </t>
        </is>
      </c>
      <c r="C16" s="4" t="inlineStr">
        <is>
          <t xml:space="preserve"> </t>
        </is>
      </c>
      <c r="D16" s="4" t="inlineStr">
        <is>
          <t xml:space="preserve"> </t>
        </is>
      </c>
    </row>
    <row r="17">
      <c r="A17" s="4" t="inlineStr">
        <is>
          <t>Federal Home Loan Bank Advances, Interest Rate</t>
        </is>
      </c>
      <c r="B17" s="7" t="n">
        <v>0.0046</v>
      </c>
      <c r="C17" s="4" t="inlineStr">
        <is>
          <t xml:space="preserve"> </t>
        </is>
      </c>
      <c r="D17" s="7" t="n">
        <v>0.0046</v>
      </c>
    </row>
    <row r="18">
      <c r="A18" s="4" t="inlineStr">
        <is>
          <t>Maximum [Member]</t>
        </is>
      </c>
      <c r="B18" s="4" t="inlineStr">
        <is>
          <t xml:space="preserve"> </t>
        </is>
      </c>
      <c r="C18" s="4" t="inlineStr">
        <is>
          <t xml:space="preserve"> </t>
        </is>
      </c>
      <c r="D18" s="4" t="inlineStr">
        <is>
          <t xml:space="preserve"> </t>
        </is>
      </c>
    </row>
    <row r="19">
      <c r="A19" s="3" t="inlineStr">
        <is>
          <t>Advances [Line Items]</t>
        </is>
      </c>
      <c r="B19" s="4" t="inlineStr">
        <is>
          <t xml:space="preserve"> </t>
        </is>
      </c>
      <c r="C19" s="4" t="inlineStr">
        <is>
          <t xml:space="preserve"> </t>
        </is>
      </c>
      <c r="D19" s="4" t="inlineStr">
        <is>
          <t xml:space="preserve"> </t>
        </is>
      </c>
    </row>
    <row r="20">
      <c r="A20" s="4" t="inlineStr">
        <is>
          <t>Federal Home Loan Bank Advances, Interest Rate</t>
        </is>
      </c>
      <c r="B20" s="7" t="n">
        <v>0.0646</v>
      </c>
      <c r="C20" s="4" t="inlineStr">
        <is>
          <t xml:space="preserve"> </t>
        </is>
      </c>
      <c r="D20" s="7" t="n">
        <v>0.0646</v>
      </c>
    </row>
    <row r="21">
      <c r="A21" s="4" t="inlineStr">
        <is>
          <t>Federal Home Loan Bank Advances Callable Option [Member]</t>
        </is>
      </c>
      <c r="B21" s="4" t="inlineStr">
        <is>
          <t xml:space="preserve"> </t>
        </is>
      </c>
      <c r="C21" s="4" t="inlineStr">
        <is>
          <t xml:space="preserve"> </t>
        </is>
      </c>
      <c r="D21" s="4" t="inlineStr">
        <is>
          <t xml:space="preserve"> </t>
        </is>
      </c>
    </row>
    <row r="22">
      <c r="A22" s="3" t="inlineStr">
        <is>
          <t>Advances [Line Items]</t>
        </is>
      </c>
      <c r="B22" s="4" t="inlineStr">
        <is>
          <t xml:space="preserve"> </t>
        </is>
      </c>
      <c r="C22" s="4" t="inlineStr">
        <is>
          <t xml:space="preserve"> </t>
        </is>
      </c>
      <c r="D22" s="4" t="inlineStr">
        <is>
          <t xml:space="preserve"> </t>
        </is>
      </c>
    </row>
    <row r="23">
      <c r="A23" s="4" t="inlineStr">
        <is>
          <t>Federal Home Loan Bank Advances Par Value</t>
        </is>
      </c>
      <c r="B23" s="6" t="n">
        <v>5903331</v>
      </c>
      <c r="C23" s="4" t="inlineStr">
        <is>
          <t xml:space="preserve"> </t>
        </is>
      </c>
      <c r="D23" s="6" t="n">
        <v>6172547</v>
      </c>
    </row>
    <row r="24">
      <c r="A24" s="4" t="inlineStr">
        <is>
          <t>Federal Home Loan Bank Advances Putable Option [Member]</t>
        </is>
      </c>
      <c r="B24" s="4" t="inlineStr">
        <is>
          <t xml:space="preserve"> </t>
        </is>
      </c>
      <c r="C24" s="4" t="inlineStr">
        <is>
          <t xml:space="preserve"> </t>
        </is>
      </c>
      <c r="D24" s="4" t="inlineStr">
        <is>
          <t xml:space="preserve"> </t>
        </is>
      </c>
    </row>
    <row r="25">
      <c r="A25" s="3" t="inlineStr">
        <is>
          <t>Advances [Line Items]</t>
        </is>
      </c>
      <c r="B25" s="4" t="inlineStr">
        <is>
          <t xml:space="preserve"> </t>
        </is>
      </c>
      <c r="C25" s="4" t="inlineStr">
        <is>
          <t xml:space="preserve"> </t>
        </is>
      </c>
      <c r="D25" s="4" t="inlineStr">
        <is>
          <t xml:space="preserve"> </t>
        </is>
      </c>
    </row>
    <row r="26">
      <c r="A26" s="4" t="inlineStr">
        <is>
          <t>Federal Home Loan Bank Advances Par Value</t>
        </is>
      </c>
      <c r="B26" s="5" t="n">
        <v>4561750</v>
      </c>
      <c r="C26" s="4" t="inlineStr">
        <is>
          <t xml:space="preserve"> </t>
        </is>
      </c>
      <c r="D26" s="5" t="n">
        <v>4581750</v>
      </c>
    </row>
    <row r="27">
      <c r="A27" s="4" t="inlineStr">
        <is>
          <t>Federal Home Loan Bank Advances Receivable [Member]</t>
        </is>
      </c>
      <c r="B27" s="4" t="inlineStr">
        <is>
          <t xml:space="preserve"> </t>
        </is>
      </c>
      <c r="C27" s="4" t="inlineStr">
        <is>
          <t xml:space="preserve"> </t>
        </is>
      </c>
      <c r="D27" s="4" t="inlineStr">
        <is>
          <t xml:space="preserve"> </t>
        </is>
      </c>
    </row>
    <row r="28">
      <c r="A28" s="3" t="inlineStr">
        <is>
          <t>Advances [Line Items]</t>
        </is>
      </c>
      <c r="B28" s="4" t="inlineStr">
        <is>
          <t xml:space="preserve"> </t>
        </is>
      </c>
      <c r="C28" s="4" t="inlineStr">
        <is>
          <t xml:space="preserve"> </t>
        </is>
      </c>
      <c r="D28" s="4" t="inlineStr">
        <is>
          <t xml:space="preserve"> </t>
        </is>
      </c>
    </row>
    <row r="29">
      <c r="A29" s="4" t="inlineStr">
        <is>
          <t>Financing Receivable, Accrued Interest, after Allowance for Credit Loss</t>
        </is>
      </c>
      <c r="B29" s="6" t="n">
        <v>170546</v>
      </c>
      <c r="C29" s="4" t="inlineStr">
        <is>
          <t xml:space="preserve"> </t>
        </is>
      </c>
      <c r="D29" s="6" t="n">
        <v>21825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Mortgage Loans Held for Portfolio (Details) $ in Thousands</t>
        </is>
      </c>
      <c r="C1" s="2" t="inlineStr">
        <is>
          <t>3 Months Ended</t>
        </is>
      </c>
    </row>
    <row r="2">
      <c r="C2" s="2" t="inlineStr">
        <is>
          <t>Mar. 31, 2025 USD ($)</t>
        </is>
      </c>
      <c r="D2" s="2" t="inlineStr">
        <is>
          <t>Dec. 31, 2024 USD ($)</t>
        </is>
      </c>
      <c r="E2" s="2" t="inlineStr">
        <is>
          <t>Mar. 31, 2024 USD ($)</t>
        </is>
      </c>
      <c r="F2" s="2" t="inlineStr">
        <is>
          <t>Dec. 31, 2023 USD ($)</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row>
    <row r="4">
      <c r="A4" s="4" t="inlineStr">
        <is>
          <t>Mortgage Loans On Real Estate, Original Contractual Terms</t>
        </is>
      </c>
      <c r="C4" s="5" t="n">
        <v>15</v>
      </c>
      <c r="D4" s="4" t="inlineStr">
        <is>
          <t xml:space="preserve"> </t>
        </is>
      </c>
      <c r="E4" s="4" t="inlineStr">
        <is>
          <t xml:space="preserve"> </t>
        </is>
      </c>
      <c r="F4" s="4" t="inlineStr">
        <is>
          <t xml:space="preserve"> </t>
        </is>
      </c>
    </row>
    <row r="5">
      <c r="A5" s="4" t="inlineStr">
        <is>
          <t>Loans and Leases Receivable, Unamortized Premiums</t>
        </is>
      </c>
      <c r="C5" s="6" t="n">
        <v>77210</v>
      </c>
      <c r="D5" s="6" t="n">
        <v>75590</v>
      </c>
      <c r="E5" s="4" t="inlineStr">
        <is>
          <t xml:space="preserve"> </t>
        </is>
      </c>
      <c r="F5" s="4" t="inlineStr">
        <is>
          <t xml:space="preserve"> </t>
        </is>
      </c>
    </row>
    <row r="6">
      <c r="A6" s="4" t="inlineStr">
        <is>
          <t>Loans and Leases Receivable, Unamortized Discounts</t>
        </is>
      </c>
      <c r="C6" s="5" t="n">
        <v>-18087</v>
      </c>
      <c r="D6" s="5" t="n">
        <v>-18152</v>
      </c>
      <c r="E6" s="4" t="inlineStr">
        <is>
          <t xml:space="preserve"> </t>
        </is>
      </c>
      <c r="F6" s="4" t="inlineStr">
        <is>
          <t xml:space="preserve"> </t>
        </is>
      </c>
    </row>
    <row r="7">
      <c r="A7" s="4" t="inlineStr">
        <is>
          <t>Loans And Leases Receivable, Net Deferred Loan Costs</t>
        </is>
      </c>
      <c r="C7" s="5" t="n">
        <v>7766</v>
      </c>
      <c r="D7" s="5" t="n">
        <v>7085</v>
      </c>
      <c r="E7" s="4" t="inlineStr">
        <is>
          <t xml:space="preserve"> </t>
        </is>
      </c>
      <c r="F7" s="4" t="inlineStr">
        <is>
          <t xml:space="preserve"> </t>
        </is>
      </c>
    </row>
    <row r="8">
      <c r="A8" s="4" t="inlineStr">
        <is>
          <t>Mortgage Loans, Gross</t>
        </is>
      </c>
      <c r="C8" s="5" t="n">
        <v>5891279</v>
      </c>
      <c r="D8" s="5" t="n">
        <v>5771240</v>
      </c>
      <c r="E8" s="4" t="inlineStr">
        <is>
          <t xml:space="preserve"> </t>
        </is>
      </c>
      <c r="F8" s="4" t="inlineStr">
        <is>
          <t xml:space="preserve"> </t>
        </is>
      </c>
    </row>
    <row r="9">
      <c r="A9" s="4" t="inlineStr">
        <is>
          <t>Financing Receivable, Excluding Accrued Interest, after Allowance for Credit Loss</t>
        </is>
      </c>
      <c r="C9" s="5" t="n">
        <v>5883689</v>
      </c>
      <c r="D9" s="5" t="n">
        <v>5764053</v>
      </c>
      <c r="E9" s="4" t="inlineStr">
        <is>
          <t xml:space="preserve"> </t>
        </is>
      </c>
      <c r="F9" s="4" t="inlineStr">
        <is>
          <t xml:space="preserve"> </t>
        </is>
      </c>
    </row>
    <row r="10">
      <c r="A10" s="4" t="inlineStr">
        <is>
          <t>Loans Receivable With Fixed Rates Of Interest Medium Term [Member]</t>
        </is>
      </c>
      <c r="C10" s="4" t="inlineStr">
        <is>
          <t xml:space="preserve"> </t>
        </is>
      </c>
      <c r="D10" s="4" t="inlineStr">
        <is>
          <t xml:space="preserve"> </t>
        </is>
      </c>
      <c r="E10" s="4" t="inlineStr">
        <is>
          <t xml:space="preserve"> </t>
        </is>
      </c>
      <c r="F10" s="4" t="inlineStr">
        <is>
          <t xml:space="preserve"> </t>
        </is>
      </c>
    </row>
    <row r="11">
      <c r="A11" s="3" t="inlineStr">
        <is>
          <t>Mortgage Loans on Real Estate [Line Items]</t>
        </is>
      </c>
      <c r="C11" s="4" t="inlineStr">
        <is>
          <t xml:space="preserve"> </t>
        </is>
      </c>
      <c r="D11" s="4" t="inlineStr">
        <is>
          <t xml:space="preserve"> </t>
        </is>
      </c>
      <c r="E11" s="4" t="inlineStr">
        <is>
          <t xml:space="preserve"> </t>
        </is>
      </c>
      <c r="F11" s="4" t="inlineStr">
        <is>
          <t xml:space="preserve"> </t>
        </is>
      </c>
    </row>
    <row r="12">
      <c r="A12" s="4" t="inlineStr">
        <is>
          <t>Loans and Leases Receivable, Unpaid Principal Balance</t>
        </is>
      </c>
      <c r="B12" s="4" t="inlineStr">
        <is>
          <t>[1]</t>
        </is>
      </c>
      <c r="C12" s="5" t="n">
        <v>100207</v>
      </c>
      <c r="D12" s="5" t="n">
        <v>101243</v>
      </c>
      <c r="E12" s="4" t="inlineStr">
        <is>
          <t xml:space="preserve"> </t>
        </is>
      </c>
      <c r="F12" s="4" t="inlineStr">
        <is>
          <t xml:space="preserve"> </t>
        </is>
      </c>
    </row>
    <row r="13">
      <c r="A13" s="4" t="inlineStr">
        <is>
          <t>Loans Receivable With Fixed Rates Of Interest Long Term [Member]</t>
        </is>
      </c>
      <c r="C13" s="4" t="inlineStr">
        <is>
          <t xml:space="preserve"> </t>
        </is>
      </c>
      <c r="D13" s="4" t="inlineStr">
        <is>
          <t xml:space="preserve"> </t>
        </is>
      </c>
      <c r="E13" s="4" t="inlineStr">
        <is>
          <t xml:space="preserve"> </t>
        </is>
      </c>
      <c r="F13" s="4" t="inlineStr">
        <is>
          <t xml:space="preserve"> </t>
        </is>
      </c>
    </row>
    <row r="14">
      <c r="A14" s="3" t="inlineStr">
        <is>
          <t>Mortgage Loans on Real Estate [Line Items]</t>
        </is>
      </c>
      <c r="C14" s="4" t="inlineStr">
        <is>
          <t xml:space="preserve"> </t>
        </is>
      </c>
      <c r="D14" s="4" t="inlineStr">
        <is>
          <t xml:space="preserve"> </t>
        </is>
      </c>
      <c r="E14" s="4" t="inlineStr">
        <is>
          <t xml:space="preserve"> </t>
        </is>
      </c>
      <c r="F14" s="4" t="inlineStr">
        <is>
          <t xml:space="preserve"> </t>
        </is>
      </c>
    </row>
    <row r="15">
      <c r="A15" s="4" t="inlineStr">
        <is>
          <t>Loans and Leases Receivable, Unpaid Principal Balance</t>
        </is>
      </c>
      <c r="C15" s="5" t="n">
        <v>5724183</v>
      </c>
      <c r="D15" s="5" t="n">
        <v>5605474</v>
      </c>
      <c r="E15" s="4" t="inlineStr">
        <is>
          <t xml:space="preserve"> </t>
        </is>
      </c>
      <c r="F15" s="4" t="inlineStr">
        <is>
          <t xml:space="preserve"> </t>
        </is>
      </c>
    </row>
    <row r="16">
      <c r="A16" s="4" t="inlineStr">
        <is>
          <t>Government Loan [Member]</t>
        </is>
      </c>
      <c r="C16" s="4" t="inlineStr">
        <is>
          <t xml:space="preserve"> </t>
        </is>
      </c>
      <c r="D16" s="4" t="inlineStr">
        <is>
          <t xml:space="preserve"> </t>
        </is>
      </c>
      <c r="E16" s="4" t="inlineStr">
        <is>
          <t xml:space="preserve"> </t>
        </is>
      </c>
      <c r="F16" s="4" t="inlineStr">
        <is>
          <t xml:space="preserve"> </t>
        </is>
      </c>
    </row>
    <row r="17">
      <c r="A17" s="3" t="inlineStr">
        <is>
          <t>Mortgage Loans on Real Estate [Line Items]</t>
        </is>
      </c>
      <c r="C17" s="4" t="inlineStr">
        <is>
          <t xml:space="preserve"> </t>
        </is>
      </c>
      <c r="D17" s="4" t="inlineStr">
        <is>
          <t xml:space="preserve"> </t>
        </is>
      </c>
      <c r="E17" s="4" t="inlineStr">
        <is>
          <t xml:space="preserve"> </t>
        </is>
      </c>
      <c r="F17" s="4" t="inlineStr">
        <is>
          <t xml:space="preserve"> </t>
        </is>
      </c>
    </row>
    <row r="18">
      <c r="A18" s="4" t="inlineStr">
        <is>
          <t>Loans and Leases Receivable, Unpaid Principal Balance</t>
        </is>
      </c>
      <c r="C18" s="5" t="n">
        <v>4273</v>
      </c>
      <c r="D18" s="5" t="n">
        <v>4543</v>
      </c>
      <c r="E18" s="4" t="inlineStr">
        <is>
          <t xml:space="preserve"> </t>
        </is>
      </c>
      <c r="F18" s="4" t="inlineStr">
        <is>
          <t xml:space="preserve"> </t>
        </is>
      </c>
    </row>
    <row r="19">
      <c r="A19" s="4" t="inlineStr">
        <is>
          <t>Conventional Mortgage Loan [Member]</t>
        </is>
      </c>
      <c r="C19" s="4" t="inlineStr">
        <is>
          <t xml:space="preserve"> </t>
        </is>
      </c>
      <c r="D19" s="4" t="inlineStr">
        <is>
          <t xml:space="preserve"> </t>
        </is>
      </c>
      <c r="E19" s="4" t="inlineStr">
        <is>
          <t xml:space="preserve"> </t>
        </is>
      </c>
      <c r="F19" s="4" t="inlineStr">
        <is>
          <t xml:space="preserve"> </t>
        </is>
      </c>
    </row>
    <row r="20">
      <c r="A20" s="3" t="inlineStr">
        <is>
          <t>Mortgage Loans on Real Estate [Line Items]</t>
        </is>
      </c>
      <c r="C20" s="4" t="inlineStr">
        <is>
          <t xml:space="preserve"> </t>
        </is>
      </c>
      <c r="D20" s="4" t="inlineStr">
        <is>
          <t xml:space="preserve"> </t>
        </is>
      </c>
      <c r="E20" s="4" t="inlineStr">
        <is>
          <t xml:space="preserve"> </t>
        </is>
      </c>
      <c r="F20" s="4" t="inlineStr">
        <is>
          <t xml:space="preserve"> </t>
        </is>
      </c>
    </row>
    <row r="21">
      <c r="A21" s="4" t="inlineStr">
        <is>
          <t>Loans and Leases Receivable, Unpaid Principal Balance</t>
        </is>
      </c>
      <c r="C21" s="5" t="n">
        <v>5820117</v>
      </c>
      <c r="D21" s="5" t="n">
        <v>5702174</v>
      </c>
      <c r="E21" s="4" t="inlineStr">
        <is>
          <t xml:space="preserve"> </t>
        </is>
      </c>
      <c r="F21" s="4" t="inlineStr">
        <is>
          <t xml:space="preserve"> </t>
        </is>
      </c>
    </row>
    <row r="22">
      <c r="A22" s="4" t="inlineStr">
        <is>
          <t>Conventional Mortgage Loan [Member]</t>
        </is>
      </c>
      <c r="C22" s="4" t="inlineStr">
        <is>
          <t xml:space="preserve"> </t>
        </is>
      </c>
      <c r="D22" s="4" t="inlineStr">
        <is>
          <t xml:space="preserve"> </t>
        </is>
      </c>
      <c r="E22" s="4" t="inlineStr">
        <is>
          <t xml:space="preserve"> </t>
        </is>
      </c>
      <c r="F22" s="4" t="inlineStr">
        <is>
          <t xml:space="preserve"> </t>
        </is>
      </c>
    </row>
    <row r="23">
      <c r="A23" s="3" t="inlineStr">
        <is>
          <t>Mortgage Loans on Real Estate [Line Items]</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 Excluding Accrued Interest</t>
        </is>
      </c>
      <c r="C24" s="5" t="n">
        <v>7590</v>
      </c>
      <c r="D24" s="5" t="n">
        <v>7187</v>
      </c>
      <c r="E24" s="6" t="n">
        <v>6859</v>
      </c>
      <c r="F24" s="6" t="n">
        <v>7768</v>
      </c>
    </row>
    <row r="25">
      <c r="A25" s="4" t="inlineStr">
        <is>
          <t>Real Estate Loan [Member]</t>
        </is>
      </c>
      <c r="C25" s="4" t="inlineStr">
        <is>
          <t xml:space="preserve"> </t>
        </is>
      </c>
      <c r="D25" s="4" t="inlineStr">
        <is>
          <t xml:space="preserve"> </t>
        </is>
      </c>
      <c r="E25" s="4" t="inlineStr">
        <is>
          <t xml:space="preserve"> </t>
        </is>
      </c>
      <c r="F25" s="4" t="inlineStr">
        <is>
          <t xml:space="preserve"> </t>
        </is>
      </c>
    </row>
    <row r="26">
      <c r="A26" s="3" t="inlineStr">
        <is>
          <t>Mortgage Loans on Real Estate [Line Items]</t>
        </is>
      </c>
      <c r="C26" s="4" t="inlineStr">
        <is>
          <t xml:space="preserve"> </t>
        </is>
      </c>
      <c r="D26" s="4" t="inlineStr">
        <is>
          <t xml:space="preserve"> </t>
        </is>
      </c>
      <c r="E26" s="4" t="inlineStr">
        <is>
          <t xml:space="preserve"> </t>
        </is>
      </c>
      <c r="F26" s="4" t="inlineStr">
        <is>
          <t xml:space="preserve"> </t>
        </is>
      </c>
    </row>
    <row r="27">
      <c r="A27" s="4" t="inlineStr">
        <is>
          <t>Financing Receivable, Accrued Interest, after Allowance for Credit Loss</t>
        </is>
      </c>
      <c r="C27" s="6" t="n">
        <v>40113</v>
      </c>
      <c r="D27" s="6" t="n">
        <v>38943</v>
      </c>
      <c r="E27" s="4" t="inlineStr">
        <is>
          <t xml:space="preserve"> </t>
        </is>
      </c>
      <c r="F27" s="4" t="inlineStr">
        <is>
          <t xml:space="preserve"> </t>
        </is>
      </c>
    </row>
    <row r="28"/>
    <row r="29">
      <c r="A29" s="4" t="inlineStr">
        <is>
          <t>[1] *Medium-term is defined as an original term of 15 years or less.</t>
        </is>
      </c>
    </row>
  </sheetData>
  <mergeCells count="3">
    <mergeCell ref="A1:B2"/>
    <mergeCell ref="A29:E29"/>
    <mergeCell ref="A28:E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324345</v>
      </c>
      <c r="C3" s="6" t="n">
        <v>361067</v>
      </c>
    </row>
    <row r="4">
      <c r="A4" s="4" t="inlineStr">
        <is>
          <t>Adv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ccrued Interest, after Allowance for Credit Loss</t>
        </is>
      </c>
      <c r="B6" s="5" t="n">
        <v>170546</v>
      </c>
      <c r="C6" s="5" t="n">
        <v>218251</v>
      </c>
    </row>
    <row r="7">
      <c r="A7" s="4" t="inlineStr">
        <is>
          <t>Trading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after Allowance for Credit Loss</t>
        </is>
      </c>
      <c r="B9" s="5" t="n">
        <v>31847</v>
      </c>
      <c r="C9" s="5" t="n">
        <v>24048</v>
      </c>
    </row>
    <row r="10">
      <c r="A10" s="4" t="inlineStr">
        <is>
          <t>Categories of Investments, Marketable Securities, Available-for-sale Securit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Accrued Interest, after Allowance for Credit Loss</t>
        </is>
      </c>
      <c r="B12" s="5" t="n">
        <v>71699</v>
      </c>
      <c r="C12" s="5" t="n">
        <v>69541</v>
      </c>
    </row>
    <row r="13">
      <c r="A13" s="4" t="inlineStr">
        <is>
          <t>Held-to-Maturity Securit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Accrued Interest, after Allowance for Credit Loss</t>
        </is>
      </c>
      <c r="B15" s="5" t="n">
        <v>1159</v>
      </c>
      <c r="C15" s="5" t="n">
        <v>311</v>
      </c>
    </row>
    <row r="16">
      <c r="A16" s="4" t="inlineStr">
        <is>
          <t>Real Estate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Accrued Interest, after Allowance for Credit Loss</t>
        </is>
      </c>
      <c r="B18" s="5" t="n">
        <v>40113</v>
      </c>
      <c r="C18" s="5" t="n">
        <v>38943</v>
      </c>
    </row>
    <row r="19">
      <c r="A19" s="4" t="inlineStr">
        <is>
          <t>Interest-bearing Deposi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Accrued Interest, after Allowance for Credit Loss</t>
        </is>
      </c>
      <c r="B21" s="5" t="n">
        <v>6664</v>
      </c>
      <c r="C21" s="5" t="n">
        <v>6531</v>
      </c>
    </row>
    <row r="22">
      <c r="A22" s="4" t="inlineStr">
        <is>
          <t>Securities Purchased under Agreements to Resel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Accrued Interest, after Allowance for Credit Loss</t>
        </is>
      </c>
      <c r="B24" s="5" t="n">
        <v>1323</v>
      </c>
      <c r="C24" s="5" t="n">
        <v>2643</v>
      </c>
    </row>
    <row r="25">
      <c r="A25" s="4" t="inlineStr">
        <is>
          <t>Federal Funds Sol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Accrued Interest, after Allowance for Credit Loss</t>
        </is>
      </c>
      <c r="B27" s="5" t="n">
        <v>798</v>
      </c>
      <c r="C27" s="5" t="n">
        <v>786</v>
      </c>
    </row>
    <row r="28">
      <c r="A28" s="4" t="inlineStr">
        <is>
          <t>Canopy Loa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Accrued Interest, after Allowance for Credit Loss</t>
        </is>
      </c>
      <c r="B30" s="6" t="n">
        <v>196</v>
      </c>
      <c r="C30"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al Estate Acquired Through Foreclosure</t>
        </is>
      </c>
      <c r="B4" s="6" t="n">
        <v>2252</v>
      </c>
      <c r="C4" s="4" t="inlineStr">
        <is>
          <t xml:space="preserve"> </t>
        </is>
      </c>
      <c r="D4" s="6" t="n">
        <v>1339</v>
      </c>
    </row>
    <row r="5">
      <c r="A5" s="4" t="inlineStr">
        <is>
          <t>SBB Loans</t>
        </is>
      </c>
      <c r="B5" s="5" t="n">
        <v>13789</v>
      </c>
      <c r="C5" s="4" t="inlineStr">
        <is>
          <t xml:space="preserve"> </t>
        </is>
      </c>
      <c r="D5" s="5" t="n">
        <v>13734</v>
      </c>
    </row>
    <row r="6">
      <c r="A6" s="4" t="inlineStr">
        <is>
          <t>Canopy Loans</t>
        </is>
      </c>
      <c r="B6" s="5" t="n">
        <v>25054</v>
      </c>
      <c r="C6" s="4" t="inlineStr">
        <is>
          <t xml:space="preserve"> </t>
        </is>
      </c>
      <c r="D6" s="5" t="n">
        <v>14452</v>
      </c>
    </row>
    <row r="7">
      <c r="A7" s="4" t="inlineStr">
        <is>
          <t>Debt Securities, Available-for-sale, Continuous Unrealized Loss Position, 12 Months or Longer, Accumulated Loss</t>
        </is>
      </c>
      <c r="B7" s="5" t="n">
        <v>4585</v>
      </c>
      <c r="C7" s="4" t="inlineStr">
        <is>
          <t xml:space="preserve"> </t>
        </is>
      </c>
      <c r="D7" s="4" t="inlineStr">
        <is>
          <t xml:space="preserve"> </t>
        </is>
      </c>
    </row>
    <row r="8">
      <c r="A8" s="4" t="inlineStr">
        <is>
          <t>Debt Securities, Available-for-Sale, Accumulated Gross Unrealized Loss, before Tax</t>
        </is>
      </c>
      <c r="B8" s="5" t="n">
        <v>11157</v>
      </c>
      <c r="C8" s="4" t="inlineStr">
        <is>
          <t xml:space="preserve"> </t>
        </is>
      </c>
      <c r="D8" s="5" t="n">
        <v>15560</v>
      </c>
    </row>
    <row r="9">
      <c r="A9" s="4" t="inlineStr">
        <is>
          <t>Debt Securities, Available-for-sale, Unrealized Loss Position, Accumulated Loss</t>
        </is>
      </c>
      <c r="B9" s="5" t="n">
        <v>11157</v>
      </c>
      <c r="C9" s="4" t="inlineStr">
        <is>
          <t xml:space="preserve"> </t>
        </is>
      </c>
      <c r="D9" s="4" t="inlineStr">
        <is>
          <t xml:space="preserve"> </t>
        </is>
      </c>
    </row>
    <row r="10">
      <c r="A10" s="4" t="inlineStr">
        <is>
          <t>Debt Securities, Held-to-maturity, Unrealized Loss Position, Accumulated Loss</t>
        </is>
      </c>
      <c r="B10" s="5" t="n">
        <v>2386</v>
      </c>
      <c r="C10" s="4" t="inlineStr">
        <is>
          <t xml:space="preserve"> </t>
        </is>
      </c>
      <c r="D10" s="4" t="inlineStr">
        <is>
          <t xml:space="preserve"> </t>
        </is>
      </c>
    </row>
    <row r="11">
      <c r="A11" s="3" t="inlineStr">
        <is>
          <t>Receivables [Abstract]</t>
        </is>
      </c>
      <c r="B11" s="4" t="inlineStr">
        <is>
          <t xml:space="preserve"> </t>
        </is>
      </c>
      <c r="C11" s="4" t="inlineStr">
        <is>
          <t xml:space="preserve"> </t>
        </is>
      </c>
      <c r="D11" s="4" t="inlineStr">
        <is>
          <t xml:space="preserve"> </t>
        </is>
      </c>
    </row>
    <row r="12">
      <c r="A12" s="4" t="inlineStr">
        <is>
          <t>Total mortgage loans</t>
        </is>
      </c>
      <c r="B12" s="5" t="n">
        <v>5891279</v>
      </c>
      <c r="C12" s="4" t="inlineStr">
        <is>
          <t xml:space="preserve"> </t>
        </is>
      </c>
      <c r="D12" s="5" t="n">
        <v>5771240</v>
      </c>
    </row>
    <row r="13">
      <c r="A13" s="4" t="inlineStr">
        <is>
          <t>Mortgage Loans in Process of Foreclosure, Amount</t>
        </is>
      </c>
      <c r="B13" s="6" t="n">
        <v>9238</v>
      </c>
      <c r="C13" s="4" t="inlineStr">
        <is>
          <t xml:space="preserve"> </t>
        </is>
      </c>
      <c r="D13" s="6" t="n">
        <v>3775</v>
      </c>
    </row>
    <row r="14">
      <c r="A14" s="4" t="inlineStr">
        <is>
          <t>Serious delinquency rate</t>
        </is>
      </c>
      <c r="B14" s="7" t="n">
        <v>0.005</v>
      </c>
      <c r="C14" s="4" t="inlineStr">
        <is>
          <t xml:space="preserve"> </t>
        </is>
      </c>
      <c r="D14" s="7" t="n">
        <v>0.005</v>
      </c>
    </row>
    <row r="15">
      <c r="A15" s="4" t="inlineStr">
        <is>
          <t>Past due 90 days or more and still accruing interest</t>
        </is>
      </c>
      <c r="B15" s="6" t="n">
        <v>38</v>
      </c>
      <c r="C15" s="4" t="inlineStr">
        <is>
          <t xml:space="preserve"> </t>
        </is>
      </c>
      <c r="D15" s="6" t="n">
        <v>47</v>
      </c>
    </row>
    <row r="16">
      <c r="A16" s="4" t="inlineStr">
        <is>
          <t>Non-accrual loans</t>
        </is>
      </c>
      <c r="B16" s="5" t="n">
        <v>41295</v>
      </c>
      <c r="C16" s="4" t="inlineStr">
        <is>
          <t xml:space="preserve"> </t>
        </is>
      </c>
      <c r="D16" s="5" t="n">
        <v>38603</v>
      </c>
    </row>
    <row r="17">
      <c r="A17" s="4" t="inlineStr">
        <is>
          <t>US Government-sponsored Enterprises Debt Securities [Memb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Debt Securities, Available-for-Sale, Accumulated Gross Unrealized Loss, before Tax</t>
        </is>
      </c>
      <c r="B19" s="5" t="n">
        <v>0</v>
      </c>
      <c r="C19" s="4" t="inlineStr">
        <is>
          <t xml:space="preserve"> </t>
        </is>
      </c>
      <c r="D19" s="5" t="n">
        <v>0</v>
      </c>
    </row>
    <row r="20">
      <c r="A20" s="4" t="inlineStr">
        <is>
          <t>Conventional Mortgage Loan [Member]</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Financing Receivable, Excluding Accrued Interest, Originated, More than Five Years before Current Fiscal Year</t>
        </is>
      </c>
      <c r="B22" s="5" t="n">
        <v>1466063</v>
      </c>
      <c r="C22" s="4" t="inlineStr">
        <is>
          <t xml:space="preserve"> </t>
        </is>
      </c>
      <c r="D22" s="5" t="n">
        <v>989101</v>
      </c>
    </row>
    <row r="23">
      <c r="A23" s="4" t="inlineStr">
        <is>
          <t>Financing Receivable, Originated, Current Fiscal Year and Four Preceding Fiscal Years</t>
        </is>
      </c>
      <c r="B23" s="5" t="n">
        <v>4420932</v>
      </c>
      <c r="C23" s="4" t="inlineStr">
        <is>
          <t xml:space="preserve"> </t>
        </is>
      </c>
      <c r="D23" s="5" t="n">
        <v>4777582</v>
      </c>
    </row>
    <row r="24">
      <c r="A24" s="3" t="inlineStr">
        <is>
          <t>Receivables [Abstract]</t>
        </is>
      </c>
      <c r="B24" s="4" t="inlineStr">
        <is>
          <t xml:space="preserve"> </t>
        </is>
      </c>
      <c r="C24" s="4" t="inlineStr">
        <is>
          <t xml:space="preserve"> </t>
        </is>
      </c>
      <c r="D24" s="4" t="inlineStr">
        <is>
          <t xml:space="preserve"> </t>
        </is>
      </c>
    </row>
    <row r="25">
      <c r="A25" s="4" t="inlineStr">
        <is>
          <t>Total mortgage loans</t>
        </is>
      </c>
      <c r="B25" s="5" t="n">
        <v>5886995</v>
      </c>
      <c r="C25" s="4" t="inlineStr">
        <is>
          <t xml:space="preserve"> </t>
        </is>
      </c>
      <c r="D25" s="5" t="n">
        <v>5766683</v>
      </c>
    </row>
    <row r="26">
      <c r="A26" s="4" t="inlineStr">
        <is>
          <t>Mortgage Loans in Process of Foreclosure, Amount</t>
        </is>
      </c>
      <c r="B26" s="6" t="n">
        <v>9238</v>
      </c>
      <c r="C26" s="4" t="inlineStr">
        <is>
          <t xml:space="preserve"> </t>
        </is>
      </c>
      <c r="D26" s="6" t="n">
        <v>3758</v>
      </c>
    </row>
    <row r="27">
      <c r="A27" s="4" t="inlineStr">
        <is>
          <t>Serious delinquency rate</t>
        </is>
      </c>
      <c r="B27" s="7" t="n">
        <v>0.005</v>
      </c>
      <c r="C27" s="4" t="inlineStr">
        <is>
          <t xml:space="preserve"> </t>
        </is>
      </c>
      <c r="D27" s="7" t="n">
        <v>0.005</v>
      </c>
    </row>
    <row r="28">
      <c r="A28" s="4" t="inlineStr">
        <is>
          <t>Past due 90 days or more and still accruing interest</t>
        </is>
      </c>
      <c r="B28" s="6" t="n">
        <v>0</v>
      </c>
      <c r="C28" s="4" t="inlineStr">
        <is>
          <t xml:space="preserve"> </t>
        </is>
      </c>
      <c r="D28" s="6" t="n">
        <v>0</v>
      </c>
    </row>
    <row r="29">
      <c r="A29" s="4" t="inlineStr">
        <is>
          <t>Non-accrual loans</t>
        </is>
      </c>
      <c r="B29" s="5" t="n">
        <v>41295</v>
      </c>
      <c r="C29" s="4" t="inlineStr">
        <is>
          <t xml:space="preserve"> </t>
        </is>
      </c>
      <c r="D29" s="5" t="n">
        <v>38603</v>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alance, beginning of period</t>
        </is>
      </c>
      <c r="B31" s="5" t="n">
        <v>7187</v>
      </c>
      <c r="C31" s="6" t="n">
        <v>7768</v>
      </c>
      <c r="D31" s="4" t="inlineStr">
        <is>
          <t xml:space="preserve"> </t>
        </is>
      </c>
    </row>
    <row r="32">
      <c r="A32" s="4" t="inlineStr">
        <is>
          <t>Provision (reversal) for credit losses</t>
        </is>
      </c>
      <c r="B32" s="5" t="n">
        <v>403</v>
      </c>
      <c r="C32" s="5" t="n">
        <v>-909</v>
      </c>
      <c r="D32" s="4" t="inlineStr">
        <is>
          <t xml:space="preserve"> </t>
        </is>
      </c>
    </row>
    <row r="33">
      <c r="A33" s="4" t="inlineStr">
        <is>
          <t>Balance, end of period</t>
        </is>
      </c>
      <c r="B33" s="5" t="n">
        <v>7590</v>
      </c>
      <c r="C33" s="5" t="n">
        <v>6859</v>
      </c>
      <c r="D33" s="4" t="inlineStr">
        <is>
          <t xml:space="preserve"> </t>
        </is>
      </c>
    </row>
    <row r="34">
      <c r="A34" s="4" t="inlineStr">
        <is>
          <t>Small Business Boost</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alance, beginning of period</t>
        </is>
      </c>
      <c r="B36" s="5" t="n">
        <v>1795</v>
      </c>
      <c r="C36" s="5" t="n">
        <v>1552</v>
      </c>
      <c r="D36" s="4" t="inlineStr">
        <is>
          <t xml:space="preserve"> </t>
        </is>
      </c>
    </row>
    <row r="37">
      <c r="A37" s="4" t="inlineStr">
        <is>
          <t>Chargeoffs</t>
        </is>
      </c>
      <c r="B37" s="5" t="n">
        <v>57</v>
      </c>
      <c r="C37" s="5" t="n">
        <v>83</v>
      </c>
      <c r="D37" s="4" t="inlineStr">
        <is>
          <t xml:space="preserve"> </t>
        </is>
      </c>
    </row>
    <row r="38">
      <c r="A38" s="4" t="inlineStr">
        <is>
          <t>Provision (reversal) for credit losses</t>
        </is>
      </c>
      <c r="B38" s="5" t="n">
        <v>64</v>
      </c>
      <c r="C38" s="5" t="n">
        <v>59</v>
      </c>
      <c r="D38" s="4" t="inlineStr">
        <is>
          <t xml:space="preserve"> </t>
        </is>
      </c>
    </row>
    <row r="39">
      <c r="A39" s="4" t="inlineStr">
        <is>
          <t>Balance, end of period</t>
        </is>
      </c>
      <c r="B39" s="5" t="n">
        <v>1802</v>
      </c>
      <c r="C39" s="6" t="n">
        <v>1528</v>
      </c>
      <c r="D39" s="4" t="inlineStr">
        <is>
          <t xml:space="preserve"> </t>
        </is>
      </c>
    </row>
    <row r="40">
      <c r="A40" s="4" t="inlineStr">
        <is>
          <t>Canopy Loan</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Balance, beginning of period</t>
        </is>
      </c>
      <c r="B42" s="5" t="n">
        <v>2312</v>
      </c>
      <c r="C42" s="4" t="inlineStr">
        <is>
          <t xml:space="preserve"> </t>
        </is>
      </c>
      <c r="D42" s="4" t="inlineStr">
        <is>
          <t xml:space="preserve"> </t>
        </is>
      </c>
    </row>
    <row r="43">
      <c r="A43" s="4" t="inlineStr">
        <is>
          <t>Provision (reversal) for credit losses</t>
        </is>
      </c>
      <c r="B43" s="5" t="n">
        <v>1697</v>
      </c>
      <c r="C43" s="4" t="inlineStr">
        <is>
          <t xml:space="preserve"> </t>
        </is>
      </c>
      <c r="D43" s="4" t="inlineStr">
        <is>
          <t xml:space="preserve"> </t>
        </is>
      </c>
    </row>
    <row r="44">
      <c r="A44" s="4" t="inlineStr">
        <is>
          <t>Balance, end of period</t>
        </is>
      </c>
      <c r="B44" s="5" t="n">
        <v>4009</v>
      </c>
      <c r="C44" s="4" t="inlineStr">
        <is>
          <t xml:space="preserve"> </t>
        </is>
      </c>
      <c r="D44" s="4" t="inlineStr">
        <is>
          <t xml:space="preserve"> </t>
        </is>
      </c>
    </row>
    <row r="45">
      <c r="A45" s="4" t="inlineStr">
        <is>
          <t>Financial Asset, 30 to 59 Days Past Due [Member]</t>
        </is>
      </c>
      <c r="B45" s="4" t="inlineStr">
        <is>
          <t xml:space="preserve"> </t>
        </is>
      </c>
      <c r="C45" s="4" t="inlineStr">
        <is>
          <t xml:space="preserve"> </t>
        </is>
      </c>
      <c r="D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5" t="n">
        <v>75303</v>
      </c>
      <c r="C47" s="4" t="inlineStr">
        <is>
          <t xml:space="preserve"> </t>
        </is>
      </c>
      <c r="D47" s="5" t="n">
        <v>69059</v>
      </c>
    </row>
    <row r="48">
      <c r="A48" s="4" t="inlineStr">
        <is>
          <t>Financial Asset, 30 to 59 Days Past Due [Member] | Conventional Mortgage Loan [Member]</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Financing Receivable, Excluding Accrued Interest, Originated, More than Five Years before Current Fiscal Year</t>
        </is>
      </c>
      <c r="B50" s="5" t="n">
        <v>18919</v>
      </c>
      <c r="C50" s="4" t="inlineStr">
        <is>
          <t xml:space="preserve"> </t>
        </is>
      </c>
      <c r="D50" s="5" t="n">
        <v>15786</v>
      </c>
    </row>
    <row r="51">
      <c r="A51" s="4" t="inlineStr">
        <is>
          <t>Financing Receivable, Originated, Current Fiscal Year and Four Preceding Fiscal Years</t>
        </is>
      </c>
      <c r="B51" s="5" t="n">
        <v>56247</v>
      </c>
      <c r="C51" s="4" t="inlineStr">
        <is>
          <t xml:space="preserve"> </t>
        </is>
      </c>
      <c r="D51" s="5" t="n">
        <v>53141</v>
      </c>
    </row>
    <row r="52">
      <c r="A52" s="4" t="inlineStr">
        <is>
          <t>Financing Receivable, Excluding Accrued Interest, before Allowance for Credit Loss</t>
        </is>
      </c>
      <c r="B52" s="5" t="n">
        <v>75166</v>
      </c>
      <c r="C52" s="4" t="inlineStr">
        <is>
          <t xml:space="preserve"> </t>
        </is>
      </c>
      <c r="D52" s="5" t="n">
        <v>68927</v>
      </c>
    </row>
    <row r="53">
      <c r="A53" s="4" t="inlineStr">
        <is>
          <t>Financial Asset, 60 to 89 Days Past Due [Member]</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Financing Receivable, Excluding Accrued Interest, before Allowance for Credit Loss</t>
        </is>
      </c>
      <c r="B55" s="5" t="n">
        <v>13370</v>
      </c>
      <c r="C55" s="4" t="inlineStr">
        <is>
          <t xml:space="preserve"> </t>
        </is>
      </c>
      <c r="D55" s="5" t="n">
        <v>15388</v>
      </c>
    </row>
    <row r="56">
      <c r="A56" s="4" t="inlineStr">
        <is>
          <t>Financial Asset, 60 to 89 Days Past Due [Member] | Conventional Mortgage Loan [Member]</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Financing Receivable, Excluding Accrued Interest, Originated, More than Five Years before Current Fiscal Year</t>
        </is>
      </c>
      <c r="B58" s="5" t="n">
        <v>5527</v>
      </c>
      <c r="C58" s="4" t="inlineStr">
        <is>
          <t xml:space="preserve"> </t>
        </is>
      </c>
      <c r="D58" s="5" t="n">
        <v>4308</v>
      </c>
    </row>
    <row r="59">
      <c r="A59" s="4" t="inlineStr">
        <is>
          <t>Financing Receivable, Originated, Current Fiscal Year and Four Preceding Fiscal Years</t>
        </is>
      </c>
      <c r="B59" s="5" t="n">
        <v>7825</v>
      </c>
      <c r="C59" s="4" t="inlineStr">
        <is>
          <t xml:space="preserve"> </t>
        </is>
      </c>
      <c r="D59" s="5" t="n">
        <v>11069</v>
      </c>
    </row>
    <row r="60">
      <c r="A60" s="4" t="inlineStr">
        <is>
          <t>Financing Receivable, Excluding Accrued Interest, before Allowance for Credit Loss</t>
        </is>
      </c>
      <c r="B60" s="5" t="n">
        <v>13352</v>
      </c>
      <c r="C60" s="4" t="inlineStr">
        <is>
          <t xml:space="preserve"> </t>
        </is>
      </c>
      <c r="D60" s="5" t="n">
        <v>15377</v>
      </c>
    </row>
    <row r="61">
      <c r="A61" s="4" t="inlineStr">
        <is>
          <t>Financial Asset, Equal to or Greater than 90 Days Past Due [Member]</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Financing Receivable, Excluding Accrued Interest, before Allowance for Credit Loss</t>
        </is>
      </c>
      <c r="B63" s="5" t="n">
        <v>30385</v>
      </c>
      <c r="C63" s="4" t="inlineStr">
        <is>
          <t xml:space="preserve"> </t>
        </is>
      </c>
      <c r="D63" s="5" t="n">
        <v>30790</v>
      </c>
    </row>
    <row r="64">
      <c r="A64" s="4" t="inlineStr">
        <is>
          <t>Financial Asset, Equal to or Greater than 90 Days Past Due [Member] | Conventional Mortgage Loan [Member]</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Financing Receivable, Excluding Accrued Interest, Originated, More than Five Years before Current Fiscal Year</t>
        </is>
      </c>
      <c r="B66" s="5" t="n">
        <v>10643</v>
      </c>
      <c r="C66" s="4" t="inlineStr">
        <is>
          <t xml:space="preserve"> </t>
        </is>
      </c>
      <c r="D66" s="5" t="n">
        <v>8451</v>
      </c>
    </row>
    <row r="67">
      <c r="A67" s="4" t="inlineStr">
        <is>
          <t>Financing Receivable, Originated, Current Fiscal Year and Four Preceding Fiscal Years</t>
        </is>
      </c>
      <c r="B67" s="5" t="n">
        <v>19704</v>
      </c>
      <c r="C67" s="4" t="inlineStr">
        <is>
          <t xml:space="preserve"> </t>
        </is>
      </c>
      <c r="D67" s="5" t="n">
        <v>22292</v>
      </c>
    </row>
    <row r="68">
      <c r="A68" s="4" t="inlineStr">
        <is>
          <t>Financing Receivable, Excluding Accrued Interest, before Allowance for Credit Loss</t>
        </is>
      </c>
      <c r="B68" s="5" t="n">
        <v>30347</v>
      </c>
      <c r="C68" s="4" t="inlineStr">
        <is>
          <t xml:space="preserve"> </t>
        </is>
      </c>
      <c r="D68" s="5" t="n">
        <v>30743</v>
      </c>
    </row>
    <row r="69">
      <c r="A69" s="4" t="inlineStr">
        <is>
          <t>US Government Agency Insured Loans [Member]</t>
        </is>
      </c>
      <c r="B69" s="4" t="inlineStr">
        <is>
          <t xml:space="preserve"> </t>
        </is>
      </c>
      <c r="C69" s="4" t="inlineStr">
        <is>
          <t xml:space="preserve"> </t>
        </is>
      </c>
      <c r="D69" s="4" t="inlineStr">
        <is>
          <t xml:space="preserve"> </t>
        </is>
      </c>
    </row>
    <row r="70">
      <c r="A70" s="3" t="inlineStr">
        <is>
          <t>Receivables [Abstract]</t>
        </is>
      </c>
      <c r="B70" s="4" t="inlineStr">
        <is>
          <t xml:space="preserve"> </t>
        </is>
      </c>
      <c r="C70" s="4" t="inlineStr">
        <is>
          <t xml:space="preserve"> </t>
        </is>
      </c>
      <c r="D70" s="4" t="inlineStr">
        <is>
          <t xml:space="preserve"> </t>
        </is>
      </c>
    </row>
    <row r="71">
      <c r="A71" s="4" t="inlineStr">
        <is>
          <t>Total mortgage loans</t>
        </is>
      </c>
      <c r="B71" s="5" t="n">
        <v>4284</v>
      </c>
      <c r="C71" s="4" t="inlineStr">
        <is>
          <t xml:space="preserve"> </t>
        </is>
      </c>
      <c r="D71" s="5" t="n">
        <v>4557</v>
      </c>
    </row>
    <row r="72">
      <c r="A72" s="4" t="inlineStr">
        <is>
          <t>Mortgage Loans in Process of Foreclosure, Amount</t>
        </is>
      </c>
      <c r="B72" s="6" t="n">
        <v>0</v>
      </c>
      <c r="C72" s="4" t="inlineStr">
        <is>
          <t xml:space="preserve"> </t>
        </is>
      </c>
      <c r="D72" s="6" t="n">
        <v>17</v>
      </c>
    </row>
    <row r="73">
      <c r="A73" s="4" t="inlineStr">
        <is>
          <t>Serious delinquency rate</t>
        </is>
      </c>
      <c r="B73" s="7" t="n">
        <v>0.008999999999999999</v>
      </c>
      <c r="C73" s="4" t="inlineStr">
        <is>
          <t xml:space="preserve"> </t>
        </is>
      </c>
      <c r="D73" s="8" t="n">
        <v>0.01</v>
      </c>
    </row>
    <row r="74">
      <c r="A74" s="4" t="inlineStr">
        <is>
          <t>Past due 90 days or more and still accruing interest</t>
        </is>
      </c>
      <c r="B74" s="6" t="n">
        <v>38</v>
      </c>
      <c r="C74" s="4" t="inlineStr">
        <is>
          <t xml:space="preserve"> </t>
        </is>
      </c>
      <c r="D74" s="6" t="n">
        <v>47</v>
      </c>
    </row>
    <row r="75">
      <c r="A75" s="4" t="inlineStr">
        <is>
          <t>Non-accrual loans</t>
        </is>
      </c>
      <c r="B75" s="5" t="n">
        <v>0</v>
      </c>
      <c r="C75" s="4" t="inlineStr">
        <is>
          <t xml:space="preserve"> </t>
        </is>
      </c>
      <c r="D75" s="5" t="n">
        <v>0</v>
      </c>
    </row>
    <row r="76">
      <c r="A76" s="4" t="inlineStr">
        <is>
          <t>US Government Agency Insured Loans [Member] | Financial Asset, 30 to 59 Days Past Due [Member]</t>
        </is>
      </c>
      <c r="B76" s="4" t="inlineStr">
        <is>
          <t xml:space="preserve"> </t>
        </is>
      </c>
      <c r="C76" s="4" t="inlineStr">
        <is>
          <t xml:space="preserve"> </t>
        </is>
      </c>
      <c r="D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row>
    <row r="78">
      <c r="A78" s="4" t="inlineStr">
        <is>
          <t>Financing Receivable, Excluding Accrued Interest, before Allowance for Credit Loss</t>
        </is>
      </c>
      <c r="B78" s="5" t="n">
        <v>137</v>
      </c>
      <c r="C78" s="4" t="inlineStr">
        <is>
          <t xml:space="preserve"> </t>
        </is>
      </c>
      <c r="D78" s="5" t="n">
        <v>132</v>
      </c>
    </row>
    <row r="79">
      <c r="A79" s="4" t="inlineStr">
        <is>
          <t>US Government Agency Insured Loans [Member] | Financial Asset, 60 to 89 Days Past Due [Member]</t>
        </is>
      </c>
      <c r="B79" s="4" t="inlineStr">
        <is>
          <t xml:space="preserve"> </t>
        </is>
      </c>
      <c r="C79" s="4" t="inlineStr">
        <is>
          <t xml:space="preserve"> </t>
        </is>
      </c>
      <c r="D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row>
    <row r="81">
      <c r="A81" s="4" t="inlineStr">
        <is>
          <t>Financing Receivable, Excluding Accrued Interest, before Allowance for Credit Loss</t>
        </is>
      </c>
      <c r="B81" s="5" t="n">
        <v>18</v>
      </c>
      <c r="C81" s="4" t="inlineStr">
        <is>
          <t xml:space="preserve"> </t>
        </is>
      </c>
      <c r="D81" s="5" t="n">
        <v>11</v>
      </c>
    </row>
    <row r="82">
      <c r="A82" s="4" t="inlineStr">
        <is>
          <t>US Government Agency Insured Loans [Member] | Financial Asset, Equal to or Greater than 90 Days Past Due [Member]</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Financing Receivable, Excluding Accrued Interest, before Allowance for Credit Loss</t>
        </is>
      </c>
      <c r="B84" s="5" t="n">
        <v>38</v>
      </c>
      <c r="C84" s="4" t="inlineStr">
        <is>
          <t xml:space="preserve"> </t>
        </is>
      </c>
      <c r="D84" s="5" t="n">
        <v>47</v>
      </c>
    </row>
    <row r="85">
      <c r="A85" s="4" t="inlineStr">
        <is>
          <t>Nonperforming Financial Instruments [Member]</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Financing Receivable, Excluding Accrued Interest, before Allowance for Credit Loss</t>
        </is>
      </c>
      <c r="B87" s="5" t="n">
        <v>119058</v>
      </c>
      <c r="C87" s="4" t="inlineStr">
        <is>
          <t xml:space="preserve"> </t>
        </is>
      </c>
      <c r="D87" s="5" t="n">
        <v>115237</v>
      </c>
    </row>
    <row r="88">
      <c r="A88" s="4" t="inlineStr">
        <is>
          <t>Interest payments applied to principal on Non-Accrual Loans</t>
        </is>
      </c>
      <c r="B88" s="5" t="n">
        <v>6263</v>
      </c>
      <c r="C88" s="4" t="inlineStr">
        <is>
          <t xml:space="preserve"> </t>
        </is>
      </c>
      <c r="D88" s="5" t="n">
        <v>6022</v>
      </c>
    </row>
    <row r="89">
      <c r="A89" s="4" t="inlineStr">
        <is>
          <t>Nonperforming Financial Instruments [Member] | Conventional Mortgage Loan [Member]</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Financing Receivable, Excluding Accrued Interest, Originated, More than Five Years before Current Fiscal Year</t>
        </is>
      </c>
      <c r="B91" s="5" t="n">
        <v>35089</v>
      </c>
      <c r="C91" s="4" t="inlineStr">
        <is>
          <t xml:space="preserve"> </t>
        </is>
      </c>
      <c r="D91" s="5" t="n">
        <v>28545</v>
      </c>
    </row>
    <row r="92">
      <c r="A92" s="4" t="inlineStr">
        <is>
          <t>Financing Receivable, Originated, Current Fiscal Year and Four Preceding Fiscal Years</t>
        </is>
      </c>
      <c r="B92" s="5" t="n">
        <v>83776</v>
      </c>
      <c r="C92" s="4" t="inlineStr">
        <is>
          <t xml:space="preserve"> </t>
        </is>
      </c>
      <c r="D92" s="5" t="n">
        <v>86502</v>
      </c>
    </row>
    <row r="93">
      <c r="A93" s="4" t="inlineStr">
        <is>
          <t>Financing Receivable, Excluding Accrued Interest, before Allowance for Credit Loss</t>
        </is>
      </c>
      <c r="B93" s="5" t="n">
        <v>118865</v>
      </c>
      <c r="C93" s="4" t="inlineStr">
        <is>
          <t xml:space="preserve"> </t>
        </is>
      </c>
      <c r="D93" s="5" t="n">
        <v>115047</v>
      </c>
    </row>
    <row r="94">
      <c r="A94" s="4" t="inlineStr">
        <is>
          <t>Nonperforming Financial Instruments [Member] | US Government Agency Insured Loans [Member]</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Financing Receivable, Excluding Accrued Interest, before Allowance for Credit Loss</t>
        </is>
      </c>
      <c r="B96" s="5" t="n">
        <v>193</v>
      </c>
      <c r="C96" s="4" t="inlineStr">
        <is>
          <t xml:space="preserve"> </t>
        </is>
      </c>
      <c r="D96" s="5" t="n">
        <v>190</v>
      </c>
    </row>
    <row r="97">
      <c r="A97" s="4" t="inlineStr">
        <is>
          <t>Performing Financial Instruments [Member]</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Financing Receivable, Excluding Accrued Interest, before Allowance for Credit Loss</t>
        </is>
      </c>
      <c r="B99" s="5" t="n">
        <v>5772221</v>
      </c>
      <c r="C99" s="4" t="inlineStr">
        <is>
          <t xml:space="preserve"> </t>
        </is>
      </c>
      <c r="D99" s="5" t="n">
        <v>5656003</v>
      </c>
    </row>
    <row r="100">
      <c r="A100" s="4" t="inlineStr">
        <is>
          <t>Performing Financial Instruments [Member] | Conventional Mortgage Loan [Member]</t>
        </is>
      </c>
      <c r="B100" s="4" t="inlineStr">
        <is>
          <t xml:space="preserve"> </t>
        </is>
      </c>
      <c r="C100" s="4" t="inlineStr">
        <is>
          <t xml:space="preserve"> </t>
        </is>
      </c>
      <c r="D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row>
    <row r="102">
      <c r="A102" s="4" t="inlineStr">
        <is>
          <t>Financing Receivable, Excluding Accrued Interest, Originated, More than Five Years before Current Fiscal Year</t>
        </is>
      </c>
      <c r="B102" s="5" t="n">
        <v>1430974</v>
      </c>
      <c r="C102" s="4" t="inlineStr">
        <is>
          <t xml:space="preserve"> </t>
        </is>
      </c>
      <c r="D102" s="5" t="n">
        <v>960556</v>
      </c>
    </row>
    <row r="103">
      <c r="A103" s="4" t="inlineStr">
        <is>
          <t>Financing Receivable, Originated, Current Fiscal Year and Four Preceding Fiscal Years</t>
        </is>
      </c>
      <c r="B103" s="5" t="n">
        <v>4337156</v>
      </c>
      <c r="C103" s="4" t="inlineStr">
        <is>
          <t xml:space="preserve"> </t>
        </is>
      </c>
      <c r="D103" s="5" t="n">
        <v>4691080</v>
      </c>
    </row>
    <row r="104">
      <c r="A104" s="4" t="inlineStr">
        <is>
          <t>Financing Receivable, Excluding Accrued Interest, before Allowance for Credit Loss</t>
        </is>
      </c>
      <c r="B104" s="5" t="n">
        <v>5768130</v>
      </c>
      <c r="C104" s="4" t="inlineStr">
        <is>
          <t xml:space="preserve"> </t>
        </is>
      </c>
      <c r="D104" s="5" t="n">
        <v>5651636</v>
      </c>
    </row>
    <row r="105">
      <c r="A105" s="4" t="inlineStr">
        <is>
          <t>Performing Financial Instruments [Member] | US Government Agency Insured Loans [Member]</t>
        </is>
      </c>
      <c r="B105" s="4" t="inlineStr">
        <is>
          <t xml:space="preserve"> </t>
        </is>
      </c>
      <c r="C105" s="4" t="inlineStr">
        <is>
          <t xml:space="preserve"> </t>
        </is>
      </c>
      <c r="D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row>
    <row r="107">
      <c r="A107" s="4" t="inlineStr">
        <is>
          <t>Financing Receivable, Excluding Accrued Interest, before Allowance for Credit Loss</t>
        </is>
      </c>
      <c r="B107" s="6" t="n">
        <v>4091</v>
      </c>
      <c r="C107" s="4" t="inlineStr">
        <is>
          <t xml:space="preserve"> </t>
        </is>
      </c>
      <c r="D107" s="6" t="n">
        <v>43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Obligations (Details) - USD ($) $ in Billions</t>
        </is>
      </c>
      <c r="B1" s="2" t="inlineStr">
        <is>
          <t>Mar. 31, 2025</t>
        </is>
      </c>
      <c r="C1" s="2" t="inlineStr">
        <is>
          <t>Dec. 31, 2024</t>
        </is>
      </c>
    </row>
    <row r="2">
      <c r="A2" s="3" t="inlineStr">
        <is>
          <t>Schedule of Short-term and Long-term Debt [Line Items]</t>
        </is>
      </c>
      <c r="B2" s="4" t="inlineStr">
        <is>
          <t xml:space="preserve"> </t>
        </is>
      </c>
      <c r="C2" s="4" t="inlineStr">
        <is>
          <t xml:space="preserve"> </t>
        </is>
      </c>
    </row>
    <row r="3">
      <c r="A3" s="4" t="inlineStr">
        <is>
          <t>Percent of Fixed Rate Long Term Debt Swapped to An Adjustable Rate</t>
        </is>
      </c>
      <c r="B3" s="8" t="n">
        <v>0.91</v>
      </c>
      <c r="C3" s="8" t="n">
        <v>0.92</v>
      </c>
    </row>
    <row r="4">
      <c r="A4" s="4" t="inlineStr">
        <is>
          <t>FHLBanks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Debt, Gross</t>
        </is>
      </c>
      <c r="B6" s="6" t="n">
        <v>1155</v>
      </c>
      <c r="C6" s="6" t="n">
        <v>1193</v>
      </c>
    </row>
    <row r="7">
      <c r="A7" s="4" t="inlineStr">
        <is>
          <t>FHL Bank of Dallas [Member]</t>
        </is>
      </c>
      <c r="B7" s="4" t="inlineStr">
        <is>
          <t xml:space="preserve"> </t>
        </is>
      </c>
      <c r="C7" s="4" t="inlineStr">
        <is>
          <t xml:space="preserve"> </t>
        </is>
      </c>
    </row>
    <row r="8">
      <c r="A8" s="3" t="inlineStr">
        <is>
          <t>Schedule of Short-term and Long-term Debt [Line Items]</t>
        </is>
      </c>
      <c r="B8" s="4" t="inlineStr">
        <is>
          <t xml:space="preserve"> </t>
        </is>
      </c>
      <c r="C8" s="4" t="inlineStr">
        <is>
          <t xml:space="preserve"> </t>
        </is>
      </c>
    </row>
    <row r="9">
      <c r="A9" s="4" t="inlineStr">
        <is>
          <t>Debt, Gross</t>
        </is>
      </c>
      <c r="B9" s="9" t="n">
        <v>101.1</v>
      </c>
      <c r="C9" s="9" t="n">
        <v>1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nsecured Debt [Member]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Gross</t>
        </is>
      </c>
      <c r="B3" s="6" t="n">
        <v>85899500</v>
      </c>
      <c r="C3" s="6" t="n">
        <v>97291005</v>
      </c>
    </row>
    <row r="4">
      <c r="A4" s="4" t="inlineStr">
        <is>
          <t>Fixed Interest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Gross</t>
        </is>
      </c>
      <c r="B6" s="5" t="n">
        <v>44218000</v>
      </c>
      <c r="C6" s="5" t="n">
        <v>46051505</v>
      </c>
    </row>
    <row r="7">
      <c r="A7" s="4" t="inlineStr">
        <is>
          <t>Variable Rate 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Gross</t>
        </is>
      </c>
      <c r="B9" s="5" t="n">
        <v>36494500</v>
      </c>
      <c r="C9" s="5" t="n">
        <v>45967500</v>
      </c>
    </row>
    <row r="10">
      <c r="A10" s="4" t="inlineStr">
        <is>
          <t>Step U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Gross</t>
        </is>
      </c>
      <c r="B12" s="5" t="n">
        <v>5172000</v>
      </c>
      <c r="C12" s="5" t="n">
        <v>5257000</v>
      </c>
    </row>
    <row r="13">
      <c r="A13" s="4" t="inlineStr">
        <is>
          <t>Step Dow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Gross</t>
        </is>
      </c>
      <c r="B15" s="6" t="n">
        <v>15000</v>
      </c>
      <c r="C15" s="6"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Thousands</t>
        </is>
      </c>
      <c r="B1" s="2" t="inlineStr">
        <is>
          <t>Mar. 31, 2025</t>
        </is>
      </c>
      <c r="C1" s="2" t="inlineStr">
        <is>
          <t>Dec. 31, 2024</t>
        </is>
      </c>
    </row>
    <row r="2">
      <c r="A2" s="3" t="inlineStr">
        <is>
          <t>Debt Instrument, Redemption [Line Items]</t>
        </is>
      </c>
      <c r="B2" s="4" t="inlineStr">
        <is>
          <t xml:space="preserve"> </t>
        </is>
      </c>
      <c r="C2" s="4" t="inlineStr">
        <is>
          <t xml:space="preserve"> </t>
        </is>
      </c>
    </row>
    <row r="3">
      <c r="A3" s="4" t="inlineStr">
        <is>
          <t>Bonds</t>
        </is>
      </c>
      <c r="B3" s="6" t="n">
        <v>85080418</v>
      </c>
      <c r="C3" s="6" t="n">
        <v>96215218</v>
      </c>
    </row>
    <row r="4">
      <c r="A4" s="4" t="inlineStr">
        <is>
          <t>Unsecured Debt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Gross</t>
        </is>
      </c>
      <c r="B6" s="5" t="n">
        <v>85899500</v>
      </c>
      <c r="C6" s="5" t="n">
        <v>97291005</v>
      </c>
    </row>
    <row r="7">
      <c r="A7" s="4" t="inlineStr">
        <is>
          <t>Debt Instrument, Unamortized Premium</t>
        </is>
      </c>
      <c r="B7" s="5" t="n">
        <v>12844</v>
      </c>
      <c r="C7" s="5" t="n">
        <v>14326</v>
      </c>
    </row>
    <row r="8">
      <c r="A8" s="4" t="inlineStr">
        <is>
          <t>Debt Instrument, Unamortized Discount</t>
        </is>
      </c>
      <c r="B8" s="5" t="n">
        <v>-1972</v>
      </c>
      <c r="C8" s="5" t="n">
        <v>-2181</v>
      </c>
    </row>
    <row r="9">
      <c r="A9" s="4" t="inlineStr">
        <is>
          <t>Unamortized Debt Issuance Expense</t>
        </is>
      </c>
      <c r="B9" s="5" t="n">
        <v>-3047</v>
      </c>
      <c r="C9" s="5" t="n">
        <v>-3147</v>
      </c>
    </row>
    <row r="10">
      <c r="A10" s="4" t="inlineStr">
        <is>
          <t>Debt Valuation Adjustment for Hedging Activities</t>
        </is>
      </c>
      <c r="B10" s="5" t="n">
        <v>-826907</v>
      </c>
      <c r="C10" s="5" t="n">
        <v>-1084785</v>
      </c>
    </row>
    <row r="11">
      <c r="A11" s="4" t="inlineStr">
        <is>
          <t>Bonds</t>
        </is>
      </c>
      <c r="B11" s="5" t="n">
        <v>85080418</v>
      </c>
      <c r="C11" s="5" t="n">
        <v>96215218</v>
      </c>
    </row>
    <row r="12">
      <c r="A12" s="4" t="inlineStr">
        <is>
          <t>Contractual Maturity [Member] | Unsecured Debt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Long-term Debt, Maturities, Repayments of Principal in Next Rolling Twelve Months</t>
        </is>
      </c>
      <c r="B14" s="6" t="n">
        <v>56410975</v>
      </c>
      <c r="C14" s="6" t="n">
        <v>66286470</v>
      </c>
    </row>
    <row r="15">
      <c r="A15" s="4" t="inlineStr">
        <is>
          <t>Debt, Maturities, Repayments of Principal in Next Twelve Months, Weighted Average Interest Rate</t>
        </is>
      </c>
      <c r="B15" s="7" t="n">
        <v>0.0395</v>
      </c>
      <c r="C15" s="7" t="n">
        <v>0.0424</v>
      </c>
    </row>
    <row r="16">
      <c r="A16" s="4" t="inlineStr">
        <is>
          <t>Long-term Debt, Maturities, Repayments of Principal in Rolling Year Two</t>
        </is>
      </c>
      <c r="B16" s="6" t="n">
        <v>12466810</v>
      </c>
      <c r="C16" s="6" t="n">
        <v>12410545</v>
      </c>
    </row>
    <row r="17">
      <c r="A17" s="4" t="inlineStr">
        <is>
          <t>Long-term Debt, Maturities, Repayments of Principal in Year Two, Weighted Average Interest Rate</t>
        </is>
      </c>
      <c r="B17" s="7" t="n">
        <v>0.0246</v>
      </c>
      <c r="C17" s="7" t="n">
        <v>0.0194</v>
      </c>
    </row>
    <row r="18">
      <c r="A18" s="4" t="inlineStr">
        <is>
          <t>Long-term Debt, Maturities, Repayments of Principal in Rolling Year Three</t>
        </is>
      </c>
      <c r="B18" s="6" t="n">
        <v>3992950</v>
      </c>
      <c r="C18" s="6" t="n">
        <v>6480380</v>
      </c>
    </row>
    <row r="19">
      <c r="A19" s="4" t="inlineStr">
        <is>
          <t>Long-term Debt, Maturities, Repayments of Principal in Year Three, Weighted Average Interest Rate</t>
        </is>
      </c>
      <c r="B19" s="7" t="n">
        <v>0.0338</v>
      </c>
      <c r="C19" s="7" t="n">
        <v>0.0249</v>
      </c>
    </row>
    <row r="20">
      <c r="A20" s="4" t="inlineStr">
        <is>
          <t>Long-term Debt, Maturities, Repayments of Principal in Rolling Year Four</t>
        </is>
      </c>
      <c r="B20" s="6" t="n">
        <v>2735585</v>
      </c>
      <c r="C20" s="6" t="n">
        <v>2464430</v>
      </c>
    </row>
    <row r="21">
      <c r="A21" s="4" t="inlineStr">
        <is>
          <t>Long-term Debt, Maturities, Repayments of Principal in Year Four, Weighted Average Interest Rate</t>
        </is>
      </c>
      <c r="B21" s="7" t="n">
        <v>0.0362</v>
      </c>
      <c r="C21" s="7" t="n">
        <v>0.0337</v>
      </c>
    </row>
    <row r="22">
      <c r="A22" s="4" t="inlineStr">
        <is>
          <t>Long-term Debt, Maturities, Repayments of Principal in Rolling Year Five</t>
        </is>
      </c>
      <c r="B22" s="6" t="n">
        <v>2828130</v>
      </c>
      <c r="C22" s="6" t="n">
        <v>3139130</v>
      </c>
    </row>
    <row r="23">
      <c r="A23" s="4" t="inlineStr">
        <is>
          <t>Long-term Debt, Maturities, Repayments of Principal in Year Five, Weighted Average Interest Rate</t>
        </is>
      </c>
      <c r="B23" s="7" t="n">
        <v>0.0422</v>
      </c>
      <c r="C23" s="7" t="n">
        <v>0.0419</v>
      </c>
    </row>
    <row r="24">
      <c r="A24" s="4" t="inlineStr">
        <is>
          <t>Long-term Debt, Maturities, Repayments of Principal in Rolling after Year Five</t>
        </is>
      </c>
      <c r="B24" s="6" t="n">
        <v>7465050</v>
      </c>
      <c r="C24" s="6" t="n">
        <v>6510050</v>
      </c>
    </row>
    <row r="25">
      <c r="A25" s="4" t="inlineStr">
        <is>
          <t>Long-term Debt, Maturities, Repayments of Principal After Year Five, Weighted Average Interest Rate</t>
        </is>
      </c>
      <c r="B25" s="7" t="n">
        <v>0.0415</v>
      </c>
      <c r="C25" s="7" t="n">
        <v>0.0387</v>
      </c>
    </row>
    <row r="26">
      <c r="A26" s="4" t="inlineStr">
        <is>
          <t>Long-term Debt, Weighted Average Interest Rate, at Point in Time</t>
        </is>
      </c>
      <c r="B26" s="7" t="n">
        <v>0.0372</v>
      </c>
      <c r="C26" s="7" t="n">
        <v>0.0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allable/Non-callable (Details) - Unsecured Debt [Member] - USD ($) $ in Thousands</t>
        </is>
      </c>
      <c r="B1" s="2" t="inlineStr">
        <is>
          <t>Mar. 31, 2025</t>
        </is>
      </c>
      <c r="C1" s="2" t="inlineStr">
        <is>
          <t>Dec. 31, 2024</t>
        </is>
      </c>
    </row>
    <row r="2">
      <c r="A2" s="3" t="inlineStr">
        <is>
          <t>Long-term Debt Callable or Non-Callable [Line Items]</t>
        </is>
      </c>
      <c r="B2" s="4" t="inlineStr">
        <is>
          <t xml:space="preserve"> </t>
        </is>
      </c>
      <c r="C2" s="4" t="inlineStr">
        <is>
          <t xml:space="preserve"> </t>
        </is>
      </c>
    </row>
    <row r="3">
      <c r="A3" s="4" t="inlineStr">
        <is>
          <t>Debt, Gross</t>
        </is>
      </c>
      <c r="B3" s="6" t="n">
        <v>85899500</v>
      </c>
      <c r="C3" s="6" t="n">
        <v>97291005</v>
      </c>
    </row>
    <row r="4">
      <c r="A4" s="4" t="inlineStr">
        <is>
          <t>Non Callable [Member]</t>
        </is>
      </c>
      <c r="B4" s="4" t="inlineStr">
        <is>
          <t xml:space="preserve"> </t>
        </is>
      </c>
      <c r="C4" s="4" t="inlineStr">
        <is>
          <t xml:space="preserve"> </t>
        </is>
      </c>
    </row>
    <row r="5">
      <c r="A5" s="3" t="inlineStr">
        <is>
          <t>Long-term Debt Callable or Non-Callable [Line Items]</t>
        </is>
      </c>
      <c r="B5" s="4" t="inlineStr">
        <is>
          <t xml:space="preserve"> </t>
        </is>
      </c>
      <c r="C5" s="4" t="inlineStr">
        <is>
          <t xml:space="preserve"> </t>
        </is>
      </c>
    </row>
    <row r="6">
      <c r="A6" s="4" t="inlineStr">
        <is>
          <t>Debt, Gross</t>
        </is>
      </c>
      <c r="B6" s="5" t="n">
        <v>45380550</v>
      </c>
      <c r="C6" s="5" t="n">
        <v>59224045</v>
      </c>
    </row>
    <row r="7">
      <c r="A7" s="4" t="inlineStr">
        <is>
          <t>Callable [Member]</t>
        </is>
      </c>
      <c r="B7" s="4" t="inlineStr">
        <is>
          <t xml:space="preserve"> </t>
        </is>
      </c>
      <c r="C7" s="4" t="inlineStr">
        <is>
          <t xml:space="preserve"> </t>
        </is>
      </c>
    </row>
    <row r="8">
      <c r="A8" s="3" t="inlineStr">
        <is>
          <t>Long-term Debt Callable or Non-Callable [Line Items]</t>
        </is>
      </c>
      <c r="B8" s="4" t="inlineStr">
        <is>
          <t xml:space="preserve"> </t>
        </is>
      </c>
      <c r="C8" s="4" t="inlineStr">
        <is>
          <t xml:space="preserve"> </t>
        </is>
      </c>
    </row>
    <row r="9">
      <c r="A9" s="4" t="inlineStr">
        <is>
          <t>Debt, Gross</t>
        </is>
      </c>
      <c r="B9" s="6" t="n">
        <v>40518950</v>
      </c>
      <c r="C9" s="6" t="n">
        <v>380669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or Next Call Date (Details) - Unsecured Debt [Member] - USD ($) $ in Thousands</t>
        </is>
      </c>
      <c r="B1" s="2" t="inlineStr">
        <is>
          <t>Mar. 31, 2025</t>
        </is>
      </c>
      <c r="C1" s="2" t="inlineStr">
        <is>
          <t>Dec. 31, 2024</t>
        </is>
      </c>
    </row>
    <row r="2">
      <c r="A2" s="3" t="inlineStr">
        <is>
          <t>Consolidated Obligations by Contractual Maturity or Next Call Date [Line Items]</t>
        </is>
      </c>
      <c r="B2" s="4" t="inlineStr">
        <is>
          <t xml:space="preserve"> </t>
        </is>
      </c>
      <c r="C2" s="4" t="inlineStr">
        <is>
          <t xml:space="preserve"> </t>
        </is>
      </c>
    </row>
    <row r="3">
      <c r="A3" s="4" t="inlineStr">
        <is>
          <t>Debt, Gross</t>
        </is>
      </c>
      <c r="B3" s="6" t="n">
        <v>85899500</v>
      </c>
      <c r="C3" s="6" t="n">
        <v>97291005</v>
      </c>
    </row>
    <row r="4">
      <c r="A4" s="4" t="inlineStr">
        <is>
          <t>Earlier of Contractual Maturity or Next Call Date [Member]</t>
        </is>
      </c>
      <c r="B4" s="4" t="inlineStr">
        <is>
          <t xml:space="preserve"> </t>
        </is>
      </c>
      <c r="C4" s="4" t="inlineStr">
        <is>
          <t xml:space="preserve"> </t>
        </is>
      </c>
    </row>
    <row r="5">
      <c r="A5" s="3" t="inlineStr">
        <is>
          <t>Consolidated Obligations by Contractual Maturity or Next Call Date [Line Items]</t>
        </is>
      </c>
      <c r="B5" s="4" t="inlineStr">
        <is>
          <t xml:space="preserve"> </t>
        </is>
      </c>
      <c r="C5" s="4" t="inlineStr">
        <is>
          <t xml:space="preserve"> </t>
        </is>
      </c>
    </row>
    <row r="6">
      <c r="A6" s="4" t="inlineStr">
        <is>
          <t>Long-term Debt, Maturities, Repayments of Principal in Next Rolling Twelve Months</t>
        </is>
      </c>
      <c r="B6" s="5" t="n">
        <v>77677925</v>
      </c>
      <c r="C6" s="5" t="n">
        <v>88764430</v>
      </c>
    </row>
    <row r="7">
      <c r="A7" s="4" t="inlineStr">
        <is>
          <t>Long-term Debt, Maturities, Repayments of Principal in Rolling Year Two</t>
        </is>
      </c>
      <c r="B7" s="5" t="n">
        <v>4606810</v>
      </c>
      <c r="C7" s="5" t="n">
        <v>4307685</v>
      </c>
    </row>
    <row r="8">
      <c r="A8" s="4" t="inlineStr">
        <is>
          <t>Long-term Debt, Maturities, Repayments of Principal in Rolling Year Three</t>
        </is>
      </c>
      <c r="B8" s="5" t="n">
        <v>2032050</v>
      </c>
      <c r="C8" s="5" t="n">
        <v>2466330</v>
      </c>
    </row>
    <row r="9">
      <c r="A9" s="4" t="inlineStr">
        <is>
          <t>Long-term Debt, Maturities, Repayments of Principal in Rolling Year Four</t>
        </is>
      </c>
      <c r="B9" s="5" t="n">
        <v>1035585</v>
      </c>
      <c r="C9" s="5" t="n">
        <v>1014430</v>
      </c>
    </row>
    <row r="10">
      <c r="A10" s="4" t="inlineStr">
        <is>
          <t>Long-term Debt, Maturities, Repayments of Principal in Rolling Year Five</t>
        </is>
      </c>
      <c r="B10" s="5" t="n">
        <v>516130</v>
      </c>
      <c r="C10" s="5" t="n">
        <v>707130</v>
      </c>
    </row>
    <row r="11">
      <c r="A11" s="4" t="inlineStr">
        <is>
          <t>Long-term Debt, Maturities, Repayments of Principal in Rolling after Year Five</t>
        </is>
      </c>
      <c r="B11" s="5" t="n">
        <v>31000</v>
      </c>
      <c r="C11" s="5" t="n">
        <v>31000</v>
      </c>
    </row>
    <row r="12">
      <c r="A12" s="4" t="inlineStr">
        <is>
          <t>Debt, Gross</t>
        </is>
      </c>
      <c r="B12" s="6" t="n">
        <v>85899500</v>
      </c>
      <c r="C12" s="6" t="n">
        <v>97291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tatements of Capital (Unaudited) - USD ($) shares in Thousands, $ in Thousands</t>
        </is>
      </c>
      <c r="B1" s="2" t="inlineStr">
        <is>
          <t>3 Months Ended</t>
        </is>
      </c>
    </row>
    <row r="2">
      <c r="B2" s="2" t="inlineStr">
        <is>
          <t>Mar. 31, 2025</t>
        </is>
      </c>
      <c r="D2" s="2" t="inlineStr">
        <is>
          <t>Mar. 31, 2024</t>
        </is>
      </c>
    </row>
    <row r="3">
      <c r="A3" s="3" t="inlineStr">
        <is>
          <t>Increase (Decrease) in Stockholders' Equity [Roll Forward]</t>
        </is>
      </c>
      <c r="B3" s="4" t="inlineStr">
        <is>
          <t xml:space="preserve"> </t>
        </is>
      </c>
      <c r="D3" s="4" t="inlineStr">
        <is>
          <t xml:space="preserve"> </t>
        </is>
      </c>
    </row>
    <row r="4">
      <c r="A4" s="4" t="inlineStr">
        <is>
          <t>Beginning balance</t>
        </is>
      </c>
      <c r="B4" s="6" t="n">
        <v>7195661</v>
      </c>
      <c r="D4" s="6" t="n">
        <v>7259220</v>
      </c>
    </row>
    <row r="5">
      <c r="A5" s="4" t="inlineStr">
        <is>
          <t>Proceeds from sale of capital stock</t>
        </is>
      </c>
      <c r="B5" s="5" t="n">
        <v>514885</v>
      </c>
      <c r="D5" s="5" t="n">
        <v>527584</v>
      </c>
    </row>
    <row r="6">
      <c r="A6" s="4" t="inlineStr">
        <is>
          <t>Repurchase/redemption of capital stock</t>
        </is>
      </c>
      <c r="B6" s="5" t="n">
        <v>-1091712</v>
      </c>
      <c r="D6" s="5" t="n">
        <v>-977842</v>
      </c>
    </row>
    <row r="7">
      <c r="A7" s="4" t="inlineStr">
        <is>
          <t>Shares reclassified to mandatorily redeemable capital stock</t>
        </is>
      </c>
      <c r="B7" s="5" t="n">
        <v>-11825</v>
      </c>
      <c r="D7" s="5" t="n">
        <v>0</v>
      </c>
    </row>
    <row r="8">
      <c r="A8" s="3" t="inlineStr">
        <is>
          <t>Comprehensive income (loss)</t>
        </is>
      </c>
      <c r="B8" s="4" t="inlineStr">
        <is>
          <t xml:space="preserve"> </t>
        </is>
      </c>
      <c r="D8" s="4" t="inlineStr">
        <is>
          <t xml:space="preserve"> </t>
        </is>
      </c>
    </row>
    <row r="9">
      <c r="A9" s="4" t="inlineStr">
        <is>
          <t>Net income</t>
        </is>
      </c>
      <c r="B9" s="5" t="n">
        <v>150624</v>
      </c>
      <c r="D9" s="5" t="n">
        <v>180588</v>
      </c>
    </row>
    <row r="10">
      <c r="A10" s="4" t="inlineStr">
        <is>
          <t>Other comprehensive income (loss)</t>
        </is>
      </c>
      <c r="B10" s="5" t="n">
        <v>-13552</v>
      </c>
      <c r="D10" s="5" t="n">
        <v>128830</v>
      </c>
    </row>
    <row r="11">
      <c r="A11" s="3" t="inlineStr">
        <is>
          <t>Dividends on capital stock</t>
        </is>
      </c>
      <c r="B11" s="4" t="inlineStr">
        <is>
          <t xml:space="preserve"> </t>
        </is>
      </c>
      <c r="D11" s="4" t="inlineStr">
        <is>
          <t xml:space="preserve"> </t>
        </is>
      </c>
    </row>
    <row r="12">
      <c r="A12" s="4" t="inlineStr">
        <is>
          <t>Cash</t>
        </is>
      </c>
      <c r="B12" s="5" t="n">
        <v>-65</v>
      </c>
      <c r="C12" s="4" t="inlineStr">
        <is>
          <t>[1]</t>
        </is>
      </c>
      <c r="D12" s="5" t="n">
        <v>-67</v>
      </c>
      <c r="E12" s="4" t="inlineStr">
        <is>
          <t>[2]</t>
        </is>
      </c>
    </row>
    <row r="13">
      <c r="A13" s="4" t="inlineStr">
        <is>
          <t>Mandatorily redeemable capital stock</t>
        </is>
      </c>
      <c r="B13" s="5" t="n">
        <v>-144</v>
      </c>
      <c r="D13" s="4" t="inlineStr">
        <is>
          <t xml:space="preserve"> </t>
        </is>
      </c>
    </row>
    <row r="14">
      <c r="A14" s="4" t="inlineStr">
        <is>
          <t>Ending balance</t>
        </is>
      </c>
      <c r="B14" s="5" t="n">
        <v>6743872</v>
      </c>
      <c r="D14" s="5" t="n">
        <v>7118313</v>
      </c>
    </row>
    <row r="15">
      <c r="A15" s="4" t="inlineStr">
        <is>
          <t>Retained Earnings</t>
        </is>
      </c>
      <c r="B15" s="4" t="inlineStr">
        <is>
          <t xml:space="preserve"> </t>
        </is>
      </c>
      <c r="D15" s="4" t="inlineStr">
        <is>
          <t xml:space="preserve"> </t>
        </is>
      </c>
    </row>
    <row r="16">
      <c r="A16" s="3" t="inlineStr">
        <is>
          <t>Increase (Decrease) in Stockholders' Equity [Roll Forward]</t>
        </is>
      </c>
      <c r="B16" s="4" t="inlineStr">
        <is>
          <t xml:space="preserve"> </t>
        </is>
      </c>
      <c r="D16" s="4" t="inlineStr">
        <is>
          <t xml:space="preserve"> </t>
        </is>
      </c>
    </row>
    <row r="17">
      <c r="A17" s="4" t="inlineStr">
        <is>
          <t>Beginning balance</t>
        </is>
      </c>
      <c r="B17" s="5" t="n">
        <v>2848948</v>
      </c>
      <c r="D17" s="5" t="n">
        <v>2412983</v>
      </c>
    </row>
    <row r="18">
      <c r="A18" s="3" t="inlineStr">
        <is>
          <t>Comprehensive income (loss)</t>
        </is>
      </c>
      <c r="B18" s="4" t="inlineStr">
        <is>
          <t xml:space="preserve"> </t>
        </is>
      </c>
      <c r="D18" s="4" t="inlineStr">
        <is>
          <t xml:space="preserve"> </t>
        </is>
      </c>
    </row>
    <row r="19">
      <c r="A19" s="4" t="inlineStr">
        <is>
          <t>Net income</t>
        </is>
      </c>
      <c r="B19" s="5" t="n">
        <v>150624</v>
      </c>
      <c r="D19" s="5" t="n">
        <v>180588</v>
      </c>
    </row>
    <row r="20">
      <c r="A20" s="3" t="inlineStr">
        <is>
          <t>Dividends on capital stock</t>
        </is>
      </c>
      <c r="B20" s="4" t="inlineStr">
        <is>
          <t xml:space="preserve"> </t>
        </is>
      </c>
      <c r="D20" s="4" t="inlineStr">
        <is>
          <t xml:space="preserve"> </t>
        </is>
      </c>
    </row>
    <row r="21">
      <c r="A21" s="4" t="inlineStr">
        <is>
          <t>Cash</t>
        </is>
      </c>
      <c r="B21" s="5" t="n">
        <v>-65</v>
      </c>
      <c r="D21" s="5" t="n">
        <v>-67</v>
      </c>
    </row>
    <row r="22">
      <c r="A22" s="4" t="inlineStr">
        <is>
          <t>Mandatorily redeemable capital stock</t>
        </is>
      </c>
      <c r="B22" s="5" t="n">
        <v>-144</v>
      </c>
      <c r="D22" s="4" t="inlineStr">
        <is>
          <t xml:space="preserve"> </t>
        </is>
      </c>
    </row>
    <row r="23">
      <c r="A23" s="4" t="inlineStr">
        <is>
          <t>Stock</t>
        </is>
      </c>
      <c r="B23" s="5" t="n">
        <v>-58153</v>
      </c>
      <c r="D23" s="5" t="n">
        <v>-80645</v>
      </c>
    </row>
    <row r="24">
      <c r="A24" s="4" t="inlineStr">
        <is>
          <t>Ending balance</t>
        </is>
      </c>
      <c r="B24" s="5" t="n">
        <v>2941210</v>
      </c>
      <c r="D24" s="5" t="n">
        <v>2512859</v>
      </c>
    </row>
    <row r="25">
      <c r="A25" s="4" t="inlineStr">
        <is>
          <t>Retained Earnings, Restricted</t>
        </is>
      </c>
      <c r="B25" s="4" t="inlineStr">
        <is>
          <t xml:space="preserve"> </t>
        </is>
      </c>
      <c r="D25" s="4" t="inlineStr">
        <is>
          <t xml:space="preserve"> </t>
        </is>
      </c>
    </row>
    <row r="26">
      <c r="A26" s="3" t="inlineStr">
        <is>
          <t>Increase (Decrease) in Stockholders' Equity [Roll Forward]</t>
        </is>
      </c>
      <c r="B26" s="4" t="inlineStr">
        <is>
          <t xml:space="preserve"> </t>
        </is>
      </c>
      <c r="D26" s="4" t="inlineStr">
        <is>
          <t xml:space="preserve"> </t>
        </is>
      </c>
    </row>
    <row r="27">
      <c r="A27" s="4" t="inlineStr">
        <is>
          <t>Beginning balance</t>
        </is>
      </c>
      <c r="B27" s="5" t="n">
        <v>650426</v>
      </c>
      <c r="D27" s="5" t="n">
        <v>505101</v>
      </c>
    </row>
    <row r="28">
      <c r="A28" s="3" t="inlineStr">
        <is>
          <t>Comprehensive income (loss)</t>
        </is>
      </c>
      <c r="B28" s="4" t="inlineStr">
        <is>
          <t xml:space="preserve"> </t>
        </is>
      </c>
      <c r="D28" s="4" t="inlineStr">
        <is>
          <t xml:space="preserve"> </t>
        </is>
      </c>
    </row>
    <row r="29">
      <c r="A29" s="4" t="inlineStr">
        <is>
          <t>Net income</t>
        </is>
      </c>
      <c r="B29" s="5" t="n">
        <v>30125</v>
      </c>
      <c r="D29" s="5" t="n">
        <v>36117</v>
      </c>
    </row>
    <row r="30">
      <c r="A30" s="3" t="inlineStr">
        <is>
          <t>Dividends on capital stock</t>
        </is>
      </c>
      <c r="B30" s="4" t="inlineStr">
        <is>
          <t xml:space="preserve"> </t>
        </is>
      </c>
      <c r="D30" s="4" t="inlineStr">
        <is>
          <t xml:space="preserve"> </t>
        </is>
      </c>
    </row>
    <row r="31">
      <c r="A31" s="4" t="inlineStr">
        <is>
          <t>Ending balance</t>
        </is>
      </c>
      <c r="B31" s="5" t="n">
        <v>680551</v>
      </c>
      <c r="D31" s="5" t="n">
        <v>541218</v>
      </c>
    </row>
    <row r="32">
      <c r="A32" s="4" t="inlineStr">
        <is>
          <t>Retained Earnings, Unrestricted</t>
        </is>
      </c>
      <c r="B32" s="4" t="inlineStr">
        <is>
          <t xml:space="preserve"> </t>
        </is>
      </c>
      <c r="D32" s="4" t="inlineStr">
        <is>
          <t xml:space="preserve"> </t>
        </is>
      </c>
    </row>
    <row r="33">
      <c r="A33" s="3" t="inlineStr">
        <is>
          <t>Increase (Decrease) in Stockholders' Equity [Roll Forward]</t>
        </is>
      </c>
      <c r="B33" s="4" t="inlineStr">
        <is>
          <t xml:space="preserve"> </t>
        </is>
      </c>
      <c r="D33" s="4" t="inlineStr">
        <is>
          <t xml:space="preserve"> </t>
        </is>
      </c>
    </row>
    <row r="34">
      <c r="A34" s="4" t="inlineStr">
        <is>
          <t>Beginning balance</t>
        </is>
      </c>
      <c r="B34" s="5" t="n">
        <v>2198522</v>
      </c>
      <c r="D34" s="5" t="n">
        <v>1907882</v>
      </c>
    </row>
    <row r="35">
      <c r="A35" s="3" t="inlineStr">
        <is>
          <t>Comprehensive income (loss)</t>
        </is>
      </c>
      <c r="B35" s="4" t="inlineStr">
        <is>
          <t xml:space="preserve"> </t>
        </is>
      </c>
      <c r="D35" s="4" t="inlineStr">
        <is>
          <t xml:space="preserve"> </t>
        </is>
      </c>
    </row>
    <row r="36">
      <c r="A36" s="4" t="inlineStr">
        <is>
          <t>Net income</t>
        </is>
      </c>
      <c r="B36" s="5" t="n">
        <v>120499</v>
      </c>
      <c r="D36" s="5" t="n">
        <v>144471</v>
      </c>
    </row>
    <row r="37">
      <c r="A37" s="3" t="inlineStr">
        <is>
          <t>Dividends on capital stock</t>
        </is>
      </c>
      <c r="B37" s="4" t="inlineStr">
        <is>
          <t xml:space="preserve"> </t>
        </is>
      </c>
      <c r="D37" s="4" t="inlineStr">
        <is>
          <t xml:space="preserve"> </t>
        </is>
      </c>
    </row>
    <row r="38">
      <c r="A38" s="4" t="inlineStr">
        <is>
          <t>Cash</t>
        </is>
      </c>
      <c r="B38" s="5" t="n">
        <v>-65</v>
      </c>
      <c r="D38" s="5" t="n">
        <v>-67</v>
      </c>
    </row>
    <row r="39">
      <c r="A39" s="4" t="inlineStr">
        <is>
          <t>Mandatorily redeemable capital stock</t>
        </is>
      </c>
      <c r="B39" s="5" t="n">
        <v>-144</v>
      </c>
      <c r="D39" s="4" t="inlineStr">
        <is>
          <t xml:space="preserve"> </t>
        </is>
      </c>
    </row>
    <row r="40">
      <c r="A40" s="4" t="inlineStr">
        <is>
          <t>Stock</t>
        </is>
      </c>
      <c r="B40" s="5" t="n">
        <v>-58153</v>
      </c>
      <c r="D40" s="5" t="n">
        <v>-80645</v>
      </c>
    </row>
    <row r="41">
      <c r="A41" s="4" t="inlineStr">
        <is>
          <t>Ending balance</t>
        </is>
      </c>
      <c r="B41" s="5" t="n">
        <v>2260659</v>
      </c>
      <c r="D41" s="5" t="n">
        <v>1971641</v>
      </c>
    </row>
    <row r="42">
      <c r="A42" s="4" t="inlineStr">
        <is>
          <t>Accumulated Other Comprehensive Income (Loss)</t>
        </is>
      </c>
      <c r="B42" s="4" t="inlineStr">
        <is>
          <t xml:space="preserve"> </t>
        </is>
      </c>
      <c r="D42" s="4" t="inlineStr">
        <is>
          <t xml:space="preserve"> </t>
        </is>
      </c>
    </row>
    <row r="43">
      <c r="A43" s="3" t="inlineStr">
        <is>
          <t>Increase (Decrease) in Stockholders' Equity [Roll Forward]</t>
        </is>
      </c>
      <c r="B43" s="4" t="inlineStr">
        <is>
          <t xml:space="preserve"> </t>
        </is>
      </c>
      <c r="D43" s="4" t="inlineStr">
        <is>
          <t xml:space="preserve"> </t>
        </is>
      </c>
    </row>
    <row r="44">
      <c r="A44" s="4" t="inlineStr">
        <is>
          <t>Beginning balance</t>
        </is>
      </c>
      <c r="B44" s="5" t="n">
        <v>178670</v>
      </c>
      <c r="D44" s="5" t="n">
        <v>108849</v>
      </c>
    </row>
    <row r="45">
      <c r="A45" s="3" t="inlineStr">
        <is>
          <t>Comprehensive income (loss)</t>
        </is>
      </c>
      <c r="B45" s="4" t="inlineStr">
        <is>
          <t xml:space="preserve"> </t>
        </is>
      </c>
      <c r="D45" s="4" t="inlineStr">
        <is>
          <t xml:space="preserve"> </t>
        </is>
      </c>
    </row>
    <row r="46">
      <c r="A46" s="4" t="inlineStr">
        <is>
          <t>Other comprehensive income (loss)</t>
        </is>
      </c>
      <c r="B46" s="5" t="n">
        <v>-13552</v>
      </c>
      <c r="D46" s="5" t="n">
        <v>128830</v>
      </c>
    </row>
    <row r="47">
      <c r="A47" s="3" t="inlineStr">
        <is>
          <t>Dividends on capital stock</t>
        </is>
      </c>
      <c r="B47" s="4" t="inlineStr">
        <is>
          <t xml:space="preserve"> </t>
        </is>
      </c>
      <c r="D47" s="4" t="inlineStr">
        <is>
          <t xml:space="preserve"> </t>
        </is>
      </c>
    </row>
    <row r="48">
      <c r="A48" s="4" t="inlineStr">
        <is>
          <t>Ending balance</t>
        </is>
      </c>
      <c r="B48" s="6" t="n">
        <v>165118</v>
      </c>
      <c r="D48" s="6" t="n">
        <v>237679</v>
      </c>
    </row>
    <row r="49">
      <c r="A49" s="4" t="inlineStr">
        <is>
          <t>Parent | Capital Stock Class B-2 - Activity</t>
        </is>
      </c>
      <c r="B49" s="4" t="inlineStr">
        <is>
          <t xml:space="preserve"> </t>
        </is>
      </c>
      <c r="D49" s="4" t="inlineStr">
        <is>
          <t xml:space="preserve"> </t>
        </is>
      </c>
    </row>
    <row r="50">
      <c r="A50" s="3" t="inlineStr">
        <is>
          <t>Increase (Decrease) in Stockholders' Equity [Roll Forward]</t>
        </is>
      </c>
      <c r="B50" s="4" t="inlineStr">
        <is>
          <t xml:space="preserve"> </t>
        </is>
      </c>
      <c r="D50" s="4" t="inlineStr">
        <is>
          <t xml:space="preserve"> </t>
        </is>
      </c>
    </row>
    <row r="51">
      <c r="A51" s="4" t="inlineStr">
        <is>
          <t>Beginning balance, shares</t>
        </is>
      </c>
      <c r="B51" s="5" t="n">
        <v>27447</v>
      </c>
      <c r="D51" s="5" t="n">
        <v>32267</v>
      </c>
    </row>
    <row r="52">
      <c r="A52" s="4" t="inlineStr">
        <is>
          <t>Beginning balance</t>
        </is>
      </c>
      <c r="B52" s="6" t="n">
        <v>2744656</v>
      </c>
      <c r="D52" s="6" t="n">
        <v>3226668</v>
      </c>
    </row>
    <row r="53">
      <c r="A53" s="4" t="inlineStr">
        <is>
          <t>Net transfers of shares between between Class B-1 and Class B-2 Stock, shares</t>
        </is>
      </c>
      <c r="B53" s="5" t="n">
        <v>-8375</v>
      </c>
      <c r="D53" s="5" t="n">
        <v>-9538</v>
      </c>
    </row>
    <row r="54">
      <c r="A54" s="4" t="inlineStr">
        <is>
          <t>Net transfers of shares between Class B-1 and Class B-2 Stock, value</t>
        </is>
      </c>
      <c r="B54" s="6" t="n">
        <v>-837485</v>
      </c>
      <c r="D54" s="6" t="n">
        <v>-953738</v>
      </c>
    </row>
    <row r="55">
      <c r="A55" s="4" t="inlineStr">
        <is>
          <t>Proceeds from sale of capital stock, shares</t>
        </is>
      </c>
      <c r="B55" s="5" t="n">
        <v>5147</v>
      </c>
      <c r="D55" s="5" t="n">
        <v>5272</v>
      </c>
    </row>
    <row r="56">
      <c r="A56" s="4" t="inlineStr">
        <is>
          <t>Proceeds from sale of capital stock</t>
        </is>
      </c>
      <c r="B56" s="6" t="n">
        <v>514737</v>
      </c>
      <c r="D56" s="6" t="n">
        <v>527175</v>
      </c>
    </row>
    <row r="57">
      <c r="A57" s="4" t="inlineStr">
        <is>
          <t>Repurchase/redemption of capital stock, shares</t>
        </is>
      </c>
      <c r="B57" s="5" t="n">
        <v>0</v>
      </c>
      <c r="D57" s="5" t="n">
        <v>0</v>
      </c>
    </row>
    <row r="58">
      <c r="A58" s="4" t="inlineStr">
        <is>
          <t>Repurchase/redemption of capital stock</t>
        </is>
      </c>
      <c r="B58" s="6" t="n">
        <v>0</v>
      </c>
      <c r="D58" s="6" t="n">
        <v>0</v>
      </c>
    </row>
    <row r="59">
      <c r="A59" s="4" t="inlineStr">
        <is>
          <t>Shares reclassified to mandatorily redeemable capital stock, shares</t>
        </is>
      </c>
      <c r="B59" s="5" t="n">
        <v>0</v>
      </c>
      <c r="D59" s="4" t="inlineStr">
        <is>
          <t xml:space="preserve"> </t>
        </is>
      </c>
    </row>
    <row r="60">
      <c r="A60" s="4" t="inlineStr">
        <is>
          <t>Shares reclassified to mandatorily redeemable capital stock</t>
        </is>
      </c>
      <c r="B60" s="6" t="n">
        <v>0</v>
      </c>
      <c r="D60" s="4" t="inlineStr">
        <is>
          <t xml:space="preserve"> </t>
        </is>
      </c>
    </row>
    <row r="61">
      <c r="A61" s="3" t="inlineStr">
        <is>
          <t>Dividends on capital stock</t>
        </is>
      </c>
      <c r="B61" s="4" t="inlineStr">
        <is>
          <t xml:space="preserve"> </t>
        </is>
      </c>
      <c r="D61" s="4" t="inlineStr">
        <is>
          <t xml:space="preserve"> </t>
        </is>
      </c>
    </row>
    <row r="62">
      <c r="A62" s="4" t="inlineStr">
        <is>
          <t>Stock, shares</t>
        </is>
      </c>
      <c r="B62" s="5" t="n">
        <v>0</v>
      </c>
      <c r="D62" s="5" t="n">
        <v>0</v>
      </c>
    </row>
    <row r="63">
      <c r="A63" s="4" t="inlineStr">
        <is>
          <t>Stock</t>
        </is>
      </c>
      <c r="B63" s="6" t="n">
        <v>0</v>
      </c>
      <c r="D63" s="6" t="n">
        <v>0</v>
      </c>
    </row>
    <row r="64">
      <c r="A64" s="4" t="inlineStr">
        <is>
          <t>Ending balance, shares</t>
        </is>
      </c>
      <c r="B64" s="5" t="n">
        <v>24219</v>
      </c>
      <c r="D64" s="5" t="n">
        <v>28001</v>
      </c>
    </row>
    <row r="65">
      <c r="A65" s="4" t="inlineStr">
        <is>
          <t>Ending balance</t>
        </is>
      </c>
      <c r="B65" s="6" t="n">
        <v>2421908</v>
      </c>
      <c r="D65" s="6" t="n">
        <v>2800105</v>
      </c>
    </row>
    <row r="66">
      <c r="A66" s="4" t="inlineStr">
        <is>
          <t>Parent | Capital Stock - Class B-1 - Membership/Excess</t>
        </is>
      </c>
      <c r="B66" s="4" t="inlineStr">
        <is>
          <t xml:space="preserve"> </t>
        </is>
      </c>
      <c r="D66" s="4" t="inlineStr">
        <is>
          <t xml:space="preserve"> </t>
        </is>
      </c>
    </row>
    <row r="67">
      <c r="A67" s="3" t="inlineStr">
        <is>
          <t>Increase (Decrease) in Stockholders' Equity [Roll Forward]</t>
        </is>
      </c>
      <c r="B67" s="4" t="inlineStr">
        <is>
          <t xml:space="preserve"> </t>
        </is>
      </c>
      <c r="D67" s="4" t="inlineStr">
        <is>
          <t xml:space="preserve"> </t>
        </is>
      </c>
    </row>
    <row r="68">
      <c r="A68" s="4" t="inlineStr">
        <is>
          <t>Beginning balance, shares</t>
        </is>
      </c>
      <c r="B68" s="5" t="n">
        <v>14234</v>
      </c>
      <c r="D68" s="5" t="n">
        <v>15107</v>
      </c>
    </row>
    <row r="69">
      <c r="A69" s="4" t="inlineStr">
        <is>
          <t>Beginning balance</t>
        </is>
      </c>
      <c r="B69" s="6" t="n">
        <v>1423387</v>
      </c>
      <c r="D69" s="6" t="n">
        <v>1510720</v>
      </c>
    </row>
    <row r="70">
      <c r="A70" s="4" t="inlineStr">
        <is>
          <t>Net transfers of shares between between Class B-1 and Class B-2 Stock, shares</t>
        </is>
      </c>
      <c r="B70" s="5" t="n">
        <v>8375</v>
      </c>
      <c r="D70" s="5" t="n">
        <v>9538</v>
      </c>
    </row>
    <row r="71">
      <c r="A71" s="4" t="inlineStr">
        <is>
          <t>Net transfers of shares between Class B-1 and Class B-2 Stock, value</t>
        </is>
      </c>
      <c r="B71" s="6" t="n">
        <v>837485</v>
      </c>
      <c r="D71" s="6" t="n">
        <v>953738</v>
      </c>
    </row>
    <row r="72">
      <c r="A72" s="4" t="inlineStr">
        <is>
          <t>Proceeds from sale of capital stock, shares</t>
        </is>
      </c>
      <c r="B72" s="5" t="n">
        <v>0</v>
      </c>
      <c r="D72" s="5" t="n">
        <v>4</v>
      </c>
    </row>
    <row r="73">
      <c r="A73" s="4" t="inlineStr">
        <is>
          <t>Proceeds from sale of capital stock</t>
        </is>
      </c>
      <c r="B73" s="6" t="n">
        <v>148</v>
      </c>
      <c r="D73" s="6" t="n">
        <v>409</v>
      </c>
    </row>
    <row r="74">
      <c r="A74" s="4" t="inlineStr">
        <is>
          <t>Repurchase/redemption of capital stock, shares</t>
        </is>
      </c>
      <c r="B74" s="5" t="n">
        <v>-10917</v>
      </c>
      <c r="D74" s="5" t="n">
        <v>-9778</v>
      </c>
    </row>
    <row r="75">
      <c r="A75" s="4" t="inlineStr">
        <is>
          <t>Repurchase/redemption of capital stock</t>
        </is>
      </c>
      <c r="B75" s="6" t="n">
        <v>-1091712</v>
      </c>
      <c r="D75" s="6" t="n">
        <v>-977842</v>
      </c>
    </row>
    <row r="76">
      <c r="A76" s="4" t="inlineStr">
        <is>
          <t>Shares reclassified to mandatorily redeemable capital stock, shares</t>
        </is>
      </c>
      <c r="B76" s="5" t="n">
        <v>-118</v>
      </c>
      <c r="D76" s="4" t="inlineStr">
        <is>
          <t xml:space="preserve"> </t>
        </is>
      </c>
    </row>
    <row r="77">
      <c r="A77" s="4" t="inlineStr">
        <is>
          <t>Shares reclassified to mandatorily redeemable capital stock</t>
        </is>
      </c>
      <c r="B77" s="6" t="n">
        <v>-11825</v>
      </c>
      <c r="D77" s="4" t="inlineStr">
        <is>
          <t xml:space="preserve"> </t>
        </is>
      </c>
    </row>
    <row r="78">
      <c r="A78" s="3" t="inlineStr">
        <is>
          <t>Dividends on capital stock</t>
        </is>
      </c>
      <c r="B78" s="4" t="inlineStr">
        <is>
          <t xml:space="preserve"> </t>
        </is>
      </c>
      <c r="D78" s="4" t="inlineStr">
        <is>
          <t xml:space="preserve"> </t>
        </is>
      </c>
    </row>
    <row r="79">
      <c r="A79" s="4" t="inlineStr">
        <is>
          <t>Stock, shares</t>
        </is>
      </c>
      <c r="B79" s="5" t="n">
        <v>582</v>
      </c>
      <c r="D79" s="5" t="n">
        <v>806</v>
      </c>
    </row>
    <row r="80">
      <c r="A80" s="4" t="inlineStr">
        <is>
          <t>Stock</t>
        </is>
      </c>
      <c r="B80" s="6" t="n">
        <v>58153</v>
      </c>
      <c r="D80" s="6" t="n">
        <v>80645</v>
      </c>
    </row>
    <row r="81">
      <c r="A81" s="4" t="inlineStr">
        <is>
          <t>Ending balance, shares</t>
        </is>
      </c>
      <c r="B81" s="5" t="n">
        <v>12156</v>
      </c>
      <c r="D81" s="5" t="n">
        <v>15677</v>
      </c>
    </row>
    <row r="82">
      <c r="A82" s="4" t="inlineStr">
        <is>
          <t>Ending balance</t>
        </is>
      </c>
      <c r="B82" s="6" t="n">
        <v>1215636</v>
      </c>
      <c r="D82" s="6" t="n">
        <v>1567670</v>
      </c>
    </row>
    <row r="83"/>
    <row r="84">
      <c r="A84" s="4" t="inlineStr">
        <is>
          <t>[1] (a) Dividends were paid at annualized rates of 4.78 percent and 5.78 percent on Class B-1 Stock and Class B-2 Stock, respectively, in the first quarter of 2025. (b) Dividends were paid at annualized rates of 5.42 percent and 6.42 percent on Class B-1 Stock and Class B-2 Stock, respectively, in the first quarter of 2024.</t>
        </is>
      </c>
    </row>
  </sheetData>
  <mergeCells count="6">
    <mergeCell ref="A83:E83"/>
    <mergeCell ref="B2:C2"/>
    <mergeCell ref="B1:E1"/>
    <mergeCell ref="D2:E2"/>
    <mergeCell ref="A84:E84"/>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Discount Not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Federal Home Loan Bank, Consolidated Obligations, Discount Notes</t>
        </is>
      </c>
      <c r="B3" s="6" t="n">
        <v>15131144</v>
      </c>
      <c r="C3" s="6" t="n">
        <v>21637276</v>
      </c>
    </row>
    <row r="4">
      <c r="A4" s="4" t="inlineStr">
        <is>
          <t>Discount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Instrument, Face Amount</t>
        </is>
      </c>
      <c r="B6" s="6" t="n">
        <v>15239852</v>
      </c>
      <c r="C6" s="6" t="n">
        <v>21859382</v>
      </c>
    </row>
    <row r="7">
      <c r="A7" s="4" t="inlineStr">
        <is>
          <t>Short-term Debt, Weighted Average Interest Rate, at Point in Time</t>
        </is>
      </c>
      <c r="B7" s="7" t="n">
        <v>0.0419</v>
      </c>
      <c r="C7" s="7" t="n">
        <v>0.0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ffordable Housing Program ("AHP") (Details) - USD ($) $ in Thousands</t>
        </is>
      </c>
      <c r="B1" s="2" t="inlineStr">
        <is>
          <t>3 Months Ended</t>
        </is>
      </c>
    </row>
    <row r="2">
      <c r="B2" s="2" t="inlineStr">
        <is>
          <t>Mar. 31, 2025</t>
        </is>
      </c>
      <c r="C2" s="2" t="inlineStr">
        <is>
          <t>Mar. 31, 2024</t>
        </is>
      </c>
    </row>
    <row r="3">
      <c r="A3" s="3" t="inlineStr">
        <is>
          <t>Affordable Housing Program [Roll Forward]</t>
        </is>
      </c>
      <c r="B3" s="4" t="inlineStr">
        <is>
          <t xml:space="preserve"> </t>
        </is>
      </c>
      <c r="C3" s="4" t="inlineStr">
        <is>
          <t xml:space="preserve"> </t>
        </is>
      </c>
    </row>
    <row r="4">
      <c r="A4" s="4" t="inlineStr">
        <is>
          <t>Balance, beginning of period</t>
        </is>
      </c>
      <c r="B4" s="6" t="n">
        <v>198801</v>
      </c>
      <c r="C4" s="6" t="n">
        <v>150431</v>
      </c>
    </row>
    <row r="5">
      <c r="A5" s="4" t="inlineStr">
        <is>
          <t>AHP assessment</t>
        </is>
      </c>
      <c r="B5" s="5" t="n">
        <v>16750</v>
      </c>
      <c r="C5" s="5" t="n">
        <v>20069</v>
      </c>
    </row>
    <row r="6">
      <c r="A6" s="4" t="inlineStr">
        <is>
          <t>AHP Voluntary Contribution</t>
        </is>
      </c>
      <c r="B6" s="5" t="n">
        <v>367</v>
      </c>
      <c r="C6" s="5" t="n">
        <v>108</v>
      </c>
    </row>
    <row r="7">
      <c r="A7" s="4" t="inlineStr">
        <is>
          <t>Grants funded, net of recaptured amounts</t>
        </is>
      </c>
      <c r="B7" s="5" t="n">
        <v>-13765</v>
      </c>
      <c r="C7" s="5" t="n">
        <v>-13493</v>
      </c>
    </row>
    <row r="8">
      <c r="A8" s="4" t="inlineStr">
        <is>
          <t>Balance, end of period</t>
        </is>
      </c>
      <c r="B8" s="6" t="n">
        <v>202153</v>
      </c>
      <c r="C8" s="6" t="n">
        <v>1571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Details) - USD ($) $ in Thousands</t>
        </is>
      </c>
      <c r="C1" s="2" t="inlineStr">
        <is>
          <t>Mar. 31, 2025</t>
        </is>
      </c>
      <c r="D1" s="2" t="inlineStr">
        <is>
          <t>Dec. 31, 2024</t>
        </is>
      </c>
    </row>
    <row r="2">
      <c r="A2" s="3" t="inlineStr">
        <is>
          <t>Offsetting Assets and Liabilities [Line Items]</t>
        </is>
      </c>
      <c r="C2" s="4" t="inlineStr">
        <is>
          <t xml:space="preserve"> </t>
        </is>
      </c>
      <c r="D2" s="4" t="inlineStr">
        <is>
          <t xml:space="preserve"> </t>
        </is>
      </c>
    </row>
    <row r="3">
      <c r="A3" s="4" t="inlineStr">
        <is>
          <t>Derivative Asset, Fair Value, Gross Asset</t>
        </is>
      </c>
      <c r="C3" s="6" t="n">
        <v>620338</v>
      </c>
      <c r="D3" s="6" t="n">
        <v>825423</v>
      </c>
    </row>
    <row r="4">
      <c r="A4" s="4" t="inlineStr">
        <is>
          <t>Derivative Asset, Fair Value, Gross Liability and Obligation to Return Cash, Offset</t>
        </is>
      </c>
      <c r="B4" s="4" t="inlineStr">
        <is>
          <t>[1]</t>
        </is>
      </c>
      <c r="C4" s="5" t="n">
        <v>-614762</v>
      </c>
      <c r="D4" s="5" t="n">
        <v>-807978</v>
      </c>
    </row>
    <row r="5">
      <c r="A5" s="4" t="inlineStr">
        <is>
          <t>Derivative Assets</t>
        </is>
      </c>
      <c r="C5" s="5" t="n">
        <v>5576</v>
      </c>
      <c r="D5" s="5" t="n">
        <v>17445</v>
      </c>
    </row>
    <row r="6">
      <c r="A6" s="4" t="inlineStr">
        <is>
          <t>Derivative, Collateral, Obligation to Return Securities</t>
        </is>
      </c>
      <c r="B6" s="4" t="inlineStr">
        <is>
          <t>[2]</t>
        </is>
      </c>
      <c r="C6" s="5" t="n">
        <v>-95</v>
      </c>
      <c r="D6" s="5" t="n">
        <v>-2698</v>
      </c>
    </row>
    <row r="7">
      <c r="A7" s="4" t="inlineStr">
        <is>
          <t>Derivative Asset, Fair Value, Amount Not Offset Against Collateral</t>
        </is>
      </c>
      <c r="C7" s="5" t="n">
        <v>5481</v>
      </c>
      <c r="D7" s="5" t="n">
        <v>14747</v>
      </c>
    </row>
    <row r="8">
      <c r="A8" s="4" t="inlineStr">
        <is>
          <t>Derivative Liability, Fair Value, Gross Asset and Right to Reclaim Cash, Offset</t>
        </is>
      </c>
      <c r="B8" s="4" t="inlineStr">
        <is>
          <t>[1]</t>
        </is>
      </c>
      <c r="C8" s="5" t="n">
        <v>-965984</v>
      </c>
      <c r="D8" s="5" t="n">
        <v>-1145547</v>
      </c>
    </row>
    <row r="9">
      <c r="A9" s="4" t="inlineStr">
        <is>
          <t>Derivative Liabilities</t>
        </is>
      </c>
      <c r="C9" s="5" t="n">
        <v>35720</v>
      </c>
      <c r="D9" s="5" t="n">
        <v>18306</v>
      </c>
    </row>
    <row r="10">
      <c r="A10" s="4" t="inlineStr">
        <is>
          <t>Securities Purchased under Agreements to Resell, Gross</t>
        </is>
      </c>
      <c r="C10" s="5" t="n">
        <v>11100000</v>
      </c>
      <c r="D10" s="5" t="n">
        <v>22250000</v>
      </c>
    </row>
    <row r="11">
      <c r="A11" s="4" t="inlineStr">
        <is>
          <t>Securities Purchased under Agreements to Resell, Amount Offset Against Collateral</t>
        </is>
      </c>
      <c r="C11" s="5" t="n">
        <v>0</v>
      </c>
      <c r="D11" s="5" t="n">
        <v>0</v>
      </c>
    </row>
    <row r="12">
      <c r="A12" s="4" t="inlineStr">
        <is>
          <t>Securities Purchased under Agreements to Resell</t>
        </is>
      </c>
      <c r="C12" s="5" t="n">
        <v>11100000</v>
      </c>
      <c r="D12" s="5" t="n">
        <v>22250000</v>
      </c>
    </row>
    <row r="13">
      <c r="A13" s="4" t="inlineStr">
        <is>
          <t>Securities Purchased under Agreements to Resell, Collateral, Obligation to Return Securities</t>
        </is>
      </c>
      <c r="B13" s="4" t="inlineStr">
        <is>
          <t>[2]</t>
        </is>
      </c>
      <c r="C13" s="5" t="n">
        <v>-11100000</v>
      </c>
      <c r="D13" s="5" t="n">
        <v>-22250000</v>
      </c>
    </row>
    <row r="14">
      <c r="A14" s="4" t="inlineStr">
        <is>
          <t>Securities Purchased under Agreements to Resell, Amount Not Offset Against Collateral</t>
        </is>
      </c>
      <c r="C14" s="5" t="n">
        <v>0</v>
      </c>
      <c r="D14" s="5" t="n">
        <v>0</v>
      </c>
    </row>
    <row r="15">
      <c r="A15" s="4" t="inlineStr">
        <is>
          <t>Offsetting Assets, Gross</t>
        </is>
      </c>
      <c r="C15" s="5" t="n">
        <v>11720338</v>
      </c>
      <c r="D15" s="5" t="n">
        <v>23075423</v>
      </c>
    </row>
    <row r="16">
      <c r="A16" s="4" t="inlineStr">
        <is>
          <t>Assets, Amounts Offset Against Collateral</t>
        </is>
      </c>
      <c r="C16" s="5" t="n">
        <v>-614762</v>
      </c>
      <c r="D16" s="5" t="n">
        <v>-807978</v>
      </c>
    </row>
    <row r="17">
      <c r="A17" s="4" t="inlineStr">
        <is>
          <t>Offsetting Assets, Total</t>
        </is>
      </c>
      <c r="C17" s="5" t="n">
        <v>11105576</v>
      </c>
      <c r="D17" s="5" t="n">
        <v>22267445</v>
      </c>
    </row>
    <row r="18">
      <c r="A18" s="4" t="inlineStr">
        <is>
          <t>Offsetting Assets, Collateral Not Offset in the Statement of Condition</t>
        </is>
      </c>
      <c r="B18" s="4" t="inlineStr">
        <is>
          <t>[2]</t>
        </is>
      </c>
      <c r="C18" s="5" t="n">
        <v>-11100095</v>
      </c>
      <c r="D18" s="5" t="n">
        <v>-22252698</v>
      </c>
    </row>
    <row r="19">
      <c r="A19" s="4" t="inlineStr">
        <is>
          <t>Offsetting Assets, Amount Not Offset Against Collateral</t>
        </is>
      </c>
      <c r="C19" s="5" t="n">
        <v>5481</v>
      </c>
      <c r="D19" s="5" t="n">
        <v>14747</v>
      </c>
    </row>
    <row r="20">
      <c r="A20" s="4" t="inlineStr">
        <is>
          <t>Offsetting Liabilities, Gross</t>
        </is>
      </c>
      <c r="C20" s="5" t="n">
        <v>1001704</v>
      </c>
      <c r="D20" s="5" t="n">
        <v>1163853</v>
      </c>
    </row>
    <row r="21">
      <c r="A21" s="4" t="inlineStr">
        <is>
          <t>Liabilities, Amounts Offset Against Collateral</t>
        </is>
      </c>
      <c r="C21" s="5" t="n">
        <v>-965984</v>
      </c>
      <c r="D21" s="5" t="n">
        <v>-1145547</v>
      </c>
    </row>
    <row r="22">
      <c r="A22" s="4" t="inlineStr">
        <is>
          <t>Offsetting Liabilities, Total</t>
        </is>
      </c>
      <c r="C22" s="5" t="n">
        <v>35720</v>
      </c>
      <c r="D22" s="5" t="n">
        <v>18306</v>
      </c>
    </row>
    <row r="23">
      <c r="A23" s="4" t="inlineStr">
        <is>
          <t>Offsetting Liabilities, Collateral Not Offset In the Statement of Condition</t>
        </is>
      </c>
      <c r="B23" s="4" t="inlineStr">
        <is>
          <t>[2]</t>
        </is>
      </c>
      <c r="C23" s="5" t="n">
        <v>-14646</v>
      </c>
      <c r="D23" s="5" t="n">
        <v>-210</v>
      </c>
    </row>
    <row r="24">
      <c r="A24" s="4" t="inlineStr">
        <is>
          <t>Offsetting Liabilities, Amount Not Offset Against Collateral</t>
        </is>
      </c>
      <c r="C24" s="5" t="n">
        <v>21074</v>
      </c>
      <c r="D24" s="5" t="n">
        <v>18096</v>
      </c>
    </row>
    <row r="25">
      <c r="A25" s="4" t="inlineStr">
        <is>
          <t>Over the Counter [Member]</t>
        </is>
      </c>
      <c r="C25" s="4" t="inlineStr">
        <is>
          <t xml:space="preserve"> </t>
        </is>
      </c>
      <c r="D25" s="4" t="inlineStr">
        <is>
          <t xml:space="preserve"> </t>
        </is>
      </c>
    </row>
    <row r="26">
      <c r="A26" s="3" t="inlineStr">
        <is>
          <t>Offsetting Assets and Liabilities [Line Items]</t>
        </is>
      </c>
      <c r="C26" s="4" t="inlineStr">
        <is>
          <t xml:space="preserve"> </t>
        </is>
      </c>
      <c r="D26" s="4" t="inlineStr">
        <is>
          <t xml:space="preserve"> </t>
        </is>
      </c>
    </row>
    <row r="27">
      <c r="A27" s="4" t="inlineStr">
        <is>
          <t>Derivative Asset, Fair Value, Gross Asset</t>
        </is>
      </c>
      <c r="C27" s="5" t="n">
        <v>617205</v>
      </c>
      <c r="D27" s="5" t="n">
        <v>820192</v>
      </c>
    </row>
    <row r="28">
      <c r="A28" s="4" t="inlineStr">
        <is>
          <t>Derivative Asset, Fair Value, Gross Liability and Obligation to Return Cash, Offset</t>
        </is>
      </c>
      <c r="C28" s="5" t="n">
        <v>-611846</v>
      </c>
      <c r="D28" s="5" t="n">
        <v>-806580</v>
      </c>
    </row>
    <row r="29">
      <c r="A29" s="4" t="inlineStr">
        <is>
          <t>Derivative Assets</t>
        </is>
      </c>
      <c r="C29" s="5" t="n">
        <v>5359</v>
      </c>
      <c r="D29" s="5" t="n">
        <v>13612</v>
      </c>
    </row>
    <row r="30">
      <c r="A30" s="4" t="inlineStr">
        <is>
          <t>Derivative, Collateral, Obligation to Return Securities</t>
        </is>
      </c>
      <c r="B30" s="4" t="inlineStr">
        <is>
          <t>[2],[3]</t>
        </is>
      </c>
      <c r="C30" s="5" t="n">
        <v>-95</v>
      </c>
      <c r="D30" s="5" t="n">
        <v>-2698</v>
      </c>
    </row>
    <row r="31">
      <c r="A31" s="4" t="inlineStr">
        <is>
          <t>Derivative Asset, Fair Value, Amount Not Offset Against Collateral</t>
        </is>
      </c>
      <c r="C31" s="5" t="n">
        <v>5264</v>
      </c>
      <c r="D31" s="5" t="n">
        <v>10914</v>
      </c>
    </row>
    <row r="32">
      <c r="A32" s="4" t="inlineStr">
        <is>
          <t>Derivative Liability, Fair Value, Gross Liability</t>
        </is>
      </c>
      <c r="C32" s="5" t="n">
        <v>997836</v>
      </c>
      <c r="D32" s="5" t="n">
        <v>1162259</v>
      </c>
    </row>
    <row r="33">
      <c r="A33" s="4" t="inlineStr">
        <is>
          <t>Derivative Liability, Fair Value, Gross Asset and Right to Reclaim Cash, Offset</t>
        </is>
      </c>
      <c r="C33" s="5" t="n">
        <v>-963138</v>
      </c>
      <c r="D33" s="5" t="n">
        <v>-1144163</v>
      </c>
    </row>
    <row r="34">
      <c r="A34" s="4" t="inlineStr">
        <is>
          <t>Derivative Liabilities</t>
        </is>
      </c>
      <c r="C34" s="5" t="n">
        <v>34698</v>
      </c>
      <c r="D34" s="5" t="n">
        <v>18096</v>
      </c>
    </row>
    <row r="35">
      <c r="A35" s="4" t="inlineStr">
        <is>
          <t>Derivative Liability, Fair Value, Amount Not Offset Against Collateral</t>
        </is>
      </c>
      <c r="C35" s="5" t="n">
        <v>21074</v>
      </c>
      <c r="D35" s="5" t="n">
        <v>18096</v>
      </c>
    </row>
    <row r="36">
      <c r="A36" s="4" t="inlineStr">
        <is>
          <t>Derivative, Collateral, Right to Reclaim Securities That Can Not Be Sold or Repledged</t>
        </is>
      </c>
      <c r="B36" s="4" t="inlineStr">
        <is>
          <t>[2],[3]</t>
        </is>
      </c>
      <c r="C36" s="5" t="n">
        <v>-13624</v>
      </c>
      <c r="D36" s="5" t="n">
        <v>0</v>
      </c>
    </row>
    <row r="37">
      <c r="A37" s="4" t="inlineStr">
        <is>
          <t>Excess Non-Cash Collateral Received</t>
        </is>
      </c>
      <c r="C37" s="5" t="n">
        <v>97924</v>
      </c>
      <c r="D37" s="5" t="n">
        <v>99542</v>
      </c>
    </row>
    <row r="38">
      <c r="A38" s="4" t="inlineStr">
        <is>
          <t>Excess Non-Cash Collateral Pledged</t>
        </is>
      </c>
      <c r="C38" s="5" t="n">
        <v>88676</v>
      </c>
      <c r="D38" s="5" t="n">
        <v>101187</v>
      </c>
    </row>
    <row r="39">
      <c r="A39" s="4" t="inlineStr">
        <is>
          <t>Exchange Cleared [Member]</t>
        </is>
      </c>
      <c r="C39" s="4" t="inlineStr">
        <is>
          <t xml:space="preserve"> </t>
        </is>
      </c>
      <c r="D39" s="4" t="inlineStr">
        <is>
          <t xml:space="preserve"> </t>
        </is>
      </c>
    </row>
    <row r="40">
      <c r="A40" s="3" t="inlineStr">
        <is>
          <t>Offsetting Assets and Liabilities [Line Items]</t>
        </is>
      </c>
      <c r="C40" s="4" t="inlineStr">
        <is>
          <t xml:space="preserve"> </t>
        </is>
      </c>
      <c r="D40" s="4" t="inlineStr">
        <is>
          <t xml:space="preserve"> </t>
        </is>
      </c>
    </row>
    <row r="41">
      <c r="A41" s="4" t="inlineStr">
        <is>
          <t>Derivative Asset, Fair Value, Gross Asset</t>
        </is>
      </c>
      <c r="C41" s="5" t="n">
        <v>3133</v>
      </c>
      <c r="D41" s="5" t="n">
        <v>5231</v>
      </c>
    </row>
    <row r="42">
      <c r="A42" s="4" t="inlineStr">
        <is>
          <t>Derivative Asset, Fair Value, Gross Liability and Obligation to Return Cash, Offset</t>
        </is>
      </c>
      <c r="C42" s="5" t="n">
        <v>-2916</v>
      </c>
      <c r="D42" s="5" t="n">
        <v>-1398</v>
      </c>
    </row>
    <row r="43">
      <c r="A43" s="4" t="inlineStr">
        <is>
          <t>Derivative Assets</t>
        </is>
      </c>
      <c r="C43" s="5" t="n">
        <v>217</v>
      </c>
      <c r="D43" s="5" t="n">
        <v>3833</v>
      </c>
    </row>
    <row r="44">
      <c r="A44" s="4" t="inlineStr">
        <is>
          <t>Derivative, Collateral, Obligation to Return Securities</t>
        </is>
      </c>
      <c r="B44" s="4" t="inlineStr">
        <is>
          <t>[2]</t>
        </is>
      </c>
      <c r="C44" s="5" t="n">
        <v>0</v>
      </c>
      <c r="D44" s="5" t="n">
        <v>0</v>
      </c>
    </row>
    <row r="45">
      <c r="A45" s="4" t="inlineStr">
        <is>
          <t>Derivative Asset, Fair Value, Amount Not Offset Against Collateral</t>
        </is>
      </c>
      <c r="C45" s="5" t="n">
        <v>217</v>
      </c>
      <c r="D45" s="5" t="n">
        <v>3833</v>
      </c>
    </row>
    <row r="46">
      <c r="A46" s="4" t="inlineStr">
        <is>
          <t>Derivative Liability, Fair Value, Gross Liability</t>
        </is>
      </c>
      <c r="C46" s="5" t="n">
        <v>3868</v>
      </c>
      <c r="D46" s="5" t="n">
        <v>1594</v>
      </c>
    </row>
    <row r="47">
      <c r="A47" s="4" t="inlineStr">
        <is>
          <t>Derivative Liability, Fair Value, Gross Asset and Right to Reclaim Cash, Offset</t>
        </is>
      </c>
      <c r="C47" s="5" t="n">
        <v>-2846</v>
      </c>
      <c r="D47" s="5" t="n">
        <v>-1384</v>
      </c>
    </row>
    <row r="48">
      <c r="A48" s="4" t="inlineStr">
        <is>
          <t>Derivative Liabilities</t>
        </is>
      </c>
      <c r="C48" s="5" t="n">
        <v>1022</v>
      </c>
      <c r="D48" s="5" t="n">
        <v>210</v>
      </c>
    </row>
    <row r="49">
      <c r="A49" s="4" t="inlineStr">
        <is>
          <t>Derivative Liabilities, Non-Cash, Collateral Pledged to Counterparties</t>
        </is>
      </c>
      <c r="B49" s="4" t="inlineStr">
        <is>
          <t>[2],[4]</t>
        </is>
      </c>
      <c r="C49" s="5" t="n">
        <v>-1022</v>
      </c>
      <c r="D49" s="5" t="n">
        <v>-210</v>
      </c>
    </row>
    <row r="50">
      <c r="A50" s="4" t="inlineStr">
        <is>
          <t>Derivative Liability, Fair Value, Amount Not Offset Against Collateral</t>
        </is>
      </c>
      <c r="C50" s="5" t="n">
        <v>0</v>
      </c>
      <c r="D50" s="5" t="n">
        <v>0</v>
      </c>
    </row>
    <row r="51">
      <c r="A51" s="4" t="inlineStr">
        <is>
          <t>Derivative Liabilities, Additional Net Exposure, Collateral Pledged to Counterparties in Excess of Net Liabilities</t>
        </is>
      </c>
      <c r="C51" s="5" t="n">
        <v>455647</v>
      </c>
      <c r="D51" s="6" t="n">
        <v>506981</v>
      </c>
    </row>
    <row r="52">
      <c r="A52" s="4" t="inlineStr">
        <is>
          <t>Minimum [Member] | Non-member Counterparty [Member]</t>
        </is>
      </c>
      <c r="C52" s="4" t="inlineStr">
        <is>
          <t xml:space="preserve"> </t>
        </is>
      </c>
      <c r="D52" s="4" t="inlineStr">
        <is>
          <t xml:space="preserve"> </t>
        </is>
      </c>
    </row>
    <row r="53">
      <c r="A53" s="3" t="inlineStr">
        <is>
          <t>Offsetting Assets and Liabilities [Line Items]</t>
        </is>
      </c>
      <c r="C53" s="4" t="inlineStr">
        <is>
          <t xml:space="preserve"> </t>
        </is>
      </c>
      <c r="D53" s="4" t="inlineStr">
        <is>
          <t xml:space="preserve"> </t>
        </is>
      </c>
    </row>
    <row r="54">
      <c r="A54" s="4" t="inlineStr">
        <is>
          <t>Collateral Thresholds</t>
        </is>
      </c>
      <c r="C54" s="5" t="n">
        <v>50</v>
      </c>
      <c r="D54" s="4" t="inlineStr">
        <is>
          <t xml:space="preserve"> </t>
        </is>
      </c>
    </row>
    <row r="55">
      <c r="A55" s="4" t="inlineStr">
        <is>
          <t>Maximum [Member] | Non-member Counterparty [Member]</t>
        </is>
      </c>
      <c r="C55" s="4" t="inlineStr">
        <is>
          <t xml:space="preserve"> </t>
        </is>
      </c>
      <c r="D55" s="4" t="inlineStr">
        <is>
          <t xml:space="preserve"> </t>
        </is>
      </c>
    </row>
    <row r="56">
      <c r="A56" s="3" t="inlineStr">
        <is>
          <t>Offsetting Assets and Liabilities [Line Items]</t>
        </is>
      </c>
      <c r="C56" s="4" t="inlineStr">
        <is>
          <t xml:space="preserve"> </t>
        </is>
      </c>
      <c r="D56" s="4" t="inlineStr">
        <is>
          <t xml:space="preserve"> </t>
        </is>
      </c>
    </row>
    <row r="57">
      <c r="A57" s="4" t="inlineStr">
        <is>
          <t>Collateral Thresholds</t>
        </is>
      </c>
      <c r="C57" s="6" t="n">
        <v>500</v>
      </c>
      <c r="D57" s="4" t="inlineStr">
        <is>
          <t xml:space="preserve"> </t>
        </is>
      </c>
    </row>
    <row r="58"/>
    <row r="59">
      <c r="A59" s="4" t="inlineStr">
        <is>
          <t>[1] Amounts represent the impa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Any overcollateralization or any excess variation margin associated with daily settled contracts at an individual clearinghouse/clearing member or bilateral counterparty level is not included in the determination of the net unsecured amount. Consists of securities pledged by the Bank. In addition to the amount needed to secure the counterparties' exposure to the Bank, the Bank had pledged securities with aggregate fair values of $455,647,000 and $506,981,000 at March 31, 2025 and December 31, 2024, respectively, to further secure its cleared derivatives, which is a result of the initial margin requirements imposed upon the Bank.</t>
        </is>
      </c>
    </row>
  </sheetData>
  <mergeCells count="3">
    <mergeCell ref="A59:C59"/>
    <mergeCell ref="A58:C5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 Notional Amount</t>
        </is>
      </c>
      <c r="C3" s="6" t="n">
        <v>131413626</v>
      </c>
      <c r="D3" s="6" t="n">
        <v>143913591</v>
      </c>
    </row>
    <row r="4">
      <c r="A4" s="4" t="inlineStr">
        <is>
          <t>Derivative Asset, Fair Value, Gross Asset Including Not Subject to Master Netting Arrangement</t>
        </is>
      </c>
      <c r="C4" s="5" t="n">
        <v>620338</v>
      </c>
      <c r="D4" s="5" t="n">
        <v>825423</v>
      </c>
    </row>
    <row r="5">
      <c r="A5" s="4" t="inlineStr">
        <is>
          <t>Derivative Liability, Fair Value, Gross Liability Including Not Subject to Master Netting Arrangement</t>
        </is>
      </c>
      <c r="C5" s="5" t="n">
        <v>1001704</v>
      </c>
      <c r="D5" s="5" t="n">
        <v>1163853</v>
      </c>
    </row>
    <row r="6">
      <c r="A6" s="4" t="inlineStr">
        <is>
          <t>Derivative Asset, Fair Value, Amount Offset Against Collateral</t>
        </is>
      </c>
      <c r="C6" s="5" t="n">
        <v>-70259</v>
      </c>
      <c r="D6" s="5" t="n">
        <v>-175676</v>
      </c>
    </row>
    <row r="7">
      <c r="A7" s="4" t="inlineStr">
        <is>
          <t>Derivative Liability, Fair Value, Amount Offset Against Collateral</t>
        </is>
      </c>
      <c r="C7" s="5" t="n">
        <v>-421552</v>
      </c>
      <c r="D7" s="5" t="n">
        <v>-513258</v>
      </c>
    </row>
    <row r="8">
      <c r="A8" s="4" t="inlineStr">
        <is>
          <t>Derivative Asset Fair Value Cash Received or Remitted Exceeding Variation Margin Requirement</t>
        </is>
      </c>
      <c r="C8" s="5" t="n">
        <v>-42</v>
      </c>
      <c r="D8" s="5" t="n">
        <v>-13</v>
      </c>
    </row>
    <row r="9">
      <c r="A9" s="4" t="inlineStr">
        <is>
          <t>Derivative Liability, Fair Value Cash Received or Remitted Exceeding Variation Margin Requirement</t>
        </is>
      </c>
      <c r="C9" s="5" t="n">
        <v>29</v>
      </c>
      <c r="D9" s="5" t="n">
        <v>0</v>
      </c>
    </row>
    <row r="10">
      <c r="A10" s="4" t="inlineStr">
        <is>
          <t>Derivative Asset, Fair Value, Gross Liability</t>
        </is>
      </c>
      <c r="C10" s="5" t="n">
        <v>-544461</v>
      </c>
      <c r="D10" s="5" t="n">
        <v>-632289</v>
      </c>
    </row>
    <row r="11">
      <c r="A11" s="4" t="inlineStr">
        <is>
          <t>Derivative Liability, Fair Value, Gross Asset</t>
        </is>
      </c>
      <c r="C11" s="5" t="n">
        <v>-544461</v>
      </c>
      <c r="D11" s="5" t="n">
        <v>-632289</v>
      </c>
    </row>
    <row r="12">
      <c r="A12" s="4" t="inlineStr">
        <is>
          <t>Derivative Asset, Fair Value, Gross Liability and Obligation to Return Cash, Offset</t>
        </is>
      </c>
      <c r="B12" s="4" t="inlineStr">
        <is>
          <t>[1]</t>
        </is>
      </c>
      <c r="C12" s="5" t="n">
        <v>-614762</v>
      </c>
      <c r="D12" s="5" t="n">
        <v>-807978</v>
      </c>
    </row>
    <row r="13">
      <c r="A13" s="4" t="inlineStr">
        <is>
          <t>Derivative Liability, Fair Value, Gross Asset and Right to Reclaim Cash, Offset</t>
        </is>
      </c>
      <c r="B13" s="4" t="inlineStr">
        <is>
          <t>[1]</t>
        </is>
      </c>
      <c r="C13" s="5" t="n">
        <v>-965984</v>
      </c>
      <c r="D13" s="5" t="n">
        <v>-1145547</v>
      </c>
    </row>
    <row r="14">
      <c r="A14" s="4" t="inlineStr">
        <is>
          <t>Derivative assets</t>
        </is>
      </c>
      <c r="C14" s="5" t="n">
        <v>5576</v>
      </c>
      <c r="D14" s="5" t="n">
        <v>17445</v>
      </c>
    </row>
    <row r="15">
      <c r="A15" s="4" t="inlineStr">
        <is>
          <t>Derivative liabilities</t>
        </is>
      </c>
      <c r="C15" s="5" t="n">
        <v>35720</v>
      </c>
      <c r="D15" s="5" t="n">
        <v>18306</v>
      </c>
    </row>
    <row r="16">
      <c r="A16" s="4" t="inlineStr">
        <is>
          <t>Designated as Hedging Instrument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Notional Amount</t>
        </is>
      </c>
      <c r="C18" s="5" t="n">
        <v>101697915</v>
      </c>
      <c r="D18" s="5" t="n">
        <v>105246866</v>
      </c>
    </row>
    <row r="19">
      <c r="A19" s="4" t="inlineStr">
        <is>
          <t>Derivative Asset, Fair Value, Gross Asset Including Not Subject to Master Netting Arrangement</t>
        </is>
      </c>
      <c r="C19" s="5" t="n">
        <v>398800</v>
      </c>
      <c r="D19" s="5" t="n">
        <v>572523</v>
      </c>
    </row>
    <row r="20">
      <c r="A20" s="4" t="inlineStr">
        <is>
          <t>Derivative Liability, Fair Value, Gross Liability Including Not Subject to Master Netting Arrangement</t>
        </is>
      </c>
      <c r="C20" s="5" t="n">
        <v>1000505</v>
      </c>
      <c r="D20" s="5" t="n">
        <v>1162374</v>
      </c>
    </row>
    <row r="21">
      <c r="A21" s="4" t="inlineStr">
        <is>
          <t>Designated as Hedging Instrument [Member] | Interest Rate Swap [Member] | Advanc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Notional Amount</t>
        </is>
      </c>
      <c r="B23" s="4" t="inlineStr">
        <is>
          <t>[2]</t>
        </is>
      </c>
      <c r="C23" s="5" t="n">
        <v>36520959</v>
      </c>
      <c r="D23" s="5" t="n">
        <v>37999505</v>
      </c>
    </row>
    <row r="24">
      <c r="A24" s="4" t="inlineStr">
        <is>
          <t>Derivative Asset, Fair Value, Gross Asset Including Not Subject to Master Netting Arrangement</t>
        </is>
      </c>
      <c r="B24" s="4" t="inlineStr">
        <is>
          <t>[2]</t>
        </is>
      </c>
      <c r="C24" s="5" t="n">
        <v>51192</v>
      </c>
      <c r="D24" s="5" t="n">
        <v>81352</v>
      </c>
    </row>
    <row r="25">
      <c r="A25" s="4" t="inlineStr">
        <is>
          <t>Derivative Liability, Fair Value, Gross Liability Including Not Subject to Master Netting Arrangement</t>
        </is>
      </c>
      <c r="B25" s="4" t="inlineStr">
        <is>
          <t>[2]</t>
        </is>
      </c>
      <c r="C25" s="5" t="n">
        <v>38031</v>
      </c>
      <c r="D25" s="5" t="n">
        <v>14567</v>
      </c>
    </row>
    <row r="26">
      <c r="A26" s="4" t="inlineStr">
        <is>
          <t>Designated as Hedging Instrument [Member] | Interest Rate Swap [Member] | Categories of Investments, Marketable Securities, Available-for-sale Securitie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Notional Amount</t>
        </is>
      </c>
      <c r="B28" s="4" t="inlineStr">
        <is>
          <t>[2]</t>
        </is>
      </c>
      <c r="C28" s="5" t="n">
        <v>19361506</v>
      </c>
      <c r="D28" s="5" t="n">
        <v>19594401</v>
      </c>
    </row>
    <row r="29">
      <c r="A29" s="4" t="inlineStr">
        <is>
          <t>Derivative Asset, Fair Value, Gross Asset Including Not Subject to Master Netting Arrangement</t>
        </is>
      </c>
      <c r="B29" s="4" t="inlineStr">
        <is>
          <t>[2]</t>
        </is>
      </c>
      <c r="C29" s="5" t="n">
        <v>203352</v>
      </c>
      <c r="D29" s="5" t="n">
        <v>369493</v>
      </c>
    </row>
    <row r="30">
      <c r="A30" s="4" t="inlineStr">
        <is>
          <t>Derivative Liability, Fair Value, Gross Liability Including Not Subject to Master Netting Arrangement</t>
        </is>
      </c>
      <c r="B30" s="4" t="inlineStr">
        <is>
          <t>[2]</t>
        </is>
      </c>
      <c r="C30" s="5" t="n">
        <v>65674</v>
      </c>
      <c r="D30" s="5" t="n">
        <v>20087</v>
      </c>
    </row>
    <row r="31">
      <c r="A31" s="4" t="inlineStr">
        <is>
          <t>Designated as Hedging Instrument [Member] | Interest Rate Swap [Member] | Consolidated Obligation Bond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Notional Amount</t>
        </is>
      </c>
      <c r="B33" s="4" t="inlineStr">
        <is>
          <t>[2]</t>
        </is>
      </c>
      <c r="C33" s="5" t="n">
        <v>44749450</v>
      </c>
      <c r="D33" s="5" t="n">
        <v>46586960</v>
      </c>
    </row>
    <row r="34">
      <c r="A34" s="4" t="inlineStr">
        <is>
          <t>Derivative Asset, Fair Value, Gross Asset Including Not Subject to Master Netting Arrangement</t>
        </is>
      </c>
      <c r="B34" s="4" t="inlineStr">
        <is>
          <t>[2]</t>
        </is>
      </c>
      <c r="C34" s="5" t="n">
        <v>144168</v>
      </c>
      <c r="D34" s="5" t="n">
        <v>121385</v>
      </c>
    </row>
    <row r="35">
      <c r="A35" s="4" t="inlineStr">
        <is>
          <t>Derivative Liability, Fair Value, Gross Liability Including Not Subject to Master Netting Arrangement</t>
        </is>
      </c>
      <c r="B35" s="4" t="inlineStr">
        <is>
          <t>[2]</t>
        </is>
      </c>
      <c r="C35" s="5" t="n">
        <v>896632</v>
      </c>
      <c r="D35" s="5" t="n">
        <v>1127720</v>
      </c>
    </row>
    <row r="36">
      <c r="A36" s="4" t="inlineStr">
        <is>
          <t>Designated as Hedging Instrument [Member] | Interest Rate Swap [Member] | Consolidated Obligation Discount Not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Notional Amount</t>
        </is>
      </c>
      <c r="B38" s="4" t="inlineStr">
        <is>
          <t>[3]</t>
        </is>
      </c>
      <c r="C38" s="5" t="n">
        <v>1066000</v>
      </c>
      <c r="D38" s="5" t="n">
        <v>1066000</v>
      </c>
    </row>
    <row r="39">
      <c r="A39" s="4" t="inlineStr">
        <is>
          <t>Derivative Asset, Fair Value, Gross Asset Including Not Subject to Master Netting Arrangement</t>
        </is>
      </c>
      <c r="B39" s="4" t="inlineStr">
        <is>
          <t>[3]</t>
        </is>
      </c>
      <c r="C39" s="5" t="n">
        <v>88</v>
      </c>
      <c r="D39" s="5" t="n">
        <v>293</v>
      </c>
    </row>
    <row r="40">
      <c r="A40" s="4" t="inlineStr">
        <is>
          <t>Derivative Liability, Fair Value, Gross Liability Including Not Subject to Master Netting Arrangement</t>
        </is>
      </c>
      <c r="B40" s="4" t="inlineStr">
        <is>
          <t>[3]</t>
        </is>
      </c>
      <c r="C40" s="5" t="n">
        <v>168</v>
      </c>
      <c r="D40" s="5" t="n">
        <v>0</v>
      </c>
    </row>
    <row r="41">
      <c r="A41" s="4" t="inlineStr">
        <is>
          <t>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Notional Amount</t>
        </is>
      </c>
      <c r="C43" s="5" t="n">
        <v>29715711</v>
      </c>
      <c r="D43" s="5" t="n">
        <v>38666725</v>
      </c>
    </row>
    <row r="44">
      <c r="A44" s="4" t="inlineStr">
        <is>
          <t>Derivative Asset, Fair Value, Gross Asset Including Not Subject to Master Netting Arrangement</t>
        </is>
      </c>
      <c r="C44" s="5" t="n">
        <v>221538</v>
      </c>
      <c r="D44" s="5" t="n">
        <v>252900</v>
      </c>
    </row>
    <row r="45">
      <c r="A45" s="4" t="inlineStr">
        <is>
          <t>Derivative Liability, Fair Value, Gross Liability Including Not Subject to Master Netting Arrangement</t>
        </is>
      </c>
      <c r="C45" s="5" t="n">
        <v>1199</v>
      </c>
      <c r="D45" s="5" t="n">
        <v>1479</v>
      </c>
    </row>
    <row r="46">
      <c r="A46" s="4" t="inlineStr">
        <is>
          <t>Not Designated as Hedging Instrument [Member] | Interest Rate Swap [Member] | Advanc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Notional Amount</t>
        </is>
      </c>
      <c r="C48" s="5" t="n">
        <v>1000000</v>
      </c>
      <c r="D48" s="5" t="n">
        <v>5000000</v>
      </c>
    </row>
    <row r="49">
      <c r="A49" s="4" t="inlineStr">
        <is>
          <t>Derivative Asset, Fair Value, Gross Asset Including Not Subject to Master Netting Arrangement</t>
        </is>
      </c>
      <c r="C49" s="5" t="n">
        <v>45</v>
      </c>
      <c r="D49" s="5" t="n">
        <v>0</v>
      </c>
    </row>
    <row r="50">
      <c r="A50" s="4" t="inlineStr">
        <is>
          <t>Derivative Liability, Fair Value, Gross Liability Including Not Subject to Master Netting Arrangement</t>
        </is>
      </c>
      <c r="C50" s="5" t="n">
        <v>0</v>
      </c>
      <c r="D50" s="5" t="n">
        <v>73</v>
      </c>
    </row>
    <row r="51">
      <c r="A51" s="4" t="inlineStr">
        <is>
          <t>Not Designated as Hedging Instrument [Member] | Interest Rate Swap [Member] | Categories of Investments, Marketable Securities, Available-for-sale Securitie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Notional Amount</t>
        </is>
      </c>
      <c r="C53" s="5" t="n">
        <v>4033</v>
      </c>
      <c r="D53" s="5" t="n">
        <v>8926</v>
      </c>
    </row>
    <row r="54">
      <c r="A54" s="4" t="inlineStr">
        <is>
          <t>Derivative Asset, Fair Value, Gross Asset Including Not Subject to Master Netting Arrangement</t>
        </is>
      </c>
      <c r="C54" s="5" t="n">
        <v>5</v>
      </c>
      <c r="D54" s="5" t="n">
        <v>14</v>
      </c>
    </row>
    <row r="55">
      <c r="A55" s="4" t="inlineStr">
        <is>
          <t>Derivative Liability, Fair Value, Gross Liability Including Not Subject to Master Netting Arrangement</t>
        </is>
      </c>
      <c r="C55" s="5" t="n">
        <v>3</v>
      </c>
      <c r="D55" s="5" t="n">
        <v>2</v>
      </c>
    </row>
    <row r="56">
      <c r="A56" s="4" t="inlineStr">
        <is>
          <t>Not Designated as Hedging Instrument [Member] | Interest Rate Swap [Member] | Mortgag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Derivative, Notional Amount</t>
        </is>
      </c>
      <c r="C58" s="5" t="n">
        <v>850600</v>
      </c>
      <c r="D58" s="5" t="n">
        <v>850600</v>
      </c>
    </row>
    <row r="59">
      <c r="A59" s="4" t="inlineStr">
        <is>
          <t>Derivative Asset, Fair Value, Gross Asset Including Not Subject to Master Netting Arrangement</t>
        </is>
      </c>
      <c r="C59" s="5" t="n">
        <v>2545</v>
      </c>
      <c r="D59" s="5" t="n">
        <v>4212</v>
      </c>
    </row>
    <row r="60">
      <c r="A60" s="4" t="inlineStr">
        <is>
          <t>Derivative Liability, Fair Value, Gross Liability Including Not Subject to Master Netting Arrangement</t>
        </is>
      </c>
      <c r="C60" s="5" t="n">
        <v>371</v>
      </c>
      <c r="D60" s="5" t="n">
        <v>535</v>
      </c>
    </row>
    <row r="61">
      <c r="A61" s="4" t="inlineStr">
        <is>
          <t>Not Designated as Hedging Instrument [Member] | Interest Rate Swap [Member] | Consolidated Obligation Bonds [Member]</t>
        </is>
      </c>
      <c r="C61" s="4" t="inlineStr">
        <is>
          <t xml:space="preserve"> </t>
        </is>
      </c>
      <c r="D61" s="4" t="inlineStr">
        <is>
          <t xml:space="preserve"> </t>
        </is>
      </c>
    </row>
    <row r="62">
      <c r="A62" s="3" t="inlineStr">
        <is>
          <t>Derivatives, Fair Value [Line Items]</t>
        </is>
      </c>
      <c r="C62" s="4" t="inlineStr">
        <is>
          <t xml:space="preserve"> </t>
        </is>
      </c>
      <c r="D62" s="4" t="inlineStr">
        <is>
          <t xml:space="preserve"> </t>
        </is>
      </c>
    </row>
    <row r="63">
      <c r="A63" s="4" t="inlineStr">
        <is>
          <t>Derivative, Notional Amount</t>
        </is>
      </c>
      <c r="C63" s="5" t="n">
        <v>276445</v>
      </c>
      <c r="D63" s="5" t="n">
        <v>436445</v>
      </c>
    </row>
    <row r="64">
      <c r="A64" s="4" t="inlineStr">
        <is>
          <t>Derivative Asset, Fair Value, Gross Asset Including Not Subject to Master Netting Arrangement</t>
        </is>
      </c>
      <c r="C64" s="5" t="n">
        <v>2390</v>
      </c>
      <c r="D64" s="5" t="n">
        <v>2170</v>
      </c>
    </row>
    <row r="65">
      <c r="A65" s="4" t="inlineStr">
        <is>
          <t>Derivative Liability, Fair Value, Gross Liability Including Not Subject to Master Netting Arrangement</t>
        </is>
      </c>
      <c r="C65" s="5" t="n">
        <v>108</v>
      </c>
      <c r="D65" s="5" t="n">
        <v>101</v>
      </c>
    </row>
    <row r="66">
      <c r="A66" s="4" t="inlineStr">
        <is>
          <t>Not Designated as Hedging Instrument [Member] | Interest Rate Swap [Member] | Consolidated Obligation Discount Note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Notional Amount</t>
        </is>
      </c>
      <c r="C68" s="5" t="n">
        <v>7586500</v>
      </c>
      <c r="D68" s="5" t="n">
        <v>12560500</v>
      </c>
    </row>
    <row r="69">
      <c r="A69" s="4" t="inlineStr">
        <is>
          <t>Derivative Asset, Fair Value, Gross Asset Including Not Subject to Master Netting Arrangement</t>
        </is>
      </c>
      <c r="C69" s="5" t="n">
        <v>2</v>
      </c>
      <c r="D69" s="5" t="n">
        <v>50</v>
      </c>
    </row>
    <row r="70">
      <c r="A70" s="4" t="inlineStr">
        <is>
          <t>Derivative Liability, Fair Value, Gross Liability Including Not Subject to Master Netting Arrangement</t>
        </is>
      </c>
      <c r="C70" s="5" t="n">
        <v>117</v>
      </c>
      <c r="D70" s="5" t="n">
        <v>218</v>
      </c>
    </row>
    <row r="71">
      <c r="A71" s="4" t="inlineStr">
        <is>
          <t>Not Designated as Hedging Instrument [Member] | Interest Rate Swap [Member] | Counterparty exposure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Derivative, Notional Amount</t>
        </is>
      </c>
      <c r="C73" s="5" t="n">
        <v>15300000</v>
      </c>
      <c r="D73" s="5" t="n">
        <v>15300000</v>
      </c>
    </row>
    <row r="74">
      <c r="A74" s="4" t="inlineStr">
        <is>
          <t>Derivative Asset, Fair Value, Gross Asset Including Not Subject to Master Netting Arrangement</t>
        </is>
      </c>
      <c r="C74" s="5" t="n">
        <v>212850</v>
      </c>
      <c r="D74" s="5" t="n">
        <v>241482</v>
      </c>
    </row>
    <row r="75">
      <c r="A75" s="4" t="inlineStr">
        <is>
          <t>Derivative Liability, Fair Value, Gross Liability Including Not Subject to Master Netting Arrangement</t>
        </is>
      </c>
      <c r="C75" s="5" t="n">
        <v>420</v>
      </c>
      <c r="D75" s="5" t="n">
        <v>429</v>
      </c>
    </row>
    <row r="76">
      <c r="A76" s="4" t="inlineStr">
        <is>
          <t>Not Designated as Hedging Instrument [Member] | Interest Rate Swap [Member] | Intermediary Transactions [Member]</t>
        </is>
      </c>
      <c r="C76" s="4" t="inlineStr">
        <is>
          <t xml:space="preserve"> </t>
        </is>
      </c>
      <c r="D76" s="4" t="inlineStr">
        <is>
          <t xml:space="preserve"> </t>
        </is>
      </c>
    </row>
    <row r="77">
      <c r="A77" s="3" t="inlineStr">
        <is>
          <t>Derivatives, Fair Value [Line Items]</t>
        </is>
      </c>
      <c r="C77" s="4" t="inlineStr">
        <is>
          <t xml:space="preserve"> </t>
        </is>
      </c>
      <c r="D77" s="4" t="inlineStr">
        <is>
          <t xml:space="preserve"> </t>
        </is>
      </c>
    </row>
    <row r="78">
      <c r="A78" s="4" t="inlineStr">
        <is>
          <t>Derivative, Notional Amount</t>
        </is>
      </c>
      <c r="C78" s="5" t="n">
        <v>18558</v>
      </c>
      <c r="D78" s="5" t="n">
        <v>18558</v>
      </c>
    </row>
    <row r="79">
      <c r="A79" s="4" t="inlineStr">
        <is>
          <t>Derivative Asset, Fair Value, Gross Asset Including Not Subject to Master Netting Arrangement</t>
        </is>
      </c>
      <c r="C79" s="5" t="n">
        <v>72</v>
      </c>
      <c r="D79" s="5" t="n">
        <v>58</v>
      </c>
    </row>
    <row r="80">
      <c r="A80" s="4" t="inlineStr">
        <is>
          <t>Derivative Liability, Fair Value, Gross Liability Including Not Subject to Master Netting Arrangement</t>
        </is>
      </c>
      <c r="C80" s="5" t="n">
        <v>64</v>
      </c>
      <c r="D80" s="5" t="n">
        <v>49</v>
      </c>
    </row>
    <row r="81">
      <c r="A81" s="4" t="inlineStr">
        <is>
          <t>Not Designated as Hedging Instrument [Member] | Interest Rate Swap [Member] | Other Contract [Member]</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Derivative, Notional Amount</t>
        </is>
      </c>
      <c r="C83" s="5" t="n">
        <v>400000</v>
      </c>
      <c r="D83" s="5" t="n">
        <v>400000</v>
      </c>
    </row>
    <row r="84">
      <c r="A84" s="4" t="inlineStr">
        <is>
          <t>Derivative Asset, Fair Value, Gross Asset Including Not Subject to Master Netting Arrangement</t>
        </is>
      </c>
      <c r="C84" s="5" t="n">
        <v>4</v>
      </c>
      <c r="D84" s="5" t="n">
        <v>0</v>
      </c>
    </row>
    <row r="85">
      <c r="A85" s="4" t="inlineStr">
        <is>
          <t>Derivative Liability, Fair Value, Gross Liability Including Not Subject to Master Netting Arrangement</t>
        </is>
      </c>
      <c r="C85" s="5" t="n">
        <v>54</v>
      </c>
      <c r="D85" s="5" t="n">
        <v>62</v>
      </c>
    </row>
    <row r="86">
      <c r="A86" s="4" t="inlineStr">
        <is>
          <t>Not Designated as Hedging Instrument [Member] | Forward Contracts [Member] | Mortgage Receivable [Member]</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Derivative, Notional Amount</t>
        </is>
      </c>
      <c r="C88" s="5" t="n">
        <v>29225</v>
      </c>
      <c r="D88" s="5" t="n">
        <v>16346</v>
      </c>
    </row>
    <row r="89">
      <c r="A89" s="4" t="inlineStr">
        <is>
          <t>Derivative Asset, Fair Value, Gross Asset Including Not Subject to Master Netting Arrangement</t>
        </is>
      </c>
      <c r="C89" s="5" t="n">
        <v>59</v>
      </c>
      <c r="D89" s="5" t="n">
        <v>0</v>
      </c>
    </row>
    <row r="90">
      <c r="A90" s="4" t="inlineStr">
        <is>
          <t>Derivative Liability, Fair Value, Gross Liability Including Not Subject to Master Netting Arrangement</t>
        </is>
      </c>
      <c r="C90" s="5" t="n">
        <v>0</v>
      </c>
      <c r="D90" s="5" t="n">
        <v>10</v>
      </c>
    </row>
    <row r="91">
      <c r="A91" s="4" t="inlineStr">
        <is>
          <t>Not Designated as Hedging Instrument [Member] | Interest Rate Swaption [Member] | Categories of Investments, Marketable Securities, Available-for-sale Securities [Member]</t>
        </is>
      </c>
      <c r="C91" s="4" t="inlineStr">
        <is>
          <t xml:space="preserve"> </t>
        </is>
      </c>
      <c r="D91" s="4" t="inlineStr">
        <is>
          <t xml:space="preserve"> </t>
        </is>
      </c>
    </row>
    <row r="92">
      <c r="A92" s="3" t="inlineStr">
        <is>
          <t>Derivatives, Fair Value [Line Items]</t>
        </is>
      </c>
      <c r="C92" s="4" t="inlineStr">
        <is>
          <t xml:space="preserve"> </t>
        </is>
      </c>
      <c r="D92" s="4" t="inlineStr">
        <is>
          <t xml:space="preserve"> </t>
        </is>
      </c>
    </row>
    <row r="93">
      <c r="A93" s="4" t="inlineStr">
        <is>
          <t>Derivative, Notional Amount</t>
        </is>
      </c>
      <c r="C93" s="5" t="n">
        <v>1150000</v>
      </c>
      <c r="D93" s="5" t="n">
        <v>1150000</v>
      </c>
    </row>
    <row r="94">
      <c r="A94" s="4" t="inlineStr">
        <is>
          <t>Derivative Asset, Fair Value, Gross Asset Including Not Subject to Master Netting Arrangement</t>
        </is>
      </c>
      <c r="C94" s="5" t="n">
        <v>1179</v>
      </c>
      <c r="D94" s="5" t="n">
        <v>657</v>
      </c>
    </row>
    <row r="95">
      <c r="A95" s="4" t="inlineStr">
        <is>
          <t>Derivative Liability, Fair Value, Gross Liability Including Not Subject to Master Netting Arrangement</t>
        </is>
      </c>
      <c r="C95" s="5" t="n">
        <v>0</v>
      </c>
      <c r="D95" s="5" t="n">
        <v>0</v>
      </c>
    </row>
    <row r="96">
      <c r="A96" s="4" t="inlineStr">
        <is>
          <t>Not Designated as Hedging Instrument [Member] | Interest Rate Swaption [Member] | Mortgages [Member]</t>
        </is>
      </c>
      <c r="C96" s="4" t="inlineStr">
        <is>
          <t xml:space="preserve"> </t>
        </is>
      </c>
      <c r="D96" s="4" t="inlineStr">
        <is>
          <t xml:space="preserve"> </t>
        </is>
      </c>
    </row>
    <row r="97">
      <c r="A97" s="3" t="inlineStr">
        <is>
          <t>Derivatives, Fair Value [Line Items]</t>
        </is>
      </c>
      <c r="C97" s="4" t="inlineStr">
        <is>
          <t xml:space="preserve"> </t>
        </is>
      </c>
      <c r="D97" s="4" t="inlineStr">
        <is>
          <t xml:space="preserve"> </t>
        </is>
      </c>
    </row>
    <row r="98">
      <c r="A98" s="4" t="inlineStr">
        <is>
          <t>Derivative, Notional Amount</t>
        </is>
      </c>
      <c r="C98" s="5" t="n">
        <v>450000</v>
      </c>
      <c r="D98" s="5" t="n">
        <v>775000</v>
      </c>
    </row>
    <row r="99">
      <c r="A99" s="4" t="inlineStr">
        <is>
          <t>Derivative Asset, Fair Value, Gross Asset Including Not Subject to Master Netting Arrangement</t>
        </is>
      </c>
      <c r="C99" s="5" t="n">
        <v>2191</v>
      </c>
      <c r="D99" s="5" t="n">
        <v>4062</v>
      </c>
    </row>
    <row r="100">
      <c r="A100" s="4" t="inlineStr">
        <is>
          <t>Derivative Liability, Fair Value, Gross Liability Including Not Subject to Master Netting Arrangement</t>
        </is>
      </c>
      <c r="C100" s="5" t="n">
        <v>0</v>
      </c>
      <c r="D100" s="5" t="n">
        <v>0</v>
      </c>
    </row>
    <row r="101">
      <c r="A101" s="4" t="inlineStr">
        <is>
          <t>Not Designated as Hedging Instrument, Trading [Member] | Interest Rate Swap [Member]</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Derivative, Notional Amount</t>
        </is>
      </c>
      <c r="C103" s="5" t="n">
        <v>2650350</v>
      </c>
      <c r="D103" s="5" t="n">
        <v>2150350</v>
      </c>
    </row>
    <row r="104">
      <c r="A104" s="4" t="inlineStr">
        <is>
          <t>Derivative Asset, Fair Value, Gross Asset Including Not Subject to Master Netting Arrangement</t>
        </is>
      </c>
      <c r="C104" s="5" t="n">
        <v>196</v>
      </c>
      <c r="D104" s="5" t="n">
        <v>195</v>
      </c>
    </row>
    <row r="105">
      <c r="A105" s="4" t="inlineStr">
        <is>
          <t>Derivative Liability, Fair Value, Gross Liability Including Not Subject to Master Netting Arrangement</t>
        </is>
      </c>
      <c r="C105" s="6" t="n">
        <v>62</v>
      </c>
      <c r="D105" s="6" t="n">
        <v>0</v>
      </c>
    </row>
    <row r="106"/>
    <row r="107">
      <c r="A107" s="4" t="inlineStr">
        <is>
          <t>[1] Amounts represent the impa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Derivatives designated as fair value hedges. Derivatives designated as cash flow hedges.</t>
        </is>
      </c>
    </row>
  </sheetData>
  <mergeCells count="3">
    <mergeCell ref="A107:C107"/>
    <mergeCell ref="A106:C10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gains (losses) on fair value and cash flow hedg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dvances</t>
        </is>
      </c>
      <c r="B4" s="6" t="n">
        <v>768217</v>
      </c>
      <c r="C4" s="6" t="n">
        <v>1149941</v>
      </c>
    </row>
    <row r="5">
      <c r="A5" s="4" t="inlineStr">
        <is>
          <t>Available-for-sale securities</t>
        </is>
      </c>
      <c r="B5" s="5" t="n">
        <v>252746</v>
      </c>
      <c r="C5" s="5" t="n">
        <v>280701</v>
      </c>
    </row>
    <row r="6">
      <c r="A6" s="4" t="inlineStr">
        <is>
          <t>Interest Expense, Other Long-term Debt</t>
        </is>
      </c>
      <c r="B6" s="5" t="n">
        <v>-934377</v>
      </c>
      <c r="C6" s="5" t="n">
        <v>-1442539</v>
      </c>
    </row>
    <row r="7">
      <c r="A7" s="4" t="inlineStr">
        <is>
          <t>Interest Expense, Other Short-term Borrowings</t>
        </is>
      </c>
      <c r="B7" s="5" t="n">
        <v>-180870</v>
      </c>
      <c r="C7" s="5" t="n">
        <v>-103396</v>
      </c>
    </row>
    <row r="8">
      <c r="A8" s="4" t="inlineStr">
        <is>
          <t>Total other comprehensive income (loss)</t>
        </is>
      </c>
      <c r="B8" s="5" t="n">
        <v>-13552</v>
      </c>
      <c r="C8" s="5" t="n">
        <v>128830</v>
      </c>
    </row>
    <row r="9">
      <c r="A9" s="4" t="inlineStr">
        <is>
          <t>Unrealized gains (losses) on cash flow hedges</t>
        </is>
      </c>
      <c r="B9" s="5" t="n">
        <v>-7746</v>
      </c>
      <c r="C9" s="5" t="n">
        <v>20429</v>
      </c>
    </row>
    <row r="10">
      <c r="A10" s="4" t="inlineStr">
        <is>
          <t>Interest Rate Contract [Member] | Designated as Hedging Instrument [Member] | Other Comprehensive Income (Los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Interest Rate Cash Flow Hedge Gain (Loss) Reclassified to Earnings, Net</t>
        </is>
      </c>
      <c r="B12" s="5" t="n">
        <v>-5732</v>
      </c>
      <c r="C12" s="5" t="n">
        <v>-8137</v>
      </c>
    </row>
    <row r="13">
      <c r="A13" s="4" t="inlineStr">
        <is>
          <t>Unrealized gains (losses) on cash flow hedges</t>
        </is>
      </c>
      <c r="B13" s="5" t="n">
        <v>-7746</v>
      </c>
      <c r="C13" s="5" t="n">
        <v>20429</v>
      </c>
    </row>
    <row r="14">
      <c r="A14" s="4" t="inlineStr">
        <is>
          <t>Net Gain (Loss) on Cash Flow Hedging Relationship</t>
        </is>
      </c>
      <c r="B14" s="5" t="n">
        <v>-13478</v>
      </c>
      <c r="C14" s="5" t="n">
        <v>12292</v>
      </c>
    </row>
    <row r="15">
      <c r="A15" s="4" t="inlineStr">
        <is>
          <t>Advances [Member] | Interest Rate Contract [Member] | Interest Incom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hange in Unrealized Gain (Loss) on Fair Value Hedging Instruments</t>
        </is>
      </c>
      <c r="B17" s="5" t="n">
        <v>-124786</v>
      </c>
      <c r="C17" s="5" t="n">
        <v>540356</v>
      </c>
    </row>
    <row r="18">
      <c r="A18" s="4" t="inlineStr">
        <is>
          <t>Change in Unrealized Gain (Loss) on Hedged Item in Fair Value Hedge</t>
        </is>
      </c>
      <c r="B18" s="5" t="n">
        <v>191790</v>
      </c>
      <c r="C18" s="5" t="n">
        <v>-360970</v>
      </c>
    </row>
    <row r="19">
      <c r="A19" s="4" t="inlineStr">
        <is>
          <t>Gain (Loss) On Fair Value Hedging Relationship</t>
        </is>
      </c>
      <c r="B19" s="5" t="n">
        <v>67004</v>
      </c>
      <c r="C19" s="5" t="n">
        <v>179386</v>
      </c>
    </row>
    <row r="20">
      <c r="A20" s="4" t="inlineStr">
        <is>
          <t>Categories of Investments, Marketable Securities, Available-for-sale Securities [Member] | Interest Rate Contract [Member] | Interest Income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Change in Unrealized Gain (Loss) on Fair Value Hedging Instruments</t>
        </is>
      </c>
      <c r="B22" s="5" t="n">
        <v>-238429</v>
      </c>
      <c r="C22" s="5" t="n">
        <v>376896</v>
      </c>
    </row>
    <row r="23">
      <c r="A23" s="4" t="inlineStr">
        <is>
          <t>Change in Unrealized Gain (Loss) on Hedged Item in Fair Value Hedge</t>
        </is>
      </c>
      <c r="B23" s="5" t="n">
        <v>312607</v>
      </c>
      <c r="C23" s="5" t="n">
        <v>-250745</v>
      </c>
    </row>
    <row r="24">
      <c r="A24" s="4" t="inlineStr">
        <is>
          <t>Gain (Loss) On Fair Value Hedging Relationship</t>
        </is>
      </c>
      <c r="B24" s="5" t="n">
        <v>74178</v>
      </c>
      <c r="C24" s="5" t="n">
        <v>126151</v>
      </c>
    </row>
    <row r="25">
      <c r="A25" s="4" t="inlineStr">
        <is>
          <t>Consolidated Obligation Bonds [Member] | Interest Rate Contract [Member] | Interest Expense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Change in Unrealized Gain (Loss) on Fair Value Hedging Instruments</t>
        </is>
      </c>
      <c r="B27" s="5" t="n">
        <v>125546</v>
      </c>
      <c r="C27" s="5" t="n">
        <v>-383863</v>
      </c>
    </row>
    <row r="28">
      <c r="A28" s="4" t="inlineStr">
        <is>
          <t>Change in Unrealized Gain (Loss) on Hedged Item in Fair Value Hedge</t>
        </is>
      </c>
      <c r="B28" s="5" t="n">
        <v>-257878</v>
      </c>
      <c r="C28" s="5" t="n">
        <v>85722</v>
      </c>
    </row>
    <row r="29">
      <c r="A29" s="4" t="inlineStr">
        <is>
          <t>Gain (Loss) On Fair Value Hedging Relationship</t>
        </is>
      </c>
      <c r="B29" s="5" t="n">
        <v>-132332</v>
      </c>
      <c r="C29" s="5" t="n">
        <v>-298141</v>
      </c>
    </row>
    <row r="30">
      <c r="A30" s="4" t="inlineStr">
        <is>
          <t>Consolidated Obligation Discount Notes [Member] | Interest Rate Contract [Member] | Interest Expense [Member] | Designated as Hedging Instrument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Interest Rate Cash Flow Hedge Gain (Loss) Reclassified to Earnings, Net</t>
        </is>
      </c>
      <c r="B32" s="5" t="n">
        <v>5732</v>
      </c>
      <c r="C32" s="5" t="n">
        <v>8137</v>
      </c>
    </row>
    <row r="33">
      <c r="A33" s="4" t="inlineStr">
        <is>
          <t>Net Gain (Loss) on Cash Flow Hedging Relationship</t>
        </is>
      </c>
      <c r="B33" s="6" t="n">
        <v>5732</v>
      </c>
      <c r="C33" s="6" t="n">
        <v>81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Mar. 31, 2025</t>
        </is>
      </c>
      <c r="D1" s="2" t="inlineStr">
        <is>
          <t>Dec. 31, 2024</t>
        </is>
      </c>
    </row>
    <row r="2">
      <c r="A2" s="4" t="inlineStr">
        <is>
          <t>Advances [Member]</t>
        </is>
      </c>
      <c r="C2" s="4" t="inlineStr">
        <is>
          <t xml:space="preserve"> </t>
        </is>
      </c>
      <c r="D2" s="4" t="inlineStr">
        <is>
          <t xml:space="preserve"> </t>
        </is>
      </c>
    </row>
    <row r="3">
      <c r="A3" s="3" t="inlineStr">
        <is>
          <t>ScheduleOfFairValueHedgingInstrumentsStatementsOfFinancialPerformanceAndFinancialPositionLocationTableTextBlock [Line Items]</t>
        </is>
      </c>
      <c r="C3" s="4" t="inlineStr">
        <is>
          <t xml:space="preserve"> </t>
        </is>
      </c>
      <c r="D3" s="4" t="inlineStr">
        <is>
          <t xml:space="preserve"> </t>
        </is>
      </c>
    </row>
    <row r="4">
      <c r="A4" s="4" t="inlineStr">
        <is>
          <t>Hedged Asset, Fair Value Hedge</t>
        </is>
      </c>
      <c r="B4" s="4" t="inlineStr">
        <is>
          <t>[1]</t>
        </is>
      </c>
      <c r="C4" s="6" t="n">
        <v>35459604</v>
      </c>
      <c r="D4" s="6" t="n">
        <v>37981979</v>
      </c>
    </row>
    <row r="5">
      <c r="A5" s="4" t="inlineStr">
        <is>
          <t>HedgedAssetActiveFairValueHedgeCumulativeIncreaseDecrease</t>
        </is>
      </c>
      <c r="C5" s="5" t="n">
        <v>-169501</v>
      </c>
      <c r="D5" s="5" t="n">
        <v>-359210</v>
      </c>
    </row>
    <row r="6">
      <c r="A6" s="4" t="inlineStr">
        <is>
          <t>Hedged Asset, Discontinued Fair Value Hedge, Cumulative Increase (Decrease)</t>
        </is>
      </c>
      <c r="C6" s="5" t="n">
        <v>-1460</v>
      </c>
      <c r="D6" s="5" t="n">
        <v>-3590</v>
      </c>
    </row>
    <row r="7">
      <c r="A7" s="4" t="inlineStr">
        <is>
          <t>Hedged Asset, Fair Value Hedge, Cumulative Increase (Decrease)</t>
        </is>
      </c>
      <c r="B7" s="4" t="inlineStr">
        <is>
          <t>[2]</t>
        </is>
      </c>
      <c r="C7" s="5" t="n">
        <v>-170961</v>
      </c>
      <c r="D7" s="5" t="n">
        <v>-362800</v>
      </c>
    </row>
    <row r="8">
      <c r="A8" s="4" t="inlineStr">
        <is>
          <t>Categories of Investments, Marketable Securities, Available-for-sale Securities [Member]</t>
        </is>
      </c>
      <c r="C8" s="4" t="inlineStr">
        <is>
          <t xml:space="preserve"> </t>
        </is>
      </c>
      <c r="D8" s="4" t="inlineStr">
        <is>
          <t xml:space="preserve"> </t>
        </is>
      </c>
    </row>
    <row r="9">
      <c r="A9" s="3" t="inlineStr">
        <is>
          <t>ScheduleOfFairValueHedgingInstrumentsStatementsOfFinancialPerformanceAndFinancialPositionLocationTableTextBlock [Line Items]</t>
        </is>
      </c>
      <c r="C9" s="4" t="inlineStr">
        <is>
          <t xml:space="preserve"> </t>
        </is>
      </c>
      <c r="D9" s="4" t="inlineStr">
        <is>
          <t xml:space="preserve"> </t>
        </is>
      </c>
    </row>
    <row r="10">
      <c r="A10" s="4" t="inlineStr">
        <is>
          <t>Hedged Asset, Fair Value Hedge</t>
        </is>
      </c>
      <c r="B10" s="4" t="inlineStr">
        <is>
          <t>[1]</t>
        </is>
      </c>
      <c r="C10" s="5" t="n">
        <v>18964423</v>
      </c>
      <c r="D10" s="5" t="n">
        <v>18874946</v>
      </c>
    </row>
    <row r="11">
      <c r="A11" s="4" t="inlineStr">
        <is>
          <t>HedgedAssetActiveFairValueHedgeCumulativeIncreaseDecrease</t>
        </is>
      </c>
      <c r="C11" s="5" t="n">
        <v>-439831</v>
      </c>
      <c r="D11" s="5" t="n">
        <v>-754960</v>
      </c>
    </row>
    <row r="12">
      <c r="A12" s="4" t="inlineStr">
        <is>
          <t>Hedged Asset, Discontinued Fair Value Hedge, Cumulative Increase (Decrease)</t>
        </is>
      </c>
      <c r="C12" s="5" t="n">
        <v>-8013</v>
      </c>
      <c r="D12" s="5" t="n">
        <v>-8314</v>
      </c>
    </row>
    <row r="13">
      <c r="A13" s="4" t="inlineStr">
        <is>
          <t>Hedged Asset, Fair Value Hedge, Cumulative Increase (Decrease)</t>
        </is>
      </c>
      <c r="B13" s="4" t="inlineStr">
        <is>
          <t>[2]</t>
        </is>
      </c>
      <c r="C13" s="5" t="n">
        <v>-447844</v>
      </c>
      <c r="D13" s="5" t="n">
        <v>-763274</v>
      </c>
    </row>
    <row r="14">
      <c r="A14" s="4" t="inlineStr">
        <is>
          <t>Consolidated Obligation Bonds [Member]</t>
        </is>
      </c>
      <c r="C14" s="4" t="inlineStr">
        <is>
          <t xml:space="preserve"> </t>
        </is>
      </c>
      <c r="D14" s="4" t="inlineStr">
        <is>
          <t xml:space="preserve"> </t>
        </is>
      </c>
    </row>
    <row r="15">
      <c r="A15" s="3" t="inlineStr">
        <is>
          <t>ScheduleOfFairValueHedgingInstrumentsStatementsOfFinancialPerformanceAndFinancialPositionLocationTableTextBlock [Line Items]</t>
        </is>
      </c>
      <c r="C15" s="4" t="inlineStr">
        <is>
          <t xml:space="preserve"> </t>
        </is>
      </c>
      <c r="D15" s="4" t="inlineStr">
        <is>
          <t xml:space="preserve"> </t>
        </is>
      </c>
    </row>
    <row r="16">
      <c r="A16" s="4" t="inlineStr">
        <is>
          <t>Hedged Liability, Fair Value Hedge</t>
        </is>
      </c>
      <c r="B16" s="4" t="inlineStr">
        <is>
          <t>[1]</t>
        </is>
      </c>
      <c r="C16" s="5" t="n">
        <v>44034298</v>
      </c>
      <c r="D16" s="5" t="n">
        <v>45569454</v>
      </c>
    </row>
    <row r="17">
      <c r="A17" s="4" t="inlineStr">
        <is>
          <t>HedgedLiabilityActiveFairValueHedgeCumulativeIncreaseDecrease</t>
        </is>
      </c>
      <c r="C17" s="5" t="n">
        <v>-826945</v>
      </c>
      <c r="D17" s="5" t="n">
        <v>-1084319</v>
      </c>
    </row>
    <row r="18">
      <c r="A18" s="4" t="inlineStr">
        <is>
          <t>Hedged Liability, Discontinued Fair Value Hedge, Cumulative Increase (Decrease)</t>
        </is>
      </c>
      <c r="C18" s="5" t="n">
        <v>38</v>
      </c>
      <c r="D18" s="5" t="n">
        <v>-466</v>
      </c>
    </row>
    <row r="19">
      <c r="A19" s="4" t="inlineStr">
        <is>
          <t>Hedged Liability, Fair Value Hedge, Cumulative Increase (Decrease)</t>
        </is>
      </c>
      <c r="B19" s="4" t="inlineStr">
        <is>
          <t>[2]</t>
        </is>
      </c>
      <c r="C19" s="6" t="n">
        <v>-826907</v>
      </c>
      <c r="D19" s="6" t="n">
        <v>-1084785</v>
      </c>
    </row>
    <row r="20"/>
    <row r="21">
      <c r="A21" s="4" t="inlineStr">
        <is>
          <t>[1] Reflects the amortized cost of hedged items in active or discontinued fair value hedging relationships, which includes fair value hedging basis adjustments. Reflects the cumulative life-to-date unamortized hedging gains (losses) on the hedged items.</t>
        </is>
      </c>
    </row>
  </sheetData>
  <mergeCells count="3">
    <mergeCell ref="A20:C20"/>
    <mergeCell ref="A21:C2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Net gains (losses) on derivatives and hedging activities in other income (loss))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Derivative Instruments Not Designated as Hedging Instruments, Gain (Loss), Net</t>
        </is>
      </c>
      <c r="C4" s="6" t="n">
        <v>-6356</v>
      </c>
      <c r="D4" s="6" t="n">
        <v>1999</v>
      </c>
    </row>
    <row r="5">
      <c r="A5" s="4" t="inlineStr">
        <is>
          <t>Derivative Instruments, Other Gain (Loss)</t>
        </is>
      </c>
      <c r="B5" s="4" t="inlineStr">
        <is>
          <t>[1]</t>
        </is>
      </c>
      <c r="C5" s="5" t="n">
        <v>2089</v>
      </c>
      <c r="D5" s="5" t="n">
        <v>4619</v>
      </c>
    </row>
    <row r="6">
      <c r="A6" s="4" t="inlineStr">
        <is>
          <t>Gain (Loss) on Derivative Instruments, Net, Pretax</t>
        </is>
      </c>
      <c r="C6" s="5" t="n">
        <v>-4267</v>
      </c>
      <c r="D6" s="5" t="n">
        <v>6618</v>
      </c>
    </row>
    <row r="7">
      <c r="A7" s="4" t="inlineStr">
        <is>
          <t>Not Designated as Hedging Instrument, Economic Hedge [Member] | Interest Rate Swap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Derivative Instruments Not Designated as Hedging Instruments, Gain (Loss), Net</t>
        </is>
      </c>
      <c r="C9" s="5" t="n">
        <v>-8969</v>
      </c>
      <c r="D9" s="5" t="n">
        <v>2238</v>
      </c>
    </row>
    <row r="10">
      <c r="A10" s="4" t="inlineStr">
        <is>
          <t>Not Designated as Hedging Instrument, Economic Hedge [Member] | NetInterestSettlements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Derivative Instruments Not Designated as Hedging Instruments, Gain (Loss), Net</t>
        </is>
      </c>
      <c r="C12" s="5" t="n">
        <v>3112</v>
      </c>
      <c r="D12" s="5" t="n">
        <v>2752</v>
      </c>
    </row>
    <row r="13">
      <c r="A13" s="4" t="inlineStr">
        <is>
          <t>Not Designated as Hedging Instrument, Economic Hedge [Member] | Interest Rate Swaption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Derivative Instruments Not Designated as Hedging Instruments, Gain (Loss), Net</t>
        </is>
      </c>
      <c r="C15" s="5" t="n">
        <v>-1349</v>
      </c>
      <c r="D15" s="5" t="n">
        <v>-3548</v>
      </c>
    </row>
    <row r="16">
      <c r="A16" s="4" t="inlineStr">
        <is>
          <t>Mortgage Receivable [Member] | Forward Contracts [Member]</t>
        </is>
      </c>
      <c r="C16" s="4" t="inlineStr">
        <is>
          <t xml:space="preserve"> </t>
        </is>
      </c>
      <c r="D16" s="4" t="inlineStr">
        <is>
          <t xml:space="preserve"> </t>
        </is>
      </c>
    </row>
    <row r="17">
      <c r="A17" s="3" t="inlineStr">
        <is>
          <t>Derivative Instruments, Gain (Loss) [Line Items]</t>
        </is>
      </c>
      <c r="C17" s="4" t="inlineStr">
        <is>
          <t xml:space="preserve"> </t>
        </is>
      </c>
      <c r="D17" s="4" t="inlineStr">
        <is>
          <t xml:space="preserve"> </t>
        </is>
      </c>
    </row>
    <row r="18">
      <c r="A18" s="4" t="inlineStr">
        <is>
          <t>Derivative Instruments Not Designated as Hedging Instruments, Gain (Loss), Net</t>
        </is>
      </c>
      <c r="C18" s="6" t="n">
        <v>850</v>
      </c>
      <c r="D18" s="6" t="n">
        <v>557</v>
      </c>
    </row>
    <row r="19"/>
    <row r="20">
      <c r="A20" s="4" t="inlineStr">
        <is>
          <t>[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4">
    <mergeCell ref="A1:B2"/>
    <mergeCell ref="C1:D1"/>
    <mergeCell ref="A20:C20"/>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Narrative) (Details) - USD ($) $ in Thousands</t>
        </is>
      </c>
      <c r="B1" s="2" t="inlineStr">
        <is>
          <t>3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Derivative, Notional Amount</t>
        </is>
      </c>
      <c r="B4" s="6" t="n">
        <v>131413626</v>
      </c>
      <c r="C4" s="6" t="n">
        <v>143913591</v>
      </c>
    </row>
    <row r="5">
      <c r="A5" s="4" t="inlineStr">
        <is>
          <t>Cash Flow Hedge Gain (Loss) to be Reclassified within Twelve Months</t>
        </is>
      </c>
      <c r="B5" s="6" t="n">
        <v>19367</v>
      </c>
      <c r="C5" s="4" t="inlineStr">
        <is>
          <t xml:space="preserve"> </t>
        </is>
      </c>
    </row>
    <row r="6">
      <c r="A6" s="4" t="inlineStr">
        <is>
          <t>Maximum Length of Time Hedged in Cash Flow Hedge</t>
        </is>
      </c>
      <c r="B6" s="4" t="inlineStr">
        <is>
          <t>4 years 10 months</t>
        </is>
      </c>
      <c r="C6" s="4" t="inlineStr">
        <is>
          <t xml:space="preserve"> </t>
        </is>
      </c>
    </row>
    <row r="7">
      <c r="A7" s="4" t="inlineStr">
        <is>
          <t>Over the Counter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69330000</v>
      </c>
      <c r="C9" s="4" t="inlineStr">
        <is>
          <t xml:space="preserve"> </t>
        </is>
      </c>
    </row>
    <row r="10">
      <c r="A10" s="4" t="inlineStr">
        <is>
          <t>Exchange Cleared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6" t="n">
        <v>62040000</v>
      </c>
      <c r="C12" s="4" t="inlineStr">
        <is>
          <t xml:space="preserve"> </t>
        </is>
      </c>
    </row>
    <row r="13">
      <c r="A13" s="4" t="inlineStr">
        <is>
          <t>Percent of Derivative Contract</t>
        </is>
      </c>
      <c r="B13" s="8" t="n">
        <v>0.47</v>
      </c>
      <c r="C13" s="4" t="inlineStr">
        <is>
          <t xml:space="preserve"> </t>
        </is>
      </c>
    </row>
    <row r="14">
      <c r="A14" s="4" t="inlineStr">
        <is>
          <t>Member Counterpar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40000</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 width="14" customWidth="1" min="7" max="7"/>
  </cols>
  <sheetData>
    <row r="1">
      <c r="A1" s="1" t="inlineStr">
        <is>
          <t>Capital (Details) - USD ($)</t>
        </is>
      </c>
      <c r="B1" s="2" t="inlineStr">
        <is>
          <t>Mar. 31, 2025</t>
        </is>
      </c>
      <c r="C1" s="2" t="inlineStr">
        <is>
          <t>Mar. 24, 2025</t>
        </is>
      </c>
      <c r="D1" s="2" t="inlineStr">
        <is>
          <t>Dec. 31, 2024</t>
        </is>
      </c>
      <c r="E1" s="2" t="inlineStr">
        <is>
          <t>Aug. 01, 2020</t>
        </is>
      </c>
      <c r="F1" s="2" t="inlineStr">
        <is>
          <t>Apr. 01, 2020</t>
        </is>
      </c>
      <c r="G1" s="2" t="inlineStr">
        <is>
          <t>Oct. 21, 2015</t>
        </is>
      </c>
    </row>
    <row r="2">
      <c r="A2" s="3" t="inlineStr">
        <is>
          <t>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inimum Capital Stock to Assets Ratio, Percent Required</t>
        </is>
      </c>
      <c r="B3" s="8" t="n">
        <v>0.02</v>
      </c>
      <c r="C3" s="4" t="inlineStr">
        <is>
          <t xml:space="preserve"> </t>
        </is>
      </c>
      <c r="D3" s="8" t="n">
        <v>0.02</v>
      </c>
      <c r="E3" s="4" t="inlineStr">
        <is>
          <t xml:space="preserve"> </t>
        </is>
      </c>
      <c r="F3" s="4" t="inlineStr">
        <is>
          <t xml:space="preserve"> </t>
        </is>
      </c>
      <c r="G3" s="4" t="inlineStr">
        <is>
          <t xml:space="preserve"> </t>
        </is>
      </c>
    </row>
    <row r="4">
      <c r="A4" s="4" t="inlineStr">
        <is>
          <t>Federal Home Loan Bank, Risk-Based Capital, Required</t>
        </is>
      </c>
      <c r="B4" s="6" t="n">
        <v>1105198000</v>
      </c>
      <c r="C4" s="4" t="inlineStr">
        <is>
          <t xml:space="preserve"> </t>
        </is>
      </c>
      <c r="D4" s="6" t="n">
        <v>1180516000</v>
      </c>
      <c r="E4" s="4" t="inlineStr">
        <is>
          <t xml:space="preserve"> </t>
        </is>
      </c>
      <c r="F4" s="4" t="inlineStr">
        <is>
          <t xml:space="preserve"> </t>
        </is>
      </c>
      <c r="G4" s="4" t="inlineStr">
        <is>
          <t xml:space="preserve"> </t>
        </is>
      </c>
    </row>
    <row r="5">
      <c r="A5" s="4" t="inlineStr">
        <is>
          <t>Federal Home Loan Bank, Risk-Based Capital, Actual</t>
        </is>
      </c>
      <c r="B5" s="5" t="n">
        <v>6586056000</v>
      </c>
      <c r="C5" s="4" t="inlineStr">
        <is>
          <t xml:space="preserve"> </t>
        </is>
      </c>
      <c r="D5" s="5" t="n">
        <v>7017172000</v>
      </c>
      <c r="E5" s="4" t="inlineStr">
        <is>
          <t xml:space="preserve"> </t>
        </is>
      </c>
      <c r="F5" s="4" t="inlineStr">
        <is>
          <t xml:space="preserve"> </t>
        </is>
      </c>
      <c r="G5" s="4" t="inlineStr">
        <is>
          <t xml:space="preserve"> </t>
        </is>
      </c>
    </row>
    <row r="6">
      <c r="A6" s="4" t="inlineStr">
        <is>
          <t>Federal Home Loan Bank, Regulatory Capital, Required</t>
        </is>
      </c>
      <c r="B6" s="5" t="n">
        <v>4395383000</v>
      </c>
      <c r="C6" s="4" t="inlineStr">
        <is>
          <t xml:space="preserve"> </t>
        </is>
      </c>
      <c r="D6" s="5" t="n">
        <v>5109002000</v>
      </c>
      <c r="E6" s="4" t="inlineStr">
        <is>
          <t xml:space="preserve"> </t>
        </is>
      </c>
      <c r="F6" s="4" t="inlineStr">
        <is>
          <t xml:space="preserve"> </t>
        </is>
      </c>
      <c r="G6" s="4" t="inlineStr">
        <is>
          <t xml:space="preserve"> </t>
        </is>
      </c>
    </row>
    <row r="7">
      <c r="A7" s="4" t="inlineStr">
        <is>
          <t>Federal Home Loan Bank, Regulatory Capital, Actual</t>
        </is>
      </c>
      <c r="B7" s="6" t="n">
        <v>6586056000</v>
      </c>
      <c r="C7" s="4" t="inlineStr">
        <is>
          <t xml:space="preserve"> </t>
        </is>
      </c>
      <c r="D7" s="6" t="n">
        <v>7017172000</v>
      </c>
      <c r="E7" s="4" t="inlineStr">
        <is>
          <t xml:space="preserve"> </t>
        </is>
      </c>
      <c r="F7" s="4" t="inlineStr">
        <is>
          <t xml:space="preserve"> </t>
        </is>
      </c>
      <c r="G7" s="4" t="inlineStr">
        <is>
          <t xml:space="preserve"> </t>
        </is>
      </c>
    </row>
    <row r="8">
      <c r="A8" s="4" t="inlineStr">
        <is>
          <t>Regulatory Capital Ratio, Required</t>
        </is>
      </c>
      <c r="B8" s="8" t="n">
        <v>0.04</v>
      </c>
      <c r="C8" s="4" t="inlineStr">
        <is>
          <t xml:space="preserve"> </t>
        </is>
      </c>
      <c r="D8" s="8" t="n">
        <v>0.04</v>
      </c>
      <c r="E8" s="4" t="inlineStr">
        <is>
          <t xml:space="preserve"> </t>
        </is>
      </c>
      <c r="F8" s="4" t="inlineStr">
        <is>
          <t xml:space="preserve"> </t>
        </is>
      </c>
      <c r="G8" s="4" t="inlineStr">
        <is>
          <t xml:space="preserve"> </t>
        </is>
      </c>
    </row>
    <row r="9">
      <c r="A9" s="4" t="inlineStr">
        <is>
          <t>Federal Home Loan Bank, Regulatory Capital Ratio, Actual</t>
        </is>
      </c>
      <c r="B9" s="7" t="n">
        <v>0.0599</v>
      </c>
      <c r="C9" s="4" t="inlineStr">
        <is>
          <t xml:space="preserve"> </t>
        </is>
      </c>
      <c r="D9" s="7" t="n">
        <v>0.0549</v>
      </c>
      <c r="E9" s="4" t="inlineStr">
        <is>
          <t xml:space="preserve"> </t>
        </is>
      </c>
      <c r="F9" s="4" t="inlineStr">
        <is>
          <t xml:space="preserve"> </t>
        </is>
      </c>
      <c r="G9" s="4" t="inlineStr">
        <is>
          <t xml:space="preserve"> </t>
        </is>
      </c>
    </row>
    <row r="10">
      <c r="A10" s="4" t="inlineStr">
        <is>
          <t>Federal Home Loan Bank, Leverage Capital, Required</t>
        </is>
      </c>
      <c r="B10" s="6" t="n">
        <v>5494229000</v>
      </c>
      <c r="C10" s="4" t="inlineStr">
        <is>
          <t xml:space="preserve"> </t>
        </is>
      </c>
      <c r="D10" s="6" t="n">
        <v>6386252000</v>
      </c>
      <c r="E10" s="4" t="inlineStr">
        <is>
          <t xml:space="preserve"> </t>
        </is>
      </c>
      <c r="F10" s="4" t="inlineStr">
        <is>
          <t xml:space="preserve"> </t>
        </is>
      </c>
      <c r="G10" s="4" t="inlineStr">
        <is>
          <t xml:space="preserve"> </t>
        </is>
      </c>
    </row>
    <row r="11">
      <c r="A11" s="4" t="inlineStr">
        <is>
          <t>Federal Home Loan Bank, Leverage Capital, Actual</t>
        </is>
      </c>
      <c r="B11" s="6" t="n">
        <v>9879084000</v>
      </c>
      <c r="C11" s="4" t="inlineStr">
        <is>
          <t xml:space="preserve"> </t>
        </is>
      </c>
      <c r="D11" s="6" t="n">
        <v>10525758000</v>
      </c>
      <c r="E11" s="4" t="inlineStr">
        <is>
          <t xml:space="preserve"> </t>
        </is>
      </c>
      <c r="F11" s="4" t="inlineStr">
        <is>
          <t xml:space="preserve"> </t>
        </is>
      </c>
      <c r="G11" s="4" t="inlineStr">
        <is>
          <t xml:space="preserve"> </t>
        </is>
      </c>
    </row>
    <row r="12">
      <c r="A12" s="4" t="inlineStr">
        <is>
          <t>Leverage Ratio, Required</t>
        </is>
      </c>
      <c r="B12" s="8" t="n">
        <v>0.05</v>
      </c>
      <c r="C12" s="4" t="inlineStr">
        <is>
          <t xml:space="preserve"> </t>
        </is>
      </c>
      <c r="D12" s="8" t="n">
        <v>0.05</v>
      </c>
      <c r="E12" s="4" t="inlineStr">
        <is>
          <t xml:space="preserve"> </t>
        </is>
      </c>
      <c r="F12" s="4" t="inlineStr">
        <is>
          <t xml:space="preserve"> </t>
        </is>
      </c>
      <c r="G12" s="4" t="inlineStr">
        <is>
          <t xml:space="preserve"> </t>
        </is>
      </c>
    </row>
    <row r="13">
      <c r="A13" s="4" t="inlineStr">
        <is>
          <t>Leverage Ratio, Actual</t>
        </is>
      </c>
      <c r="B13" s="7" t="n">
        <v>0.08989999999999999</v>
      </c>
      <c r="C13" s="4" t="inlineStr">
        <is>
          <t xml:space="preserve"> </t>
        </is>
      </c>
      <c r="D13" s="7" t="n">
        <v>0.0824</v>
      </c>
      <c r="E13" s="4" t="inlineStr">
        <is>
          <t xml:space="preserve"> </t>
        </is>
      </c>
      <c r="F13" s="4" t="inlineStr">
        <is>
          <t xml:space="preserve"> </t>
        </is>
      </c>
      <c r="G13" s="4" t="inlineStr">
        <is>
          <t xml:space="preserve"> </t>
        </is>
      </c>
    </row>
    <row r="14">
      <c r="A14" s="4" t="inlineStr">
        <is>
          <t>Membership Investment Requirement, Percent of Members Total Assets as of Previous Calendar Year</t>
        </is>
      </c>
      <c r="B14" s="7" t="n">
        <v>0.0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ship Investment Requirement, Minimum Dollar Amount</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hip Investment Requirement, Maximum Dollar Amount</t>
        </is>
      </c>
      <c r="B16" s="6" t="n">
        <v>7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tivity Based Investment Requirement, Percent of Outstanding Advances</t>
        </is>
      </c>
      <c r="B17" s="7" t="n">
        <v>0.041</v>
      </c>
      <c r="C17" s="4" t="inlineStr">
        <is>
          <t xml:space="preserve"> </t>
        </is>
      </c>
      <c r="D17" s="4" t="inlineStr">
        <is>
          <t xml:space="preserve"> </t>
        </is>
      </c>
      <c r="E17" s="4" t="inlineStr">
        <is>
          <t xml:space="preserve"> </t>
        </is>
      </c>
      <c r="F17" s="4" t="inlineStr">
        <is>
          <t xml:space="preserve"> </t>
        </is>
      </c>
      <c r="G17" s="7" t="n">
        <v>0.041</v>
      </c>
    </row>
    <row r="18">
      <c r="A18" s="4" t="inlineStr">
        <is>
          <t>Activity Based % Requirement, Special Advances Program</t>
        </is>
      </c>
      <c r="B18" s="4" t="inlineStr">
        <is>
          <t xml:space="preserve"> </t>
        </is>
      </c>
      <c r="C18" s="4" t="inlineStr">
        <is>
          <t xml:space="preserve"> </t>
        </is>
      </c>
      <c r="D18" s="4" t="inlineStr">
        <is>
          <t xml:space="preserve"> </t>
        </is>
      </c>
      <c r="E18" s="4" t="inlineStr">
        <is>
          <t xml:space="preserve"> </t>
        </is>
      </c>
      <c r="F18" s="4" t="inlineStr">
        <is>
          <t xml:space="preserve"> </t>
        </is>
      </c>
      <c r="G18" s="8" t="n">
        <v>0.02</v>
      </c>
    </row>
    <row r="19">
      <c r="A19" s="4" t="inlineStr">
        <is>
          <t>Surplus Stock Threshold Percentage</t>
        </is>
      </c>
      <c r="B19" s="8" t="n">
        <v>1.2</v>
      </c>
      <c r="C19" s="8" t="n">
        <v>1.2</v>
      </c>
      <c r="D19" s="4" t="inlineStr">
        <is>
          <t xml:space="preserve"> </t>
        </is>
      </c>
      <c r="E19" s="4" t="inlineStr">
        <is>
          <t xml:space="preserve"> </t>
        </is>
      </c>
      <c r="F19" s="4" t="inlineStr">
        <is>
          <t xml:space="preserve"> </t>
        </is>
      </c>
      <c r="G19" s="4" t="inlineStr">
        <is>
          <t xml:space="preserve"> </t>
        </is>
      </c>
    </row>
    <row r="20">
      <c r="A20" s="4" t="inlineStr">
        <is>
          <t>Minimum Stock Surplus Required For Repurchase</t>
        </is>
      </c>
      <c r="B20" s="6" t="n">
        <v>1000000</v>
      </c>
      <c r="C20" s="6" t="n">
        <v>1000000</v>
      </c>
      <c r="D20" s="4" t="inlineStr">
        <is>
          <t xml:space="preserve"> </t>
        </is>
      </c>
      <c r="E20" s="4" t="inlineStr">
        <is>
          <t xml:space="preserve"> </t>
        </is>
      </c>
      <c r="F20" s="4" t="inlineStr">
        <is>
          <t xml:space="preserve"> </t>
        </is>
      </c>
      <c r="G20" s="4" t="inlineStr">
        <is>
          <t xml:space="preserve"> </t>
        </is>
      </c>
    </row>
    <row r="21">
      <c r="A21" s="4" t="inlineStr">
        <is>
          <t>Repurchased Surplus Stock, Total</t>
        </is>
      </c>
      <c r="B21" s="4" t="inlineStr">
        <is>
          <t xml:space="preserve"> </t>
        </is>
      </c>
      <c r="C21" s="5" t="n">
        <v>353916000</v>
      </c>
      <c r="D21" s="4" t="inlineStr">
        <is>
          <t xml:space="preserve"> </t>
        </is>
      </c>
      <c r="E21" s="4" t="inlineStr">
        <is>
          <t xml:space="preserve"> </t>
        </is>
      </c>
      <c r="F21" s="4" t="inlineStr">
        <is>
          <t xml:space="preserve"> </t>
        </is>
      </c>
      <c r="G21" s="4" t="inlineStr">
        <is>
          <t xml:space="preserve"> </t>
        </is>
      </c>
    </row>
    <row r="22">
      <c r="A22" s="4" t="inlineStr">
        <is>
          <t>RepurchasedSurplusStockMRCSPortion</t>
        </is>
      </c>
      <c r="B22" s="4" t="inlineStr">
        <is>
          <t xml:space="preserve"> </t>
        </is>
      </c>
      <c r="C22" s="6" t="n">
        <v>4705000</v>
      </c>
      <c r="D22" s="4" t="inlineStr">
        <is>
          <t xml:space="preserve"> </t>
        </is>
      </c>
      <c r="E22" s="4" t="inlineStr">
        <is>
          <t xml:space="preserve"> </t>
        </is>
      </c>
      <c r="F22" s="4" t="inlineStr">
        <is>
          <t xml:space="preserve"> </t>
        </is>
      </c>
      <c r="G22" s="4" t="inlineStr">
        <is>
          <t xml:space="preserve"> </t>
        </is>
      </c>
    </row>
    <row r="23">
      <c r="A23" s="4" t="inlineStr">
        <is>
          <t>Activity Based Investment Requirement, Percent of Outstanding Advances 2020</t>
        </is>
      </c>
      <c r="B23" s="4" t="inlineStr">
        <is>
          <t xml:space="preserve"> </t>
        </is>
      </c>
      <c r="C23" s="4" t="inlineStr">
        <is>
          <t xml:space="preserve"> </t>
        </is>
      </c>
      <c r="D23" s="4" t="inlineStr">
        <is>
          <t xml:space="preserve"> </t>
        </is>
      </c>
      <c r="E23" s="4" t="inlineStr">
        <is>
          <t xml:space="preserve"> </t>
        </is>
      </c>
      <c r="F23" s="7" t="n">
        <v>0.041</v>
      </c>
      <c r="G23" s="4" t="inlineStr">
        <is>
          <t xml:space="preserve"> </t>
        </is>
      </c>
    </row>
    <row r="24">
      <c r="A24" s="4" t="inlineStr">
        <is>
          <t>Activity Based % Special Advances Program 2020</t>
        </is>
      </c>
      <c r="B24" s="4" t="inlineStr">
        <is>
          <t xml:space="preserve"> </t>
        </is>
      </c>
      <c r="C24" s="4" t="inlineStr">
        <is>
          <t xml:space="preserve"> </t>
        </is>
      </c>
      <c r="D24" s="4" t="inlineStr">
        <is>
          <t xml:space="preserve"> </t>
        </is>
      </c>
      <c r="E24" s="4" t="inlineStr">
        <is>
          <t xml:space="preserve"> </t>
        </is>
      </c>
      <c r="F24" s="8" t="n">
        <v>0.02</v>
      </c>
      <c r="G24" s="4" t="inlineStr">
        <is>
          <t xml:space="preserve"> </t>
        </is>
      </c>
    </row>
    <row r="25">
      <c r="A25" s="4" t="inlineStr">
        <is>
          <t>2020 Special Advance Offering, Maximum Balance</t>
        </is>
      </c>
      <c r="B25" s="6" t="n">
        <v>50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ivity Based Investment Requirement, Percent of Outstanding Advances 2020 Modification</t>
        </is>
      </c>
      <c r="B26" s="4" t="inlineStr">
        <is>
          <t xml:space="preserve"> </t>
        </is>
      </c>
      <c r="C26" s="4" t="inlineStr">
        <is>
          <t xml:space="preserve"> </t>
        </is>
      </c>
      <c r="D26" s="4" t="inlineStr">
        <is>
          <t xml:space="preserve"> </t>
        </is>
      </c>
      <c r="E26" s="7" t="n">
        <v>0.041</v>
      </c>
      <c r="F26" s="4" t="inlineStr">
        <is>
          <t xml:space="preserve"> </t>
        </is>
      </c>
      <c r="G26" s="4" t="inlineStr">
        <is>
          <t xml:space="preserve"> </t>
        </is>
      </c>
    </row>
    <row r="27">
      <c r="A27" s="4" t="inlineStr">
        <is>
          <t>Activity Based % Requirement, Special Advances Program 2020 Modification</t>
        </is>
      </c>
      <c r="B27" s="4" t="inlineStr">
        <is>
          <t xml:space="preserve"> </t>
        </is>
      </c>
      <c r="C27" s="4" t="inlineStr">
        <is>
          <t xml:space="preserve"> </t>
        </is>
      </c>
      <c r="D27" s="4" t="inlineStr">
        <is>
          <t xml:space="preserve"> </t>
        </is>
      </c>
      <c r="E27" s="8" t="n">
        <v>0.02</v>
      </c>
      <c r="F27" s="4" t="inlineStr">
        <is>
          <t xml:space="preserve"> </t>
        </is>
      </c>
      <c r="G27" s="4" t="inlineStr">
        <is>
          <t xml:space="preserve"> </t>
        </is>
      </c>
    </row>
    <row r="28">
      <c r="A28" s="4" t="inlineStr">
        <is>
          <t>Activity Based Investment Requirement, Percent of Outstanding LOCs</t>
        </is>
      </c>
      <c r="B28" s="7" t="n">
        <v>0.001</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and Disclosure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sh and due from banks</t>
        </is>
      </c>
      <c r="C3" s="6" t="n">
        <v>31838</v>
      </c>
      <c r="D3" s="6" t="n">
        <v>14945</v>
      </c>
    </row>
    <row r="4">
      <c r="A4" s="4" t="inlineStr">
        <is>
          <t>Trading securities</t>
        </is>
      </c>
      <c r="C4" s="5" t="n">
        <v>3072473</v>
      </c>
      <c r="D4" s="5" t="n">
        <v>3227844</v>
      </c>
    </row>
    <row r="5">
      <c r="A5" s="4" t="inlineStr">
        <is>
          <t>Available-for-sale securities</t>
        </is>
      </c>
      <c r="B5" s="4" t="inlineStr">
        <is>
          <t>[1]</t>
        </is>
      </c>
      <c r="C5" s="5" t="n">
        <v>19089848</v>
      </c>
      <c r="D5" s="5" t="n">
        <v>19000251</v>
      </c>
    </row>
    <row r="6">
      <c r="A6" s="4" t="inlineStr">
        <is>
          <t>Debt Securities, Held-to-maturity</t>
        </is>
      </c>
      <c r="B6" s="4" t="inlineStr">
        <is>
          <t>[2]</t>
        </is>
      </c>
      <c r="C6" s="5" t="n">
        <v>1175022</v>
      </c>
      <c r="D6" s="5" t="n">
        <v>224250</v>
      </c>
    </row>
    <row r="7">
      <c r="A7" s="4" t="inlineStr">
        <is>
          <t>Debt Securities, Held-to-maturity, Fair Value</t>
        </is>
      </c>
      <c r="C7" s="5" t="n">
        <v>1180018</v>
      </c>
      <c r="D7" s="5" t="n">
        <v>221282</v>
      </c>
    </row>
    <row r="8">
      <c r="A8" s="4" t="inlineStr">
        <is>
          <t>Accrued interest receivable (Note 8)</t>
        </is>
      </c>
      <c r="C8" s="5" t="n">
        <v>324345</v>
      </c>
      <c r="D8" s="5" t="n">
        <v>361067</v>
      </c>
    </row>
    <row r="9">
      <c r="A9" s="4" t="inlineStr">
        <is>
          <t>Derivative assets</t>
        </is>
      </c>
      <c r="C9" s="5" t="n">
        <v>5576</v>
      </c>
      <c r="D9" s="5" t="n">
        <v>17445</v>
      </c>
    </row>
    <row r="10">
      <c r="A10" s="4" t="inlineStr">
        <is>
          <t>Derivative Asset, Fair Value, Gross Liability and Obligation to Return Cash, Offset</t>
        </is>
      </c>
      <c r="B10" s="4" t="inlineStr">
        <is>
          <t>[3]</t>
        </is>
      </c>
      <c r="C10" s="5" t="n">
        <v>-614762</v>
      </c>
      <c r="D10" s="5" t="n">
        <v>-807978</v>
      </c>
    </row>
    <row r="11">
      <c r="A11" s="4" t="inlineStr">
        <is>
          <t>Other Assets, Fair Value Disclosure</t>
        </is>
      </c>
      <c r="C11" s="5" t="n">
        <v>20631</v>
      </c>
      <c r="D11" s="5" t="n">
        <v>20007</v>
      </c>
    </row>
    <row r="12">
      <c r="A12" s="4" t="inlineStr">
        <is>
          <t>Mandatorily redeemable capital stock</t>
        </is>
      </c>
      <c r="C12" s="5" t="n">
        <v>7302</v>
      </c>
      <c r="D12" s="5" t="n">
        <v>181</v>
      </c>
    </row>
    <row r="13">
      <c r="A13" s="4" t="inlineStr">
        <is>
          <t>Accrued interest payable</t>
        </is>
      </c>
      <c r="C13" s="5" t="n">
        <v>532949</v>
      </c>
      <c r="D13" s="5" t="n">
        <v>673963</v>
      </c>
    </row>
    <row r="14">
      <c r="A14" s="4" t="inlineStr">
        <is>
          <t>Derivative liabilities</t>
        </is>
      </c>
      <c r="C14" s="5" t="n">
        <v>35720</v>
      </c>
      <c r="D14" s="5" t="n">
        <v>18306</v>
      </c>
    </row>
    <row r="15">
      <c r="A15" s="4" t="inlineStr">
        <is>
          <t>Derivative Liability, Fair Value, Gross Asset and Right to Reclaim Cash, Offset</t>
        </is>
      </c>
      <c r="B15" s="4" t="inlineStr">
        <is>
          <t>[3]</t>
        </is>
      </c>
      <c r="C15" s="5" t="n">
        <v>-965984</v>
      </c>
      <c r="D15" s="5" t="n">
        <v>-1145547</v>
      </c>
    </row>
    <row r="16">
      <c r="A16" s="4" t="inlineStr">
        <is>
          <t>Fair Value, Inputs, Level 1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sh and due from banks</t>
        </is>
      </c>
      <c r="C18" s="5" t="n">
        <v>31838</v>
      </c>
      <c r="D18" s="5" t="n">
        <v>14945</v>
      </c>
    </row>
    <row r="19">
      <c r="A19" s="4" t="inlineStr">
        <is>
          <t>Interest-bearing Deposits, Fair Value Disclosure</t>
        </is>
      </c>
      <c r="C19" s="5" t="n">
        <v>0</v>
      </c>
      <c r="D19" s="5" t="n">
        <v>0</v>
      </c>
    </row>
    <row r="20">
      <c r="A20" s="4" t="inlineStr">
        <is>
          <t>Securities Purchased under Agreements to Resell, Fair Value Disclosure</t>
        </is>
      </c>
      <c r="C20" s="5" t="n">
        <v>0</v>
      </c>
      <c r="D20" s="5" t="n">
        <v>0</v>
      </c>
    </row>
    <row r="21">
      <c r="A21" s="4" t="inlineStr">
        <is>
          <t>Federal Funds Sold, Fair Value Disclosure</t>
        </is>
      </c>
      <c r="C21" s="5" t="n">
        <v>0</v>
      </c>
      <c r="D21" s="5" t="n">
        <v>0</v>
      </c>
    </row>
    <row r="22">
      <c r="A22" s="4" t="inlineStr">
        <is>
          <t>Trading securities</t>
        </is>
      </c>
      <c r="C22" s="5" t="n">
        <v>0</v>
      </c>
      <c r="D22" s="5" t="n">
        <v>0</v>
      </c>
    </row>
    <row r="23">
      <c r="A23" s="4" t="inlineStr">
        <is>
          <t>Available-for-sale securities</t>
        </is>
      </c>
      <c r="C23" s="5" t="n">
        <v>0</v>
      </c>
      <c r="D23" s="5" t="n">
        <v>0</v>
      </c>
    </row>
    <row r="24">
      <c r="A24" s="4" t="inlineStr">
        <is>
          <t>Debt Securities, Held-to-maturity, Fair Value</t>
        </is>
      </c>
      <c r="C24" s="5" t="n">
        <v>0</v>
      </c>
      <c r="D24" s="5" t="n">
        <v>0</v>
      </c>
    </row>
    <row r="25">
      <c r="A25" s="4" t="inlineStr">
        <is>
          <t>Federal Home Loan Bank Advances, Fair Value Disclosure</t>
        </is>
      </c>
      <c r="C25" s="5" t="n">
        <v>0</v>
      </c>
      <c r="D25" s="5" t="n">
        <v>0</v>
      </c>
    </row>
    <row r="26">
      <c r="A26" s="4" t="inlineStr">
        <is>
          <t>Loans Receivable, Fair Value Disclosure</t>
        </is>
      </c>
      <c r="C26" s="5" t="n">
        <v>0</v>
      </c>
      <c r="D26" s="5" t="n">
        <v>0</v>
      </c>
    </row>
    <row r="27">
      <c r="A27" s="4" t="inlineStr">
        <is>
          <t>Accrued interest receivable (Note 8)</t>
        </is>
      </c>
      <c r="C27" s="5" t="n">
        <v>0</v>
      </c>
      <c r="D27" s="5" t="n">
        <v>0</v>
      </c>
    </row>
    <row r="28">
      <c r="A28" s="4" t="inlineStr">
        <is>
          <t>Derivative assets</t>
        </is>
      </c>
      <c r="C28" s="5" t="n">
        <v>0</v>
      </c>
      <c r="D28" s="5" t="n">
        <v>0</v>
      </c>
    </row>
    <row r="29">
      <c r="A29" s="4" t="inlineStr">
        <is>
          <t>Other Assets, Fair Value Disclosure</t>
        </is>
      </c>
      <c r="C29" s="5" t="n">
        <v>20631</v>
      </c>
      <c r="D29" s="5" t="n">
        <v>20007</v>
      </c>
    </row>
    <row r="30">
      <c r="A30" s="4" t="inlineStr">
        <is>
          <t>Unsecured loans to members included in other assets</t>
        </is>
      </c>
      <c r="C30" s="5" t="n">
        <v>0</v>
      </c>
      <c r="D30" s="5" t="n">
        <v>0</v>
      </c>
    </row>
    <row r="31">
      <c r="A31" s="4" t="inlineStr">
        <is>
          <t>Deposits, Fair Value Disclosure</t>
        </is>
      </c>
      <c r="C31" s="5" t="n">
        <v>0</v>
      </c>
      <c r="D31" s="5" t="n">
        <v>0</v>
      </c>
    </row>
    <row r="32">
      <c r="A32" s="4" t="inlineStr">
        <is>
          <t>Mandatorily redeemable capital stock</t>
        </is>
      </c>
      <c r="C32" s="5" t="n">
        <v>7302</v>
      </c>
      <c r="D32" s="5" t="n">
        <v>181</v>
      </c>
    </row>
    <row r="33">
      <c r="A33" s="4" t="inlineStr">
        <is>
          <t>Accrued interest payable</t>
        </is>
      </c>
      <c r="C33" s="5" t="n">
        <v>0</v>
      </c>
      <c r="D33" s="5" t="n">
        <v>0</v>
      </c>
    </row>
    <row r="34">
      <c r="A34" s="4" t="inlineStr">
        <is>
          <t>Derivative liabilities</t>
        </is>
      </c>
      <c r="C34" s="5" t="n">
        <v>0</v>
      </c>
      <c r="D34" s="5" t="n">
        <v>0</v>
      </c>
    </row>
    <row r="35">
      <c r="A35" s="4" t="inlineStr">
        <is>
          <t>Fair Value, Inputs, Level 1 [Member] | Consolidated Obligation Bonds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Debt Instrument, Fair Value Disclosure</t>
        </is>
      </c>
      <c r="C37" s="5" t="n">
        <v>0</v>
      </c>
      <c r="D37" s="5" t="n">
        <v>0</v>
      </c>
    </row>
    <row r="38">
      <c r="A38" s="4" t="inlineStr">
        <is>
          <t>Fair Value, Inputs, Level 1 [Member] | Consolidated Obligation Discount Note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Short-term Debt, Fair Value</t>
        </is>
      </c>
      <c r="C40" s="5" t="n">
        <v>0</v>
      </c>
      <c r="D40" s="5" t="n">
        <v>0</v>
      </c>
    </row>
    <row r="41">
      <c r="A41" s="4" t="inlineStr">
        <is>
          <t>Fair Value, Inputs, Level 2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sh and due from banks</t>
        </is>
      </c>
      <c r="C43" s="5" t="n">
        <v>0</v>
      </c>
      <c r="D43" s="5" t="n">
        <v>0</v>
      </c>
    </row>
    <row r="44">
      <c r="A44" s="4" t="inlineStr">
        <is>
          <t>Interest-bearing Deposits, Fair Value Disclosure</t>
        </is>
      </c>
      <c r="C44" s="5" t="n">
        <v>2675555</v>
      </c>
      <c r="D44" s="5" t="n">
        <v>2518541</v>
      </c>
    </row>
    <row r="45">
      <c r="A45" s="4" t="inlineStr">
        <is>
          <t>Securities Purchased under Agreements to Resell, Fair Value Disclosure</t>
        </is>
      </c>
      <c r="C45" s="5" t="n">
        <v>11100000</v>
      </c>
      <c r="D45" s="5" t="n">
        <v>22250000</v>
      </c>
    </row>
    <row r="46">
      <c r="A46" s="4" t="inlineStr">
        <is>
          <t>Federal Funds Sold, Fair Value Disclosure</t>
        </is>
      </c>
      <c r="C46" s="5" t="n">
        <v>6625000</v>
      </c>
      <c r="D46" s="5" t="n">
        <v>6520000</v>
      </c>
    </row>
    <row r="47">
      <c r="A47" s="4" t="inlineStr">
        <is>
          <t>Trading securities</t>
        </is>
      </c>
      <c r="C47" s="5" t="n">
        <v>3072473</v>
      </c>
      <c r="D47" s="5" t="n">
        <v>3227844</v>
      </c>
    </row>
    <row r="48">
      <c r="A48" s="4" t="inlineStr">
        <is>
          <t>Available-for-sale securities</t>
        </is>
      </c>
      <c r="C48" s="5" t="n">
        <v>19089848</v>
      </c>
      <c r="D48" s="5" t="n">
        <v>19000251</v>
      </c>
    </row>
    <row r="49">
      <c r="A49" s="4" t="inlineStr">
        <is>
          <t>Debt Securities, Held-to-maturity, Fair Value</t>
        </is>
      </c>
      <c r="C49" s="5" t="n">
        <v>1180018</v>
      </c>
      <c r="D49" s="5" t="n">
        <v>221282</v>
      </c>
    </row>
    <row r="50">
      <c r="A50" s="4" t="inlineStr">
        <is>
          <t>Federal Home Loan Bank Advances, Fair Value Disclosure</t>
        </is>
      </c>
      <c r="C50" s="5" t="n">
        <v>59860930</v>
      </c>
      <c r="D50" s="5" t="n">
        <v>67803585</v>
      </c>
    </row>
    <row r="51">
      <c r="A51" s="4" t="inlineStr">
        <is>
          <t>Loans Receivable, Fair Value Disclosure</t>
        </is>
      </c>
      <c r="C51" s="5" t="n">
        <v>5479329</v>
      </c>
      <c r="D51" s="5" t="n">
        <v>5237133</v>
      </c>
    </row>
    <row r="52">
      <c r="A52" s="4" t="inlineStr">
        <is>
          <t>Accrued interest receivable (Note 8)</t>
        </is>
      </c>
      <c r="C52" s="5" t="n">
        <v>324345</v>
      </c>
      <c r="D52" s="5" t="n">
        <v>361067</v>
      </c>
    </row>
    <row r="53">
      <c r="A53" s="4" t="inlineStr">
        <is>
          <t>Derivative assets</t>
        </is>
      </c>
      <c r="C53" s="5" t="n">
        <v>620338</v>
      </c>
      <c r="D53" s="5" t="n">
        <v>825423</v>
      </c>
    </row>
    <row r="54">
      <c r="A54" s="4" t="inlineStr">
        <is>
          <t>Other Assets, Fair Value Disclosure</t>
        </is>
      </c>
      <c r="C54" s="5" t="n">
        <v>0</v>
      </c>
      <c r="D54" s="5" t="n">
        <v>0</v>
      </c>
    </row>
    <row r="55">
      <c r="A55" s="4" t="inlineStr">
        <is>
          <t>Unsecured loans to members included in other assets</t>
        </is>
      </c>
      <c r="C55" s="5" t="n">
        <v>0</v>
      </c>
      <c r="D55" s="5" t="n">
        <v>0</v>
      </c>
    </row>
    <row r="56">
      <c r="A56" s="4" t="inlineStr">
        <is>
          <t>Deposits, Fair Value Disclosure</t>
        </is>
      </c>
      <c r="C56" s="5" t="n">
        <v>1855359</v>
      </c>
      <c r="D56" s="5" t="n">
        <v>1734462</v>
      </c>
    </row>
    <row r="57">
      <c r="A57" s="4" t="inlineStr">
        <is>
          <t>Mandatorily redeemable capital stock</t>
        </is>
      </c>
      <c r="C57" s="5" t="n">
        <v>0</v>
      </c>
      <c r="D57" s="5" t="n">
        <v>0</v>
      </c>
    </row>
    <row r="58">
      <c r="A58" s="4" t="inlineStr">
        <is>
          <t>Accrued interest payable</t>
        </is>
      </c>
      <c r="C58" s="5" t="n">
        <v>532949</v>
      </c>
      <c r="D58" s="5" t="n">
        <v>673963</v>
      </c>
    </row>
    <row r="59">
      <c r="A59" s="4" t="inlineStr">
        <is>
          <t>Derivative liabilities</t>
        </is>
      </c>
      <c r="C59" s="5" t="n">
        <v>1001704</v>
      </c>
      <c r="D59" s="5" t="n">
        <v>1163853</v>
      </c>
    </row>
    <row r="60">
      <c r="A60" s="4" t="inlineStr">
        <is>
          <t>Fair Value, Inputs, Level 2 [Member] | Consolidated Obligation Bonds [Member]</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Debt Instrument, Fair Value Disclosure</t>
        </is>
      </c>
      <c r="C62" s="5" t="n">
        <v>84733565</v>
      </c>
      <c r="D62" s="5" t="n">
        <v>95779461</v>
      </c>
    </row>
    <row r="63">
      <c r="A63" s="4" t="inlineStr">
        <is>
          <t>Fair Value, Inputs, Level 2 [Member] | Consolidated Obligation Discount Notes [Member]</t>
        </is>
      </c>
      <c r="C63" s="4" t="inlineStr">
        <is>
          <t xml:space="preserve"> </t>
        </is>
      </c>
      <c r="D63" s="4" t="inlineStr">
        <is>
          <t xml:space="preserve"> </t>
        </is>
      </c>
    </row>
    <row r="64">
      <c r="A64" s="3" t="inlineStr">
        <is>
          <t>Fair Value, Balance Sheet Grouping, Financial Statement Captions [Line Items]</t>
        </is>
      </c>
      <c r="C64" s="4" t="inlineStr">
        <is>
          <t xml:space="preserve"> </t>
        </is>
      </c>
      <c r="D64" s="4" t="inlineStr">
        <is>
          <t xml:space="preserve"> </t>
        </is>
      </c>
    </row>
    <row r="65">
      <c r="A65" s="4" t="inlineStr">
        <is>
          <t>Short-term Debt, Fair Value</t>
        </is>
      </c>
      <c r="C65" s="5" t="n">
        <v>15128341</v>
      </c>
      <c r="D65" s="5" t="n">
        <v>21638574</v>
      </c>
    </row>
    <row r="66">
      <c r="A66" s="4" t="inlineStr">
        <is>
          <t>Fair Value, Inputs, Level 3 [Member]</t>
        </is>
      </c>
      <c r="C66" s="4" t="inlineStr">
        <is>
          <t xml:space="preserve"> </t>
        </is>
      </c>
      <c r="D66" s="4" t="inlineStr">
        <is>
          <t xml:space="preserve"> </t>
        </is>
      </c>
    </row>
    <row r="67">
      <c r="A67" s="3" t="inlineStr">
        <is>
          <t>Fair Value, Balance Sheet Grouping, Financial Statement Captions [Line Items]</t>
        </is>
      </c>
      <c r="C67" s="4" t="inlineStr">
        <is>
          <t xml:space="preserve"> </t>
        </is>
      </c>
      <c r="D67" s="4" t="inlineStr">
        <is>
          <t xml:space="preserve"> </t>
        </is>
      </c>
    </row>
    <row r="68">
      <c r="A68" s="4" t="inlineStr">
        <is>
          <t>Cash and due from banks</t>
        </is>
      </c>
      <c r="C68" s="5" t="n">
        <v>0</v>
      </c>
      <c r="D68" s="5" t="n">
        <v>0</v>
      </c>
    </row>
    <row r="69">
      <c r="A69" s="4" t="inlineStr">
        <is>
          <t>Interest-bearing Deposits, Fair Value Disclosure</t>
        </is>
      </c>
      <c r="C69" s="5" t="n">
        <v>0</v>
      </c>
      <c r="D69" s="5" t="n">
        <v>0</v>
      </c>
    </row>
    <row r="70">
      <c r="A70" s="4" t="inlineStr">
        <is>
          <t>Securities Purchased under Agreements to Resell, Fair Value Disclosure</t>
        </is>
      </c>
      <c r="C70" s="5" t="n">
        <v>0</v>
      </c>
      <c r="D70" s="5" t="n">
        <v>0</v>
      </c>
    </row>
    <row r="71">
      <c r="A71" s="4" t="inlineStr">
        <is>
          <t>Federal Funds Sold, Fair Value Disclosure</t>
        </is>
      </c>
      <c r="C71" s="5" t="n">
        <v>0</v>
      </c>
      <c r="D71" s="5" t="n">
        <v>0</v>
      </c>
    </row>
    <row r="72">
      <c r="A72" s="4" t="inlineStr">
        <is>
          <t>Trading securities</t>
        </is>
      </c>
      <c r="C72" s="5" t="n">
        <v>0</v>
      </c>
      <c r="D72" s="5" t="n">
        <v>0</v>
      </c>
    </row>
    <row r="73">
      <c r="A73" s="4" t="inlineStr">
        <is>
          <t>Available-for-sale securities</t>
        </is>
      </c>
      <c r="C73" s="5" t="n">
        <v>0</v>
      </c>
      <c r="D73" s="5" t="n">
        <v>0</v>
      </c>
    </row>
    <row r="74">
      <c r="A74" s="4" t="inlineStr">
        <is>
          <t>Debt Securities, Held-to-maturity, Fair Value</t>
        </is>
      </c>
      <c r="C74" s="5" t="n">
        <v>0</v>
      </c>
      <c r="D74" s="5" t="n">
        <v>0</v>
      </c>
    </row>
    <row r="75">
      <c r="A75" s="4" t="inlineStr">
        <is>
          <t>Federal Home Loan Bank Advances, Fair Value Disclosure</t>
        </is>
      </c>
      <c r="C75" s="5" t="n">
        <v>0</v>
      </c>
      <c r="D75" s="5" t="n">
        <v>0</v>
      </c>
    </row>
    <row r="76">
      <c r="A76" s="4" t="inlineStr">
        <is>
          <t>Loans Receivable, Fair Value Disclosure</t>
        </is>
      </c>
      <c r="C76" s="5" t="n">
        <v>0</v>
      </c>
      <c r="D76" s="5" t="n">
        <v>0</v>
      </c>
    </row>
    <row r="77">
      <c r="A77" s="4" t="inlineStr">
        <is>
          <t>Accrued interest receivable (Note 8)</t>
        </is>
      </c>
      <c r="C77" s="5" t="n">
        <v>0</v>
      </c>
      <c r="D77" s="5" t="n">
        <v>0</v>
      </c>
    </row>
    <row r="78">
      <c r="A78" s="4" t="inlineStr">
        <is>
          <t>Derivative assets</t>
        </is>
      </c>
      <c r="C78" s="5" t="n">
        <v>0</v>
      </c>
      <c r="D78" s="5" t="n">
        <v>0</v>
      </c>
    </row>
    <row r="79">
      <c r="A79" s="4" t="inlineStr">
        <is>
          <t>Other Assets, Fair Value Disclosure</t>
        </is>
      </c>
      <c r="C79" s="5" t="n">
        <v>0</v>
      </c>
      <c r="D79" s="4" t="inlineStr">
        <is>
          <t xml:space="preserve"> </t>
        </is>
      </c>
    </row>
    <row r="80">
      <c r="A80" s="4" t="inlineStr">
        <is>
          <t>Unsecured loans to members included in other assets</t>
        </is>
      </c>
      <c r="C80" s="5" t="n">
        <v>33032</v>
      </c>
      <c r="D80" s="5" t="n">
        <v>24079</v>
      </c>
    </row>
    <row r="81">
      <c r="A81" s="4" t="inlineStr">
        <is>
          <t>Deposits, Fair Value Disclosure</t>
        </is>
      </c>
      <c r="C81" s="5" t="n">
        <v>0</v>
      </c>
      <c r="D81" s="5" t="n">
        <v>0</v>
      </c>
    </row>
    <row r="82">
      <c r="A82" s="4" t="inlineStr">
        <is>
          <t>Mandatorily redeemable capital stock</t>
        </is>
      </c>
      <c r="C82" s="5" t="n">
        <v>0</v>
      </c>
      <c r="D82" s="5" t="n">
        <v>0</v>
      </c>
    </row>
    <row r="83">
      <c r="A83" s="4" t="inlineStr">
        <is>
          <t>Accrued interest payable</t>
        </is>
      </c>
      <c r="C83" s="5" t="n">
        <v>0</v>
      </c>
      <c r="D83" s="5" t="n">
        <v>0</v>
      </c>
    </row>
    <row r="84">
      <c r="A84" s="4" t="inlineStr">
        <is>
          <t>Derivative liabilities</t>
        </is>
      </c>
      <c r="C84" s="5" t="n">
        <v>0</v>
      </c>
      <c r="D84" s="5" t="n">
        <v>0</v>
      </c>
    </row>
    <row r="85">
      <c r="A85" s="4" t="inlineStr">
        <is>
          <t>Fair Value, Inputs, Level 3 [Member] | Consolidated Obligation Bonds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Debt Instrument, Fair Value Disclosure</t>
        </is>
      </c>
      <c r="C87" s="5" t="n">
        <v>0</v>
      </c>
      <c r="D87" s="5" t="n">
        <v>0</v>
      </c>
    </row>
    <row r="88">
      <c r="A88" s="4" t="inlineStr">
        <is>
          <t>Fair Value, Inputs, Level 3 [Member] | Consolidated Obligation Discount Notes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Short-term Debt, Fair Value</t>
        </is>
      </c>
      <c r="C90" s="5" t="n">
        <v>0</v>
      </c>
      <c r="D90" s="5" t="n">
        <v>0</v>
      </c>
    </row>
    <row r="91">
      <c r="A91" s="4" t="inlineStr">
        <is>
          <t>Carrying Value [Member}</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Cash and due from banks</t>
        </is>
      </c>
      <c r="C93" s="5" t="n">
        <v>31838</v>
      </c>
      <c r="D93" s="5" t="n">
        <v>14945</v>
      </c>
    </row>
    <row r="94">
      <c r="A94" s="4" t="inlineStr">
        <is>
          <t>Interest-bearing Deposits, Fair Value Disclosure</t>
        </is>
      </c>
      <c r="C94" s="5" t="n">
        <v>2675555</v>
      </c>
      <c r="D94" s="5" t="n">
        <v>2518541</v>
      </c>
    </row>
    <row r="95">
      <c r="A95" s="4" t="inlineStr">
        <is>
          <t>Securities Purchased under Agreements to Resell, Fair Value Disclosure</t>
        </is>
      </c>
      <c r="C95" s="5" t="n">
        <v>11100000</v>
      </c>
      <c r="D95" s="5" t="n">
        <v>22250000</v>
      </c>
    </row>
    <row r="96">
      <c r="A96" s="4" t="inlineStr">
        <is>
          <t>Federal Funds Sold, Fair Value Disclosure</t>
        </is>
      </c>
      <c r="C96" s="5" t="n">
        <v>6625000</v>
      </c>
      <c r="D96" s="5" t="n">
        <v>6520000</v>
      </c>
    </row>
    <row r="97">
      <c r="A97" s="4" t="inlineStr">
        <is>
          <t>Trading securities</t>
        </is>
      </c>
      <c r="C97" s="5" t="n">
        <v>3072473</v>
      </c>
      <c r="D97" s="5" t="n">
        <v>3227844</v>
      </c>
    </row>
    <row r="98">
      <c r="A98" s="4" t="inlineStr">
        <is>
          <t>Available-for-sale securities</t>
        </is>
      </c>
      <c r="C98" s="5" t="n">
        <v>19089848</v>
      </c>
      <c r="D98" s="5" t="n">
        <v>19000251</v>
      </c>
    </row>
    <row r="99">
      <c r="A99" s="4" t="inlineStr">
        <is>
          <t>Debt Securities, Held-to-maturity</t>
        </is>
      </c>
      <c r="C99" s="5" t="n">
        <v>1175022</v>
      </c>
      <c r="D99" s="5" t="n">
        <v>224250</v>
      </c>
    </row>
    <row r="100">
      <c r="A100" s="4" t="inlineStr">
        <is>
          <t>Federal Home Loan Bank Advances, Fair Value Disclosure</t>
        </is>
      </c>
      <c r="C100" s="5" t="n">
        <v>59808271</v>
      </c>
      <c r="D100" s="5" t="n">
        <v>67743248</v>
      </c>
    </row>
    <row r="101">
      <c r="A101" s="4" t="inlineStr">
        <is>
          <t>Loans Receivable, Fair Value Disclosure</t>
        </is>
      </c>
      <c r="C101" s="5" t="n">
        <v>5883689</v>
      </c>
      <c r="D101" s="5" t="n">
        <v>5764053</v>
      </c>
    </row>
    <row r="102">
      <c r="A102" s="4" t="inlineStr">
        <is>
          <t>Accrued interest receivable (Note 8)</t>
        </is>
      </c>
      <c r="C102" s="5" t="n">
        <v>324345</v>
      </c>
      <c r="D102" s="5" t="n">
        <v>361067</v>
      </c>
    </row>
    <row r="103">
      <c r="A103" s="4" t="inlineStr">
        <is>
          <t>Derivative assets</t>
        </is>
      </c>
      <c r="C103" s="5" t="n">
        <v>5576</v>
      </c>
      <c r="D103" s="5" t="n">
        <v>17445</v>
      </c>
    </row>
    <row r="104">
      <c r="A104" s="4" t="inlineStr">
        <is>
          <t>Other Assets, Fair Value Disclosure</t>
        </is>
      </c>
      <c r="C104" s="5" t="n">
        <v>20631</v>
      </c>
      <c r="D104" s="5" t="n">
        <v>20007</v>
      </c>
    </row>
    <row r="105">
      <c r="A105" s="4" t="inlineStr">
        <is>
          <t>Unsecured loans to members included in other assets</t>
        </is>
      </c>
      <c r="C105" s="5" t="n">
        <v>33032</v>
      </c>
      <c r="D105" s="5" t="n">
        <v>24079</v>
      </c>
    </row>
    <row r="106">
      <c r="A106" s="4" t="inlineStr">
        <is>
          <t>Deposits, Fair Value Disclosure</t>
        </is>
      </c>
      <c r="C106" s="5" t="n">
        <v>1855402</v>
      </c>
      <c r="D106" s="5" t="n">
        <v>1734508</v>
      </c>
    </row>
    <row r="107">
      <c r="A107" s="4" t="inlineStr">
        <is>
          <t>Mandatorily redeemable capital stock</t>
        </is>
      </c>
      <c r="C107" s="5" t="n">
        <v>7302</v>
      </c>
      <c r="D107" s="5" t="n">
        <v>181</v>
      </c>
    </row>
    <row r="108">
      <c r="A108" s="4" t="inlineStr">
        <is>
          <t>Accrued interest payable</t>
        </is>
      </c>
      <c r="C108" s="5" t="n">
        <v>532949</v>
      </c>
      <c r="D108" s="5" t="n">
        <v>673963</v>
      </c>
    </row>
    <row r="109">
      <c r="A109" s="4" t="inlineStr">
        <is>
          <t>Derivative liabilities</t>
        </is>
      </c>
      <c r="C109" s="5" t="n">
        <v>35720</v>
      </c>
      <c r="D109" s="5" t="n">
        <v>18306</v>
      </c>
    </row>
    <row r="110">
      <c r="A110" s="4" t="inlineStr">
        <is>
          <t>Carrying Value [Member} | Consolidated Obligation Bonds [Member]</t>
        </is>
      </c>
      <c r="C110" s="4" t="inlineStr">
        <is>
          <t xml:space="preserve"> </t>
        </is>
      </c>
      <c r="D110" s="4" t="inlineStr">
        <is>
          <t xml:space="preserve"> </t>
        </is>
      </c>
    </row>
    <row r="111">
      <c r="A111" s="3" t="inlineStr">
        <is>
          <t>Fair Value, Balance Sheet Grouping, Financial Statement Captions [Line Items]</t>
        </is>
      </c>
      <c r="C111" s="4" t="inlineStr">
        <is>
          <t xml:space="preserve"> </t>
        </is>
      </c>
      <c r="D111" s="4" t="inlineStr">
        <is>
          <t xml:space="preserve"> </t>
        </is>
      </c>
    </row>
    <row r="112">
      <c r="A112" s="4" t="inlineStr">
        <is>
          <t>Debt Instrument, Fair Value Disclosure</t>
        </is>
      </c>
      <c r="C112" s="5" t="n">
        <v>85080418</v>
      </c>
      <c r="D112" s="5" t="n">
        <v>96215218</v>
      </c>
    </row>
    <row r="113">
      <c r="A113" s="4" t="inlineStr">
        <is>
          <t>Carrying Value [Member} | Consolidated Obligation Discount Notes [Member]</t>
        </is>
      </c>
      <c r="C113" s="4" t="inlineStr">
        <is>
          <t xml:space="preserve"> </t>
        </is>
      </c>
      <c r="D113" s="4" t="inlineStr">
        <is>
          <t xml:space="preserve"> </t>
        </is>
      </c>
    </row>
    <row r="114">
      <c r="A114" s="3" t="inlineStr">
        <is>
          <t>Fair Value, Balance Sheet Grouping, Financial Statement Captions [Line Items]</t>
        </is>
      </c>
      <c r="C114" s="4" t="inlineStr">
        <is>
          <t xml:space="preserve"> </t>
        </is>
      </c>
      <c r="D114" s="4" t="inlineStr">
        <is>
          <t xml:space="preserve"> </t>
        </is>
      </c>
    </row>
    <row r="115">
      <c r="A115" s="4" t="inlineStr">
        <is>
          <t>Short-term Debt, Fair Value</t>
        </is>
      </c>
      <c r="C115" s="5" t="n">
        <v>15131144</v>
      </c>
      <c r="D115" s="5" t="n">
        <v>21637276</v>
      </c>
    </row>
    <row r="116">
      <c r="A116" s="4" t="inlineStr">
        <is>
          <t>Fair Value [Member]</t>
        </is>
      </c>
      <c r="C116" s="4" t="inlineStr">
        <is>
          <t xml:space="preserve"> </t>
        </is>
      </c>
      <c r="D116" s="4" t="inlineStr">
        <is>
          <t xml:space="preserve"> </t>
        </is>
      </c>
    </row>
    <row r="117">
      <c r="A117" s="3" t="inlineStr">
        <is>
          <t>Fair Value, Balance Sheet Grouping, Financial Statement Captions [Line Items]</t>
        </is>
      </c>
      <c r="C117" s="4" t="inlineStr">
        <is>
          <t xml:space="preserve"> </t>
        </is>
      </c>
      <c r="D117" s="4" t="inlineStr">
        <is>
          <t xml:space="preserve"> </t>
        </is>
      </c>
    </row>
    <row r="118">
      <c r="A118" s="4" t="inlineStr">
        <is>
          <t>Cash and due from banks</t>
        </is>
      </c>
      <c r="C118" s="5" t="n">
        <v>31838</v>
      </c>
      <c r="D118" s="5" t="n">
        <v>14945</v>
      </c>
    </row>
    <row r="119">
      <c r="A119" s="4" t="inlineStr">
        <is>
          <t>Interest-bearing Deposits, Fair Value Disclosure</t>
        </is>
      </c>
      <c r="C119" s="5" t="n">
        <v>2675555</v>
      </c>
      <c r="D119" s="5" t="n">
        <v>2518541</v>
      </c>
    </row>
    <row r="120">
      <c r="A120" s="4" t="inlineStr">
        <is>
          <t>Securities Purchased under Agreements to Resell, Fair Value Disclosure</t>
        </is>
      </c>
      <c r="C120" s="5" t="n">
        <v>11100000</v>
      </c>
      <c r="D120" s="5" t="n">
        <v>22250000</v>
      </c>
    </row>
    <row r="121">
      <c r="A121" s="4" t="inlineStr">
        <is>
          <t>Federal Funds Sold, Fair Value Disclosure</t>
        </is>
      </c>
      <c r="C121" s="5" t="n">
        <v>6625000</v>
      </c>
      <c r="D121" s="5" t="n">
        <v>6520000</v>
      </c>
    </row>
    <row r="122">
      <c r="A122" s="4" t="inlineStr">
        <is>
          <t>Trading securities</t>
        </is>
      </c>
      <c r="C122" s="5" t="n">
        <v>3072473</v>
      </c>
      <c r="D122" s="5" t="n">
        <v>3227844</v>
      </c>
    </row>
    <row r="123">
      <c r="A123" s="4" t="inlineStr">
        <is>
          <t>Available-for-sale securities</t>
        </is>
      </c>
      <c r="C123" s="5" t="n">
        <v>19089848</v>
      </c>
      <c r="D123" s="5" t="n">
        <v>19000251</v>
      </c>
    </row>
    <row r="124">
      <c r="A124" s="4" t="inlineStr">
        <is>
          <t>Debt Securities, Held-to-maturity, Fair Value</t>
        </is>
      </c>
      <c r="C124" s="5" t="n">
        <v>1180018</v>
      </c>
      <c r="D124" s="5" t="n">
        <v>221282</v>
      </c>
    </row>
    <row r="125">
      <c r="A125" s="4" t="inlineStr">
        <is>
          <t>Federal Home Loan Bank Advances, Fair Value Disclosure</t>
        </is>
      </c>
      <c r="C125" s="5" t="n">
        <v>59860930</v>
      </c>
      <c r="D125" s="5" t="n">
        <v>67803585</v>
      </c>
    </row>
    <row r="126">
      <c r="A126" s="4" t="inlineStr">
        <is>
          <t>Loans Receivable, Fair Value Disclosure</t>
        </is>
      </c>
      <c r="C126" s="5" t="n">
        <v>5479329</v>
      </c>
      <c r="D126" s="5" t="n">
        <v>5237133</v>
      </c>
    </row>
    <row r="127">
      <c r="A127" s="4" t="inlineStr">
        <is>
          <t>Accrued interest receivable (Note 8)</t>
        </is>
      </c>
      <c r="C127" s="5" t="n">
        <v>324345</v>
      </c>
      <c r="D127" s="5" t="n">
        <v>361067</v>
      </c>
    </row>
    <row r="128">
      <c r="A128" s="4" t="inlineStr">
        <is>
          <t>Derivative assets</t>
        </is>
      </c>
      <c r="C128" s="5" t="n">
        <v>5576</v>
      </c>
      <c r="D128" s="5" t="n">
        <v>17445</v>
      </c>
    </row>
    <row r="129">
      <c r="A129" s="4" t="inlineStr">
        <is>
          <t>Other Assets, Fair Value Disclosure</t>
        </is>
      </c>
      <c r="C129" s="5" t="n">
        <v>20631</v>
      </c>
      <c r="D129" s="5" t="n">
        <v>20007</v>
      </c>
    </row>
    <row r="130">
      <c r="A130" s="4" t="inlineStr">
        <is>
          <t>Unsecured loans to members included in other assets</t>
        </is>
      </c>
      <c r="C130" s="5" t="n">
        <v>33032</v>
      </c>
      <c r="D130" s="5" t="n">
        <v>24079</v>
      </c>
    </row>
    <row r="131">
      <c r="A131" s="4" t="inlineStr">
        <is>
          <t>Deposits, Fair Value Disclosure</t>
        </is>
      </c>
      <c r="C131" s="5" t="n">
        <v>1855359</v>
      </c>
      <c r="D131" s="5" t="n">
        <v>1734462</v>
      </c>
    </row>
    <row r="132">
      <c r="A132" s="4" t="inlineStr">
        <is>
          <t>Mandatorily redeemable capital stock</t>
        </is>
      </c>
      <c r="C132" s="5" t="n">
        <v>7302</v>
      </c>
      <c r="D132" s="5" t="n">
        <v>181</v>
      </c>
    </row>
    <row r="133">
      <c r="A133" s="4" t="inlineStr">
        <is>
          <t>Accrued interest payable</t>
        </is>
      </c>
      <c r="C133" s="5" t="n">
        <v>532949</v>
      </c>
      <c r="D133" s="5" t="n">
        <v>673963</v>
      </c>
    </row>
    <row r="134">
      <c r="A134" s="4" t="inlineStr">
        <is>
          <t>Derivative liabilities</t>
        </is>
      </c>
      <c r="C134" s="5" t="n">
        <v>35720</v>
      </c>
      <c r="D134" s="5" t="n">
        <v>18306</v>
      </c>
    </row>
    <row r="135">
      <c r="A135" s="4" t="inlineStr">
        <is>
          <t>Fair Value [Member] | Consolidated Obligation Bonds [Member]</t>
        </is>
      </c>
      <c r="C135" s="4" t="inlineStr">
        <is>
          <t xml:space="preserve"> </t>
        </is>
      </c>
      <c r="D135" s="4" t="inlineStr">
        <is>
          <t xml:space="preserve"> </t>
        </is>
      </c>
    </row>
    <row r="136">
      <c r="A136" s="3" t="inlineStr">
        <is>
          <t>Fair Value, Balance Sheet Grouping, Financial Statement Captions [Line Items]</t>
        </is>
      </c>
      <c r="C136" s="4" t="inlineStr">
        <is>
          <t xml:space="preserve"> </t>
        </is>
      </c>
      <c r="D136" s="4" t="inlineStr">
        <is>
          <t xml:space="preserve"> </t>
        </is>
      </c>
    </row>
    <row r="137">
      <c r="A137" s="4" t="inlineStr">
        <is>
          <t>Debt Instrument, Fair Value Disclosure</t>
        </is>
      </c>
      <c r="C137" s="5" t="n">
        <v>84733565</v>
      </c>
      <c r="D137" s="5" t="n">
        <v>95779461</v>
      </c>
    </row>
    <row r="138">
      <c r="A138" s="4" t="inlineStr">
        <is>
          <t>Fair Value [Member] | Consolidated Obligation Discount Notes [Member]</t>
        </is>
      </c>
      <c r="C138" s="4" t="inlineStr">
        <is>
          <t xml:space="preserve"> </t>
        </is>
      </c>
      <c r="D138" s="4" t="inlineStr">
        <is>
          <t xml:space="preserve"> </t>
        </is>
      </c>
    </row>
    <row r="139">
      <c r="A139" s="3" t="inlineStr">
        <is>
          <t>Fair Value, Balance Sheet Grouping, Financial Statement Captions [Line Items]</t>
        </is>
      </c>
      <c r="C139" s="4" t="inlineStr">
        <is>
          <t xml:space="preserve"> </t>
        </is>
      </c>
      <c r="D139" s="4" t="inlineStr">
        <is>
          <t xml:space="preserve"> </t>
        </is>
      </c>
    </row>
    <row r="140">
      <c r="A140" s="4" t="inlineStr">
        <is>
          <t>Short-term Debt, Fair Value</t>
        </is>
      </c>
      <c r="C140" s="6" t="n">
        <v>15128341</v>
      </c>
      <c r="D140" s="6" t="n">
        <v>21638574</v>
      </c>
    </row>
    <row r="141"/>
    <row r="142">
      <c r="A142" s="4" t="inlineStr">
        <is>
          <t>[1] Amortized cost: $18,964,423 and $18,874,946 at March 31, 2025 and December 31, 2024, respectively. Fair values: $1,180,018 and $221,282 at March 31, 2025 and December 31, 2024, respectively. Amounts represent the impa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sheetData>
  <mergeCells count="3">
    <mergeCell ref="A142:C142"/>
    <mergeCell ref="A141:C14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pital (Unaudited) Parenthetical</t>
        </is>
      </c>
      <c r="B1" s="2" t="inlineStr">
        <is>
          <t>3 Months Ended</t>
        </is>
      </c>
    </row>
    <row r="2">
      <c r="B2" s="2" t="inlineStr">
        <is>
          <t>Mar. 31, 2025</t>
        </is>
      </c>
      <c r="C2" s="2" t="inlineStr">
        <is>
          <t>Mar. 31, 2024</t>
        </is>
      </c>
    </row>
    <row r="3">
      <c r="A3" s="4" t="inlineStr">
        <is>
          <t>Capital Stock - Class B-1 - Membership/Excess</t>
        </is>
      </c>
      <c r="B3" s="4" t="inlineStr">
        <is>
          <t xml:space="preserve"> </t>
        </is>
      </c>
      <c r="C3" s="4" t="inlineStr">
        <is>
          <t xml:space="preserve"> </t>
        </is>
      </c>
    </row>
    <row r="4">
      <c r="A4" s="3" t="inlineStr">
        <is>
          <t>Capital Unit [Line Items]</t>
        </is>
      </c>
      <c r="B4" s="4" t="inlineStr">
        <is>
          <t xml:space="preserve"> </t>
        </is>
      </c>
      <c r="C4" s="4" t="inlineStr">
        <is>
          <t xml:space="preserve"> </t>
        </is>
      </c>
    </row>
    <row r="5">
      <c r="A5" s="4" t="inlineStr">
        <is>
          <t>Dividends stock annualized percentage</t>
        </is>
      </c>
      <c r="B5" s="7" t="n">
        <v>0.0478</v>
      </c>
      <c r="C5" s="7" t="n">
        <v>0.0542</v>
      </c>
    </row>
    <row r="6">
      <c r="A6" s="4" t="inlineStr">
        <is>
          <t>Capital Stock Class B-2 - Activity</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Dividends stock annualized percentage</t>
        </is>
      </c>
      <c r="B8" s="7" t="n">
        <v>0.0578</v>
      </c>
      <c r="C8" s="7" t="n">
        <v>0.064199999999999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Derivative, Collateral, Right to Reclaim Cash</t>
        </is>
      </c>
      <c r="B3" s="6" t="n">
        <v>447179</v>
      </c>
      <c r="C3" s="6" t="n">
        <v>520936</v>
      </c>
    </row>
    <row r="4">
      <c r="A4" s="4" t="inlineStr">
        <is>
          <t>Derivative, Collateral, Right to Reclaim Securities</t>
        </is>
      </c>
      <c r="B4" s="5" t="n">
        <v>558969</v>
      </c>
      <c r="C4" s="5" t="n">
        <v>608378</v>
      </c>
    </row>
    <row r="5">
      <c r="A5" s="4" t="inlineStr">
        <is>
          <t>Other FHLBank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Debt, Gross</t>
        </is>
      </c>
      <c r="B7" s="5" t="n">
        <v>1054000000</v>
      </c>
      <c r="C7" s="4" t="inlineStr">
        <is>
          <t xml:space="preserve"> </t>
        </is>
      </c>
    </row>
    <row r="8">
      <c r="A8" s="4" t="inlineStr">
        <is>
          <t>Loan Origination Commitments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Fair Value Disclosure, Off-balance Sheet Risks, Face Amount, Liability</t>
        </is>
      </c>
      <c r="B10" s="5" t="n">
        <v>902</v>
      </c>
      <c r="C10" s="5" t="n">
        <v>36244</v>
      </c>
    </row>
    <row r="11">
      <c r="A11" s="4" t="inlineStr">
        <is>
          <t>Standby Letters of Credit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Fair Value Disclosure, Off-balance Sheet Risks, Face Amount, Liability</t>
        </is>
      </c>
      <c r="B13" s="5" t="n">
        <v>31663931</v>
      </c>
      <c r="C13" s="5" t="n">
        <v>33713207</v>
      </c>
    </row>
    <row r="14">
      <c r="A14" s="4" t="inlineStr">
        <is>
          <t>Financial Standby Letter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Fair Value Disclosure, Off-balance Sheet Risks, Face Amount, Expiring in 2026</t>
        </is>
      </c>
      <c r="B16" s="5" t="n">
        <v>95714</v>
      </c>
      <c r="C16" s="4" t="inlineStr">
        <is>
          <t xml:space="preserve"> </t>
        </is>
      </c>
    </row>
    <row r="17">
      <c r="A17" s="4" t="inlineStr">
        <is>
          <t>Fair Value Disclosure, Off-balance Sheet Risks, Face Amount, Expiring in 2027</t>
        </is>
      </c>
      <c r="B17" s="5" t="n">
        <v>136739</v>
      </c>
      <c r="C17" s="4" t="inlineStr">
        <is>
          <t xml:space="preserve"> </t>
        </is>
      </c>
    </row>
    <row r="18">
      <c r="A18" s="4" t="inlineStr">
        <is>
          <t>Fair Value Disclosure, Off-balance Sheet Risks, Face Amount, Expiring in 2028</t>
        </is>
      </c>
      <c r="B18" s="5" t="n">
        <v>154666</v>
      </c>
      <c r="C18" s="4" t="inlineStr">
        <is>
          <t xml:space="preserve"> </t>
        </is>
      </c>
    </row>
    <row r="19">
      <c r="A19" s="4" t="inlineStr">
        <is>
          <t>Fair Value Disclosure, Off-balance Sheet Risks, Face Amount, Expiring in 2029</t>
        </is>
      </c>
      <c r="B19" s="5" t="n">
        <v>355332</v>
      </c>
      <c r="C19" s="4" t="inlineStr">
        <is>
          <t xml:space="preserve"> </t>
        </is>
      </c>
    </row>
    <row r="20">
      <c r="A20" s="4" t="inlineStr">
        <is>
          <t>Fair Value Disclosure, Off-balance Sheet Risks, Face Amount, Liability</t>
        </is>
      </c>
      <c r="B20" s="5" t="n">
        <v>742451</v>
      </c>
      <c r="C20" s="5" t="n">
        <v>742451</v>
      </c>
    </row>
    <row r="21">
      <c r="A21" s="4" t="inlineStr">
        <is>
          <t>Consolidated Obligation Bonds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Fair Value Disclosure, Off-balance Sheet Risks, Face Amount, Liability</t>
        </is>
      </c>
      <c r="B23" s="5" t="n">
        <v>3585000</v>
      </c>
      <c r="C23" s="5" t="n">
        <v>340000</v>
      </c>
    </row>
    <row r="24">
      <c r="A24" s="4" t="inlineStr">
        <is>
          <t>Consolidated Obligation Discount Notes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Fair Value Disclosure, Off-balance Sheet Risks, Face Amount, Liability</t>
        </is>
      </c>
      <c r="B26" s="4" t="inlineStr">
        <is>
          <t xml:space="preserve"> </t>
        </is>
      </c>
      <c r="C26" s="5" t="n">
        <v>91094</v>
      </c>
    </row>
    <row r="27">
      <c r="A27" s="4" t="inlineStr">
        <is>
          <t>Conventional Mortgage Loan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Fair Value Disclosure, Off-balance Sheet Risks, Face Amount, Liability</t>
        </is>
      </c>
      <c r="B29" s="5" t="n">
        <v>29225</v>
      </c>
      <c r="C29" s="5" t="n">
        <v>16346</v>
      </c>
    </row>
    <row r="30">
      <c r="A30" s="4" t="inlineStr">
        <is>
          <t>Interest Rate Swap [Member] | Consolidated Obligation Bonds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Fair Value Disclosure, Off-balance Sheet Risks, Face Amount, Liability</t>
        </is>
      </c>
      <c r="B32" s="6" t="n">
        <v>85000</v>
      </c>
      <c r="C32" s="6" t="n">
        <v>3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nsactions with Other FHLBanks (Details) - USD ($) $ in Thousands</t>
        </is>
      </c>
      <c r="B1" s="2" t="inlineStr">
        <is>
          <t>3 Months Ended</t>
        </is>
      </c>
    </row>
    <row r="2">
      <c r="B2" s="2" t="inlineStr">
        <is>
          <t>Mar. 31, 2025</t>
        </is>
      </c>
      <c r="C2" s="2" t="inlineStr">
        <is>
          <t>Mar. 31, 2024</t>
        </is>
      </c>
    </row>
    <row r="3">
      <c r="A3" s="3" t="inlineStr">
        <is>
          <t>Borrowings from Other FHLBanks [Roll Forward]</t>
        </is>
      </c>
      <c r="B3" s="4" t="inlineStr">
        <is>
          <t xml:space="preserve"> </t>
        </is>
      </c>
      <c r="C3" s="4" t="inlineStr">
        <is>
          <t xml:space="preserve"> </t>
        </is>
      </c>
    </row>
    <row r="4">
      <c r="A4" s="4" t="inlineStr">
        <is>
          <t>Loans from other FHLBanks, Beginning of period</t>
        </is>
      </c>
      <c r="B4" s="6" t="n">
        <v>0</v>
      </c>
      <c r="C4" s="6" t="n">
        <v>0</v>
      </c>
    </row>
    <row r="5">
      <c r="A5" s="4" t="inlineStr">
        <is>
          <t>Loans from other FHLBanks, End of period</t>
        </is>
      </c>
      <c r="B5" s="5" t="n">
        <v>0</v>
      </c>
      <c r="C5" s="5" t="n">
        <v>0</v>
      </c>
    </row>
    <row r="6">
      <c r="A6" s="3" t="inlineStr">
        <is>
          <t>Loans Made to Other FHLBanks [Roll Forward]</t>
        </is>
      </c>
      <c r="B6" s="4" t="inlineStr">
        <is>
          <t xml:space="preserve"> </t>
        </is>
      </c>
      <c r="C6" s="4" t="inlineStr">
        <is>
          <t xml:space="preserve"> </t>
        </is>
      </c>
    </row>
    <row r="7">
      <c r="A7" s="4" t="inlineStr">
        <is>
          <t>Interest Expense, Loans from Other Federal Home Loan Banks</t>
        </is>
      </c>
      <c r="B7" s="5" t="n">
        <v>1</v>
      </c>
      <c r="C7" s="5" t="n">
        <v>3</v>
      </c>
    </row>
    <row r="8">
      <c r="A8" s="4" t="inlineStr">
        <is>
          <t>FHLBank of Indianapolis [Member]</t>
        </is>
      </c>
      <c r="B8" s="4" t="inlineStr">
        <is>
          <t xml:space="preserve"> </t>
        </is>
      </c>
      <c r="C8" s="4" t="inlineStr">
        <is>
          <t xml:space="preserve"> </t>
        </is>
      </c>
    </row>
    <row r="9">
      <c r="A9" s="3" t="inlineStr">
        <is>
          <t>Borrowings from Other FHLBanks [Roll Forward]</t>
        </is>
      </c>
      <c r="B9" s="4" t="inlineStr">
        <is>
          <t xml:space="preserve"> </t>
        </is>
      </c>
      <c r="C9" s="4" t="inlineStr">
        <is>
          <t xml:space="preserve"> </t>
        </is>
      </c>
    </row>
    <row r="10">
      <c r="A10" s="4" t="inlineStr">
        <is>
          <t>Proceeds from FHLBank Borrowings, Financing Activities</t>
        </is>
      </c>
      <c r="B10" s="5" t="n">
        <v>10000</v>
      </c>
      <c r="C10" s="5" t="n">
        <v>20000</v>
      </c>
    </row>
    <row r="11">
      <c r="A11" s="4" t="inlineStr">
        <is>
          <t>Payments of FHLBank Borrowings, Financing Activities</t>
        </is>
      </c>
      <c r="B11" s="6" t="n">
        <v>-10000</v>
      </c>
      <c r="C11" s="6" t="n">
        <v>-2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Thousands</t>
        </is>
      </c>
      <c r="C1" s="2" t="inlineStr">
        <is>
          <t>3 Months Ended</t>
        </is>
      </c>
    </row>
    <row r="2">
      <c r="C2" s="2" t="inlineStr">
        <is>
          <t>Mar. 31, 2025</t>
        </is>
      </c>
      <c r="D2" s="2" t="inlineStr">
        <is>
          <t>Mar. 31, 2024</t>
        </is>
      </c>
    </row>
    <row r="3">
      <c r="A3" s="3" t="inlineStr">
        <is>
          <t>Accumulated Other Comprehensive Income (Loss) [Roll Forward]</t>
        </is>
      </c>
      <c r="C3" s="4" t="inlineStr">
        <is>
          <t xml:space="preserve"> </t>
        </is>
      </c>
      <c r="D3" s="4" t="inlineStr">
        <is>
          <t xml:space="preserve"> </t>
        </is>
      </c>
    </row>
    <row r="4">
      <c r="A4" s="4" t="inlineStr">
        <is>
          <t>Beginning balance</t>
        </is>
      </c>
      <c r="C4" s="6" t="n">
        <v>7195661</v>
      </c>
      <c r="D4" s="6" t="n">
        <v>7259220</v>
      </c>
    </row>
    <row r="5">
      <c r="A5" s="3" t="inlineStr">
        <is>
          <t>Reclassifications from accumulated other comprehensive income (loss) to net income</t>
        </is>
      </c>
      <c r="C5" s="4" t="inlineStr">
        <is>
          <t xml:space="preserve"> </t>
        </is>
      </c>
      <c r="D5" s="4" t="inlineStr">
        <is>
          <t xml:space="preserve"> </t>
        </is>
      </c>
    </row>
    <row r="6">
      <c r="A6" s="4" t="inlineStr">
        <is>
          <t>Reclassification adjustment for gains on cash flow hedges included in net income</t>
        </is>
      </c>
      <c r="C6" s="5" t="n">
        <v>-5732</v>
      </c>
      <c r="D6" s="5" t="n">
        <v>-8137</v>
      </c>
    </row>
    <row r="7">
      <c r="A7" s="3" t="inlineStr">
        <is>
          <t>Other amounts of other comprehensive income (loss)</t>
        </is>
      </c>
      <c r="C7" s="4" t="inlineStr">
        <is>
          <t xml:space="preserve"> </t>
        </is>
      </c>
      <c r="D7" s="4" t="inlineStr">
        <is>
          <t xml:space="preserve"> </t>
        </is>
      </c>
    </row>
    <row r="8">
      <c r="A8" s="4" t="inlineStr">
        <is>
          <t>Net unrealized gains (losses) on available-for-sale securities</t>
        </is>
      </c>
      <c r="C8" s="5" t="n">
        <v>120</v>
      </c>
      <c r="D8" s="5" t="n">
        <v>116555</v>
      </c>
    </row>
    <row r="9">
      <c r="A9" s="4" t="inlineStr">
        <is>
          <t>Unrealized gains (losses) on cash flow hedges</t>
        </is>
      </c>
      <c r="C9" s="5" t="n">
        <v>-7746</v>
      </c>
      <c r="D9" s="5" t="n">
        <v>20429</v>
      </c>
    </row>
    <row r="10">
      <c r="A10" s="4" t="inlineStr">
        <is>
          <t>Total other comprehensive income (loss)</t>
        </is>
      </c>
      <c r="C10" s="5" t="n">
        <v>-13552</v>
      </c>
      <c r="D10" s="5" t="n">
        <v>128830</v>
      </c>
    </row>
    <row r="11">
      <c r="A11" s="4" t="inlineStr">
        <is>
          <t>Ending balance</t>
        </is>
      </c>
      <c r="C11" s="5" t="n">
        <v>6743872</v>
      </c>
      <c r="D11" s="5" t="n">
        <v>7118313</v>
      </c>
    </row>
    <row r="12">
      <c r="A12" s="4" t="inlineStr">
        <is>
          <t>Accumulated Net Unrealized Investment Gain (Loss) [Member]</t>
        </is>
      </c>
      <c r="C12" s="4" t="inlineStr">
        <is>
          <t xml:space="preserve"> </t>
        </is>
      </c>
      <c r="D12" s="4" t="inlineStr">
        <is>
          <t xml:space="preserve"> </t>
        </is>
      </c>
    </row>
    <row r="13">
      <c r="A13" s="3" t="inlineStr">
        <is>
          <t>Accumulated Other Comprehensive Income (Loss) [Roll Forward]</t>
        </is>
      </c>
      <c r="C13" s="4" t="inlineStr">
        <is>
          <t xml:space="preserve"> </t>
        </is>
      </c>
      <c r="D13" s="4" t="inlineStr">
        <is>
          <t xml:space="preserve"> </t>
        </is>
      </c>
    </row>
    <row r="14">
      <c r="A14" s="4" t="inlineStr">
        <is>
          <t>Beginning balance</t>
        </is>
      </c>
      <c r="B14" s="4" t="inlineStr">
        <is>
          <t>[1]</t>
        </is>
      </c>
      <c r="C14" s="5" t="n">
        <v>125305</v>
      </c>
      <c r="D14" s="5" t="n">
        <v>50178</v>
      </c>
    </row>
    <row r="15">
      <c r="A15" s="3" t="inlineStr">
        <is>
          <t>Other amounts of other comprehensive income (loss)</t>
        </is>
      </c>
      <c r="C15" s="4" t="inlineStr">
        <is>
          <t xml:space="preserve"> </t>
        </is>
      </c>
      <c r="D15" s="4" t="inlineStr">
        <is>
          <t xml:space="preserve"> </t>
        </is>
      </c>
    </row>
    <row r="16">
      <c r="A16" s="4" t="inlineStr">
        <is>
          <t>Net unrealized gains (losses) on available-for-sale securities</t>
        </is>
      </c>
      <c r="B16" s="4" t="inlineStr">
        <is>
          <t>[1]</t>
        </is>
      </c>
      <c r="C16" s="5" t="n">
        <v>120</v>
      </c>
      <c r="D16" s="5" t="n">
        <v>116555</v>
      </c>
    </row>
    <row r="17">
      <c r="A17" s="4" t="inlineStr">
        <is>
          <t>Total other comprehensive income (loss)</t>
        </is>
      </c>
      <c r="B17" s="4" t="inlineStr">
        <is>
          <t>[1]</t>
        </is>
      </c>
      <c r="C17" s="5" t="n">
        <v>120</v>
      </c>
      <c r="D17" s="5" t="n">
        <v>116555</v>
      </c>
    </row>
    <row r="18">
      <c r="A18" s="4" t="inlineStr">
        <is>
          <t>Ending balance</t>
        </is>
      </c>
      <c r="B18" s="4" t="inlineStr">
        <is>
          <t>[1]</t>
        </is>
      </c>
      <c r="C18" s="5" t="n">
        <v>125425</v>
      </c>
      <c r="D18" s="5" t="n">
        <v>166733</v>
      </c>
    </row>
    <row r="19">
      <c r="A19" s="4" t="inlineStr">
        <is>
          <t>Accumulated Net Gain (Loss) from Cash Flow Hedges Attributable to Parent [Member]</t>
        </is>
      </c>
      <c r="C19" s="4" t="inlineStr">
        <is>
          <t xml:space="preserve"> </t>
        </is>
      </c>
      <c r="D19" s="4" t="inlineStr">
        <is>
          <t xml:space="preserve"> </t>
        </is>
      </c>
    </row>
    <row r="20">
      <c r="A20" s="3" t="inlineStr">
        <is>
          <t>Accumulated Other Comprehensive Income (Loss) [Roll Forward]</t>
        </is>
      </c>
      <c r="C20" s="4" t="inlineStr">
        <is>
          <t xml:space="preserve"> </t>
        </is>
      </c>
      <c r="D20" s="4" t="inlineStr">
        <is>
          <t xml:space="preserve"> </t>
        </is>
      </c>
    </row>
    <row r="21">
      <c r="A21" s="4" t="inlineStr">
        <is>
          <t>Beginning balance</t>
        </is>
      </c>
      <c r="C21" s="5" t="n">
        <v>52322</v>
      </c>
      <c r="D21" s="5" t="n">
        <v>57560</v>
      </c>
    </row>
    <row r="22">
      <c r="A22" s="3" t="inlineStr">
        <is>
          <t>Reclassifications from accumulated other comprehensive income (loss) to net income</t>
        </is>
      </c>
      <c r="C22" s="4" t="inlineStr">
        <is>
          <t xml:space="preserve"> </t>
        </is>
      </c>
      <c r="D22" s="4" t="inlineStr">
        <is>
          <t xml:space="preserve"> </t>
        </is>
      </c>
    </row>
    <row r="23">
      <c r="A23" s="4" t="inlineStr">
        <is>
          <t>Reclassification adjustment for gains on cash flow hedges included in net income</t>
        </is>
      </c>
      <c r="C23" s="5" t="n">
        <v>-5732</v>
      </c>
      <c r="D23" s="5" t="n">
        <v>-8137</v>
      </c>
    </row>
    <row r="24">
      <c r="A24" s="3" t="inlineStr">
        <is>
          <t>Other amounts of other comprehensive income (loss)</t>
        </is>
      </c>
      <c r="C24" s="4" t="inlineStr">
        <is>
          <t xml:space="preserve"> </t>
        </is>
      </c>
      <c r="D24" s="4" t="inlineStr">
        <is>
          <t xml:space="preserve"> </t>
        </is>
      </c>
    </row>
    <row r="25">
      <c r="A25" s="4" t="inlineStr">
        <is>
          <t>Unrealized gains (losses) on cash flow hedges</t>
        </is>
      </c>
      <c r="C25" s="5" t="n">
        <v>-7746</v>
      </c>
      <c r="D25" s="5" t="n">
        <v>20429</v>
      </c>
    </row>
    <row r="26">
      <c r="A26" s="4" t="inlineStr">
        <is>
          <t>Total other comprehensive income (loss)</t>
        </is>
      </c>
      <c r="C26" s="5" t="n">
        <v>-13478</v>
      </c>
      <c r="D26" s="5" t="n">
        <v>12292</v>
      </c>
    </row>
    <row r="27">
      <c r="A27" s="4" t="inlineStr">
        <is>
          <t>Ending balance</t>
        </is>
      </c>
      <c r="C27" s="5" t="n">
        <v>38844</v>
      </c>
      <c r="D27" s="5" t="n">
        <v>69852</v>
      </c>
    </row>
    <row r="28">
      <c r="A28" s="4" t="inlineStr">
        <is>
          <t>Accumulated Defined Benefit Plans Adjustment [Member]</t>
        </is>
      </c>
      <c r="C28" s="4" t="inlineStr">
        <is>
          <t xml:space="preserve"> </t>
        </is>
      </c>
      <c r="D28" s="4" t="inlineStr">
        <is>
          <t xml:space="preserve"> </t>
        </is>
      </c>
    </row>
    <row r="29">
      <c r="A29" s="3" t="inlineStr">
        <is>
          <t>Accumulated Other Comprehensive Income (Loss) [Roll Forward]</t>
        </is>
      </c>
      <c r="C29" s="4" t="inlineStr">
        <is>
          <t xml:space="preserve"> </t>
        </is>
      </c>
      <c r="D29" s="4" t="inlineStr">
        <is>
          <t xml:space="preserve"> </t>
        </is>
      </c>
    </row>
    <row r="30">
      <c r="A30" s="4" t="inlineStr">
        <is>
          <t>Beginning balance</t>
        </is>
      </c>
      <c r="C30" s="5" t="n">
        <v>1043</v>
      </c>
      <c r="D30" s="5" t="n">
        <v>1111</v>
      </c>
    </row>
    <row r="31">
      <c r="A31" s="3" t="inlineStr">
        <is>
          <t>Reclassifications from accumulated other comprehensive income (loss) to net income</t>
        </is>
      </c>
      <c r="C31" s="4" t="inlineStr">
        <is>
          <t xml:space="preserve"> </t>
        </is>
      </c>
      <c r="D31" s="4" t="inlineStr">
        <is>
          <t xml:space="preserve"> </t>
        </is>
      </c>
    </row>
    <row r="32">
      <c r="A32" s="4" t="inlineStr">
        <is>
          <t>Other Comprehensive Income (Loss), Pension and Other Postretirement Benefit Plans, Adjustment, before Tax</t>
        </is>
      </c>
      <c r="C32" s="5" t="n">
        <v>-47</v>
      </c>
      <c r="D32" s="5" t="n">
        <v>-17</v>
      </c>
    </row>
    <row r="33">
      <c r="A33" s="3" t="inlineStr">
        <is>
          <t>Other amounts of other comprehensive income (loss)</t>
        </is>
      </c>
      <c r="C33" s="4" t="inlineStr">
        <is>
          <t xml:space="preserve"> </t>
        </is>
      </c>
      <c r="D33" s="4" t="inlineStr">
        <is>
          <t xml:space="preserve"> </t>
        </is>
      </c>
    </row>
    <row r="34">
      <c r="A34" s="4" t="inlineStr">
        <is>
          <t>Other Comprehensive (Income) Loss, Defined Benefit Plan, before Reclassification Adjustment and Tax</t>
        </is>
      </c>
      <c r="C34" s="5" t="n">
        <v>-147</v>
      </c>
      <c r="D34" s="4" t="inlineStr">
        <is>
          <t xml:space="preserve"> </t>
        </is>
      </c>
    </row>
    <row r="35">
      <c r="A35" s="4" t="inlineStr">
        <is>
          <t>Total other comprehensive income (loss)</t>
        </is>
      </c>
      <c r="C35" s="5" t="n">
        <v>-194</v>
      </c>
      <c r="D35" s="5" t="n">
        <v>-17</v>
      </c>
    </row>
    <row r="36">
      <c r="A36" s="4" t="inlineStr">
        <is>
          <t>Ending balance</t>
        </is>
      </c>
      <c r="C36" s="5" t="n">
        <v>849</v>
      </c>
      <c r="D36" s="5" t="n">
        <v>1094</v>
      </c>
    </row>
    <row r="37">
      <c r="A37" s="4" t="inlineStr">
        <is>
          <t>AOCI Attributable to Parent [Member]</t>
        </is>
      </c>
      <c r="C37" s="4" t="inlineStr">
        <is>
          <t xml:space="preserve"> </t>
        </is>
      </c>
      <c r="D37" s="4" t="inlineStr">
        <is>
          <t xml:space="preserve"> </t>
        </is>
      </c>
    </row>
    <row r="38">
      <c r="A38" s="3" t="inlineStr">
        <is>
          <t>Accumulated Other Comprehensive Income (Loss) [Roll Forward]</t>
        </is>
      </c>
      <c r="C38" s="4" t="inlineStr">
        <is>
          <t xml:space="preserve"> </t>
        </is>
      </c>
      <c r="D38" s="4" t="inlineStr">
        <is>
          <t xml:space="preserve"> </t>
        </is>
      </c>
    </row>
    <row r="39">
      <c r="A39" s="4" t="inlineStr">
        <is>
          <t>Beginning balance</t>
        </is>
      </c>
      <c r="C39" s="5" t="n">
        <v>178670</v>
      </c>
      <c r="D39" s="5" t="n">
        <v>108849</v>
      </c>
    </row>
    <row r="40">
      <c r="A40" s="3" t="inlineStr">
        <is>
          <t>Reclassifications from accumulated other comprehensive income (loss) to net income</t>
        </is>
      </c>
      <c r="C40" s="4" t="inlineStr">
        <is>
          <t xml:space="preserve"> </t>
        </is>
      </c>
      <c r="D40" s="4" t="inlineStr">
        <is>
          <t xml:space="preserve"> </t>
        </is>
      </c>
    </row>
    <row r="41">
      <c r="A41" s="4" t="inlineStr">
        <is>
          <t>Reclassification adjustment for gains on cash flow hedges included in net income</t>
        </is>
      </c>
      <c r="C41" s="5" t="n">
        <v>-5732</v>
      </c>
      <c r="D41" s="5" t="n">
        <v>-8137</v>
      </c>
    </row>
    <row r="42">
      <c r="A42" s="4" t="inlineStr">
        <is>
          <t>Other Comprehensive Income (Loss), Pension and Other Postretirement Benefit Plans, Adjustment, before Tax</t>
        </is>
      </c>
      <c r="C42" s="5" t="n">
        <v>-47</v>
      </c>
      <c r="D42" s="5" t="n">
        <v>-17</v>
      </c>
    </row>
    <row r="43">
      <c r="A43" s="3" t="inlineStr">
        <is>
          <t>Other amounts of other comprehensive income (loss)</t>
        </is>
      </c>
      <c r="C43" s="4" t="inlineStr">
        <is>
          <t xml:space="preserve"> </t>
        </is>
      </c>
      <c r="D43" s="4" t="inlineStr">
        <is>
          <t xml:space="preserve"> </t>
        </is>
      </c>
    </row>
    <row r="44">
      <c r="A44" s="4" t="inlineStr">
        <is>
          <t>Net unrealized gains (losses) on available-for-sale securities</t>
        </is>
      </c>
      <c r="C44" s="5" t="n">
        <v>120</v>
      </c>
      <c r="D44" s="5" t="n">
        <v>116555</v>
      </c>
    </row>
    <row r="45">
      <c r="A45" s="4" t="inlineStr">
        <is>
          <t>Unrealized gains (losses) on cash flow hedges</t>
        </is>
      </c>
      <c r="C45" s="5" t="n">
        <v>-7746</v>
      </c>
      <c r="D45" s="5" t="n">
        <v>20429</v>
      </c>
    </row>
    <row r="46">
      <c r="A46" s="4" t="inlineStr">
        <is>
          <t>Other Comprehensive (Income) Loss, Defined Benefit Plan, before Reclassification Adjustment and Tax</t>
        </is>
      </c>
      <c r="C46" s="5" t="n">
        <v>-147</v>
      </c>
      <c r="D46" s="4" t="inlineStr">
        <is>
          <t xml:space="preserve"> </t>
        </is>
      </c>
    </row>
    <row r="47">
      <c r="A47" s="4" t="inlineStr">
        <is>
          <t>Total other comprehensive income (loss)</t>
        </is>
      </c>
      <c r="C47" s="5" t="n">
        <v>-13552</v>
      </c>
      <c r="D47" s="5" t="n">
        <v>128830</v>
      </c>
    </row>
    <row r="48">
      <c r="A48" s="4" t="inlineStr">
        <is>
          <t>Ending balance</t>
        </is>
      </c>
      <c r="C48" s="6" t="n">
        <v>165118</v>
      </c>
      <c r="D48" s="6" t="n">
        <v>237679</v>
      </c>
    </row>
    <row r="49"/>
    <row r="50">
      <c r="A50" s="4" t="inlineStr">
        <is>
          <t>[1] Net unrealized gains (losses) on available-for-sale securities are net of unrealized gains and losses relating to hedged interest rate risk included in net income.</t>
        </is>
      </c>
    </row>
  </sheetData>
  <mergeCells count="4">
    <mergeCell ref="A1:B2"/>
    <mergeCell ref="C1:D1"/>
    <mergeCell ref="A50:C50"/>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0624</v>
      </c>
      <c r="C4" s="6" t="n">
        <v>180588</v>
      </c>
    </row>
    <row r="5">
      <c r="A5" s="3" t="inlineStr">
        <is>
          <t>Depreciation and amortization</t>
        </is>
      </c>
      <c r="B5" s="4" t="inlineStr">
        <is>
          <t xml:space="preserve"> </t>
        </is>
      </c>
      <c r="C5" s="4" t="inlineStr">
        <is>
          <t xml:space="preserve"> </t>
        </is>
      </c>
    </row>
    <row r="6">
      <c r="A6" s="4" t="inlineStr">
        <is>
          <t>Net premiums and discounts on advances, consolidated obligations, investments and mortgage loans</t>
        </is>
      </c>
      <c r="B6" s="5" t="n">
        <v>-90206</v>
      </c>
      <c r="C6" s="5" t="n">
        <v>-147112</v>
      </c>
    </row>
    <row r="7">
      <c r="A7" s="4" t="inlineStr">
        <is>
          <t>Concessions on consolidated obligations</t>
        </is>
      </c>
      <c r="B7" s="5" t="n">
        <v>927</v>
      </c>
      <c r="C7" s="5" t="n">
        <v>1357</v>
      </c>
    </row>
    <row r="8">
      <c r="A8" s="4" t="inlineStr">
        <is>
          <t>Premises, equipment and computer software costs</t>
        </is>
      </c>
      <c r="B8" s="5" t="n">
        <v>715</v>
      </c>
      <c r="C8" s="5" t="n">
        <v>589</v>
      </c>
    </row>
    <row r="9">
      <c r="A9" s="4" t="inlineStr">
        <is>
          <t>Non-cash interest on mandatorily redeemable capital stock</t>
        </is>
      </c>
      <c r="B9" s="5" t="n">
        <v>3</v>
      </c>
      <c r="C9" s="5" t="n">
        <v>30</v>
      </c>
    </row>
    <row r="10">
      <c r="A10" s="4" t="inlineStr">
        <is>
          <t>Provision (reversal) for credit losses</t>
        </is>
      </c>
      <c r="B10" s="5" t="n">
        <v>2164</v>
      </c>
      <c r="C10" s="5" t="n">
        <v>-850</v>
      </c>
    </row>
    <row r="11">
      <c r="A11" s="4" t="inlineStr">
        <is>
          <t>Net losses (gains) on other assets carried at fair value</t>
        </is>
      </c>
      <c r="B11" s="5" t="n">
        <v>651</v>
      </c>
      <c r="C11" s="5" t="n">
        <v>-1061</v>
      </c>
    </row>
    <row r="12">
      <c r="A12" s="4" t="inlineStr">
        <is>
          <t>Net losses (gains) on trading securities</t>
        </is>
      </c>
      <c r="B12" s="5" t="n">
        <v>-12524</v>
      </c>
      <c r="C12" s="5" t="n">
        <v>4403</v>
      </c>
    </row>
    <row r="13">
      <c r="A13" s="4" t="inlineStr">
        <is>
          <t>Net change in derivative and hedging activities</t>
        </is>
      </c>
      <c r="B13" s="5" t="n">
        <v>-213425</v>
      </c>
      <c r="C13" s="5" t="n">
        <v>329851</v>
      </c>
    </row>
    <row r="14">
      <c r="A14" s="4" t="inlineStr">
        <is>
          <t>Decrease in accrued interest receivable</t>
        </is>
      </c>
      <c r="B14" s="5" t="n">
        <v>37051</v>
      </c>
      <c r="C14" s="5" t="n">
        <v>24260</v>
      </c>
    </row>
    <row r="15">
      <c r="A15" s="4" t="inlineStr">
        <is>
          <t>Decrease (increase) in other assets</t>
        </is>
      </c>
      <c r="B15" s="5" t="n">
        <v>-9425</v>
      </c>
      <c r="C15" s="5" t="n">
        <v>13868</v>
      </c>
    </row>
    <row r="16">
      <c r="A16" s="4" t="inlineStr">
        <is>
          <t>Increase in Affordable Housing Program (AHP) liability</t>
        </is>
      </c>
      <c r="B16" s="5" t="n">
        <v>3352</v>
      </c>
      <c r="C16" s="5" t="n">
        <v>6684</v>
      </c>
    </row>
    <row r="17">
      <c r="A17" s="4" t="inlineStr">
        <is>
          <t>Decrease in accrued interest payable</t>
        </is>
      </c>
      <c r="B17" s="5" t="n">
        <v>-140950</v>
      </c>
      <c r="C17" s="5" t="n">
        <v>-134281</v>
      </c>
    </row>
    <row r="18">
      <c r="A18" s="4" t="inlineStr">
        <is>
          <t>Decrease in other liabilities</t>
        </is>
      </c>
      <c r="B18" s="5" t="n">
        <v>-8646</v>
      </c>
      <c r="C18" s="5" t="n">
        <v>-30636</v>
      </c>
    </row>
    <row r="19">
      <c r="A19" s="4" t="inlineStr">
        <is>
          <t>Total adjustments</t>
        </is>
      </c>
      <c r="B19" s="5" t="n">
        <v>-430313</v>
      </c>
      <c r="C19" s="5" t="n">
        <v>67102</v>
      </c>
    </row>
    <row r="20">
      <c r="A20" s="4" t="inlineStr">
        <is>
          <t>Net cash provided by (used in) operating activities</t>
        </is>
      </c>
      <c r="B20" s="5" t="n">
        <v>-279689</v>
      </c>
      <c r="C20" s="5" t="n">
        <v>247690</v>
      </c>
    </row>
    <row r="21">
      <c r="A21" s="3" t="inlineStr">
        <is>
          <t>INVESTING ACTIVITIES</t>
        </is>
      </c>
      <c r="B21" s="4" t="inlineStr">
        <is>
          <t xml:space="preserve"> </t>
        </is>
      </c>
      <c r="C21" s="4" t="inlineStr">
        <is>
          <t xml:space="preserve"> </t>
        </is>
      </c>
    </row>
    <row r="22">
      <c r="A22" s="4" t="inlineStr">
        <is>
          <t>Net increase in interest-bearing deposits, including swap collateral pledged</t>
        </is>
      </c>
      <c r="B22" s="5" t="n">
        <v>-83257</v>
      </c>
      <c r="C22" s="5" t="n">
        <v>-174556</v>
      </c>
    </row>
    <row r="23">
      <c r="A23" s="4" t="inlineStr">
        <is>
          <t>Net decrease (increase) in securities purchased under agreements to resell</t>
        </is>
      </c>
      <c r="B23" s="5" t="n">
        <v>11150000</v>
      </c>
      <c r="C23" s="5" t="n">
        <v>-9600000</v>
      </c>
    </row>
    <row r="24">
      <c r="A24" s="4" t="inlineStr">
        <is>
          <t>Net decrease (increase) in federal funds sold</t>
        </is>
      </c>
      <c r="B24" s="5" t="n">
        <v>-105000</v>
      </c>
      <c r="C24" s="5" t="n">
        <v>3028000</v>
      </c>
    </row>
    <row r="25">
      <c r="A25" s="4" t="inlineStr">
        <is>
          <t>Purchases of trading securities</t>
        </is>
      </c>
      <c r="B25" s="5" t="n">
        <v>-232050</v>
      </c>
      <c r="C25" s="5" t="n">
        <v>-323451</v>
      </c>
    </row>
    <row r="26">
      <c r="A26" s="4" t="inlineStr">
        <is>
          <t>Proceeds from sales of trading securities</t>
        </is>
      </c>
      <c r="B26" s="5" t="n">
        <v>650585</v>
      </c>
      <c r="C26" s="5" t="n">
        <v>0</v>
      </c>
    </row>
    <row r="27">
      <c r="A27" s="4" t="inlineStr">
        <is>
          <t>Purchases of available-for-sale securities</t>
        </is>
      </c>
      <c r="B27" s="5" t="n">
        <v>0</v>
      </c>
      <c r="C27" s="5" t="n">
        <v>-626381</v>
      </c>
    </row>
    <row r="28">
      <c r="A28" s="4" t="inlineStr">
        <is>
          <t>Principal collected on available-for-sale securities</t>
        </is>
      </c>
      <c r="B28" s="5" t="n">
        <v>223637</v>
      </c>
      <c r="C28" s="5" t="n">
        <v>99323</v>
      </c>
    </row>
    <row r="29">
      <c r="A29" s="4" t="inlineStr">
        <is>
          <t>Principal collected on held-to-maturity securities</t>
        </is>
      </c>
      <c r="B29" s="5" t="n">
        <v>16095</v>
      </c>
      <c r="C29" s="5" t="n">
        <v>7028</v>
      </c>
    </row>
    <row r="30">
      <c r="A30" s="4" t="inlineStr">
        <is>
          <t>Purchases of held-to-maturity securities</t>
        </is>
      </c>
      <c r="B30" s="5" t="n">
        <v>-966868</v>
      </c>
      <c r="C30" s="5" t="n">
        <v>0</v>
      </c>
    </row>
    <row r="31">
      <c r="A31" s="4" t="inlineStr">
        <is>
          <t>Net decrease in advances</t>
        </is>
      </c>
      <c r="B31" s="5" t="n">
        <v>8126985</v>
      </c>
      <c r="C31" s="5" t="n">
        <v>10502749</v>
      </c>
    </row>
    <row r="32">
      <c r="A32" s="4" t="inlineStr">
        <is>
          <t>Principal collected on mortgage loans held for portfolio</t>
        </is>
      </c>
      <c r="B32" s="5" t="n">
        <v>106092</v>
      </c>
      <c r="C32" s="5" t="n">
        <v>80797</v>
      </c>
    </row>
    <row r="33">
      <c r="A33" s="4" t="inlineStr">
        <is>
          <t>Purchases of mortgage loans held for portfolio</t>
        </is>
      </c>
      <c r="B33" s="5" t="n">
        <v>-228940</v>
      </c>
      <c r="C33" s="5" t="n">
        <v>-228726</v>
      </c>
    </row>
    <row r="34">
      <c r="A34" s="4" t="inlineStr">
        <is>
          <t>Purchases of premises, equipment and computer software</t>
        </is>
      </c>
      <c r="B34" s="5" t="n">
        <v>-2324</v>
      </c>
      <c r="C34" s="5" t="n">
        <v>-965</v>
      </c>
    </row>
    <row r="35">
      <c r="A35" s="4" t="inlineStr">
        <is>
          <t>Net cash provided by investing activities</t>
        </is>
      </c>
      <c r="B35" s="5" t="n">
        <v>18654955</v>
      </c>
      <c r="C35" s="5" t="n">
        <v>2763818</v>
      </c>
    </row>
    <row r="36">
      <c r="A36" s="3" t="inlineStr">
        <is>
          <t>FINANCING ACTIVITIES</t>
        </is>
      </c>
      <c r="B36" s="4" t="inlineStr">
        <is>
          <t xml:space="preserve"> </t>
        </is>
      </c>
      <c r="C36" s="4" t="inlineStr">
        <is>
          <t xml:space="preserve"> </t>
        </is>
      </c>
    </row>
    <row r="37">
      <c r="A37" s="4" t="inlineStr">
        <is>
          <t>Net increase in deposit liabilities, including swap collateral held</t>
        </is>
      </c>
      <c r="B37" s="5" t="n">
        <v>33033</v>
      </c>
      <c r="C37" s="5" t="n">
        <v>96390</v>
      </c>
    </row>
    <row r="38">
      <c r="A38" s="4" t="inlineStr">
        <is>
          <t>Net receipts (payments) on derivative contracts with financing elements</t>
        </is>
      </c>
      <c r="B38" s="5" t="n">
        <v>-4575</v>
      </c>
      <c r="C38" s="5" t="n">
        <v>28932</v>
      </c>
    </row>
    <row r="39">
      <c r="A39" s="3" t="inlineStr">
        <is>
          <t>Net proceeds from issuance of consolidated obligations</t>
        </is>
      </c>
      <c r="B39" s="4" t="inlineStr">
        <is>
          <t xml:space="preserve"> </t>
        </is>
      </c>
      <c r="C39" s="4" t="inlineStr">
        <is>
          <t xml:space="preserve"> </t>
        </is>
      </c>
    </row>
    <row r="40">
      <c r="A40" s="4" t="inlineStr">
        <is>
          <t>Discount notes</t>
        </is>
      </c>
      <c r="B40" s="5" t="n">
        <v>9295134</v>
      </c>
      <c r="C40" s="5" t="n">
        <v>16446410</v>
      </c>
    </row>
    <row r="41">
      <c r="A41" s="4" t="inlineStr">
        <is>
          <t>Bonds</t>
        </is>
      </c>
      <c r="B41" s="5" t="n">
        <v>21771907</v>
      </c>
      <c r="C41" s="5" t="n">
        <v>44447920</v>
      </c>
    </row>
    <row r="42">
      <c r="A42" s="4" t="inlineStr">
        <is>
          <t>Debt issuance costs</t>
        </is>
      </c>
      <c r="B42" s="5" t="n">
        <v>-827</v>
      </c>
      <c r="C42" s="5" t="n">
        <v>-1674</v>
      </c>
    </row>
    <row r="43">
      <c r="A43" s="3" t="inlineStr">
        <is>
          <t>Payments for maturing and retiring consolidated obligations</t>
        </is>
      </c>
      <c r="B43" s="4" t="inlineStr">
        <is>
          <t xml:space="preserve"> </t>
        </is>
      </c>
      <c r="C43" s="4" t="inlineStr">
        <is>
          <t xml:space="preserve"> </t>
        </is>
      </c>
    </row>
    <row r="44">
      <c r="A44" s="4" t="inlineStr">
        <is>
          <t>Discount notes</t>
        </is>
      </c>
      <c r="B44" s="5" t="n">
        <v>-15707796</v>
      </c>
      <c r="C44" s="5" t="n">
        <v>-10435932</v>
      </c>
    </row>
    <row r="45">
      <c r="A45" s="4" t="inlineStr">
        <is>
          <t>Bonds</t>
        </is>
      </c>
      <c r="B45" s="5" t="n">
        <v>-33163505</v>
      </c>
      <c r="C45" s="5" t="n">
        <v>-53172010</v>
      </c>
    </row>
    <row r="46">
      <c r="A46" s="4" t="inlineStr">
        <is>
          <t>Proceeds from issuance of capital stock</t>
        </is>
      </c>
      <c r="B46" s="5" t="n">
        <v>514885</v>
      </c>
      <c r="C46" s="5" t="n">
        <v>527584</v>
      </c>
    </row>
    <row r="47">
      <c r="A47" s="4" t="inlineStr">
        <is>
          <t>Payments for redemption of mandatorily redeemable capital stock</t>
        </is>
      </c>
      <c r="B47" s="5" t="n">
        <v>-4852</v>
      </c>
      <c r="C47" s="5" t="n">
        <v>-83</v>
      </c>
    </row>
    <row r="48">
      <c r="A48" s="4" t="inlineStr">
        <is>
          <t>Payments for repurchase/redemption of capital stock</t>
        </is>
      </c>
      <c r="B48" s="5" t="n">
        <v>-1091712</v>
      </c>
      <c r="C48" s="5" t="n">
        <v>-977842</v>
      </c>
    </row>
    <row r="49">
      <c r="A49" s="4" t="inlineStr">
        <is>
          <t>Cash dividends paid</t>
        </is>
      </c>
      <c r="B49" s="5" t="n">
        <v>-65</v>
      </c>
      <c r="C49" s="5" t="n">
        <v>-67</v>
      </c>
    </row>
    <row r="50">
      <c r="A50" s="4" t="inlineStr">
        <is>
          <t>Net cash used in financing activities</t>
        </is>
      </c>
      <c r="B50" s="5" t="n">
        <v>-18358373</v>
      </c>
      <c r="C50" s="5" t="n">
        <v>-3040372</v>
      </c>
    </row>
    <row r="51">
      <c r="A51" s="4" t="inlineStr">
        <is>
          <t>Net increase (decrease) in cash and cash equivalents</t>
        </is>
      </c>
      <c r="B51" s="5" t="n">
        <v>16893</v>
      </c>
      <c r="C51" s="5" t="n">
        <v>-28864</v>
      </c>
    </row>
    <row r="52">
      <c r="A52" s="4" t="inlineStr">
        <is>
          <t>Cash and cash equivalents at beginning of the period</t>
        </is>
      </c>
      <c r="B52" s="5" t="n">
        <v>14945</v>
      </c>
      <c r="C52" s="5" t="n">
        <v>49885</v>
      </c>
    </row>
    <row r="53">
      <c r="A53" s="4" t="inlineStr">
        <is>
          <t>Cash and cash equivalents at end of the period</t>
        </is>
      </c>
      <c r="B53" s="5" t="n">
        <v>31838</v>
      </c>
      <c r="C53" s="5" t="n">
        <v>21021</v>
      </c>
    </row>
    <row r="54">
      <c r="A54" s="3" t="inlineStr">
        <is>
          <t>Supplemental Disclosures:</t>
        </is>
      </c>
      <c r="B54" s="4" t="inlineStr">
        <is>
          <t xml:space="preserve"> </t>
        </is>
      </c>
      <c r="C54" s="4" t="inlineStr">
        <is>
          <t xml:space="preserve"> </t>
        </is>
      </c>
    </row>
    <row r="55">
      <c r="A55" s="4" t="inlineStr">
        <is>
          <t>Interest paid</t>
        </is>
      </c>
      <c r="B55" s="5" t="n">
        <v>1324558</v>
      </c>
      <c r="C55" s="5" t="n">
        <v>1729924</v>
      </c>
    </row>
    <row r="56">
      <c r="A56" s="4" t="inlineStr">
        <is>
          <t>AHP payments, net</t>
        </is>
      </c>
      <c r="B56" s="5" t="n">
        <v>13765</v>
      </c>
      <c r="C56" s="5" t="n">
        <v>13493</v>
      </c>
    </row>
    <row r="57">
      <c r="A57" s="4" t="inlineStr">
        <is>
          <t>Stock dividends issued</t>
        </is>
      </c>
      <c r="B57" s="5" t="n">
        <v>58153</v>
      </c>
      <c r="C57" s="5" t="n">
        <v>80645</v>
      </c>
    </row>
    <row r="58">
      <c r="A58" s="4" t="inlineStr">
        <is>
          <t>Dividends paid through issuance of mandatorily redeemable capital stock</t>
        </is>
      </c>
      <c r="B58" s="5" t="n">
        <v>144</v>
      </c>
      <c r="C58" s="5" t="n">
        <v>0</v>
      </c>
    </row>
    <row r="59">
      <c r="A59" s="4" t="inlineStr">
        <is>
          <t>Net capital stock reclassified to mandatorily redeemable capital stock</t>
        </is>
      </c>
      <c r="B59" s="5" t="n">
        <v>11825</v>
      </c>
      <c r="C59" s="5" t="n">
        <v>0</v>
      </c>
    </row>
    <row r="60">
      <c r="A60" s="4" t="inlineStr">
        <is>
          <t>Right-of-use assets acquired by lease</t>
        </is>
      </c>
      <c r="B60" s="6" t="n">
        <v>0</v>
      </c>
      <c r="C60" s="6" t="n">
        <v>13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 [Text Block]</t>
        </is>
      </c>
      <c r="B4" s="4" t="inlineStr">
        <is>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24. The interim financial statements presented herein should be read in conjunction with the Bank’s audited financial statements and notes thereto, which are included in the Bank’s Annual Report on Form 10-K for the year ended December 31, 2024 filed with the SEC on March 21, 2025 (the “2024 10-K”). The notes to the interim financial statements update and/or highlight significant changes to the notes included in the 2024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and Assumption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including, but not limited to, its investments in mortgage-backed securities ("MBS")), as well as its derivative instruments and any associated hedged item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23:57Z</dcterms:created>
  <dcterms:modified xmlns:dcterms="http://purl.org/dc/terms/" xmlns:xsi="http://www.w3.org/2001/XMLSchema-instance" xsi:type="dcterms:W3CDTF">2025-05-13T16:23:59Z</dcterms:modified>
</cp:coreProperties>
</file>